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Notes Receivable" sheetId="12" state="visible" r:id="rId12"/>
    <sheet xmlns:r="http://schemas.openxmlformats.org/officeDocument/2006/relationships" name="Other Assets" sheetId="13" state="visible" r:id="rId13"/>
    <sheet xmlns:r="http://schemas.openxmlformats.org/officeDocument/2006/relationships" name="Leases" sheetId="14" state="visible" r:id="rId14"/>
    <sheet xmlns:r="http://schemas.openxmlformats.org/officeDocument/2006/relationships" name="Acquisition" sheetId="15" state="visible" r:id="rId15"/>
    <sheet xmlns:r="http://schemas.openxmlformats.org/officeDocument/2006/relationships" name="Intangible Assets" sheetId="16" state="visible" r:id="rId16"/>
    <sheet xmlns:r="http://schemas.openxmlformats.org/officeDocument/2006/relationships" name="Provision for Unpaid Losses and" sheetId="17" state="visible" r:id="rId17"/>
    <sheet xmlns:r="http://schemas.openxmlformats.org/officeDocument/2006/relationships" name="Reinsurance" sheetId="18" state="visible" r:id="rId18"/>
    <sheet xmlns:r="http://schemas.openxmlformats.org/officeDocument/2006/relationships" name="Long-Term Debt" sheetId="19" state="visible" r:id="rId19"/>
    <sheet xmlns:r="http://schemas.openxmlformats.org/officeDocument/2006/relationships" name="Convertible Preferred Stock"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Taxation" sheetId="24" state="visible" r:id="rId24"/>
    <sheet xmlns:r="http://schemas.openxmlformats.org/officeDocument/2006/relationships" name="Related-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Basis of Presentation and Acc_2" sheetId="29" state="visible" r:id="rId29"/>
    <sheet xmlns:r="http://schemas.openxmlformats.org/officeDocument/2006/relationships" name="Basis of Presentation and Acc_3" sheetId="30" state="visible" r:id="rId30"/>
    <sheet xmlns:r="http://schemas.openxmlformats.org/officeDocument/2006/relationships" name="Revenue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Notes Receivable (Tables)" sheetId="34" state="visible" r:id="rId34"/>
    <sheet xmlns:r="http://schemas.openxmlformats.org/officeDocument/2006/relationships" name="Other Assets (Tables)"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Provision for Unpaid Losses a_2" sheetId="38" state="visible" r:id="rId38"/>
    <sheet xmlns:r="http://schemas.openxmlformats.org/officeDocument/2006/relationships" name="Reinsurance (Tables)" sheetId="39" state="visible" r:id="rId39"/>
    <sheet xmlns:r="http://schemas.openxmlformats.org/officeDocument/2006/relationships" name="Long-Term Debt (Tables)" sheetId="40" state="visible" r:id="rId40"/>
    <sheet xmlns:r="http://schemas.openxmlformats.org/officeDocument/2006/relationships" name="Stockholders' Equity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Taxation (Tables)" sheetId="44" state="visible" r:id="rId44"/>
    <sheet xmlns:r="http://schemas.openxmlformats.org/officeDocument/2006/relationships" name="Related-Party Transactions (Tab" sheetId="45" state="visible" r:id="rId45"/>
    <sheet xmlns:r="http://schemas.openxmlformats.org/officeDocument/2006/relationships" name="Basis of Presentation and Acc_4" sheetId="46" state="visible" r:id="rId46"/>
    <sheet xmlns:r="http://schemas.openxmlformats.org/officeDocument/2006/relationships" name="Basis of Presentation and Acc_5" sheetId="47" state="visible" r:id="rId47"/>
    <sheet xmlns:r="http://schemas.openxmlformats.org/officeDocument/2006/relationships" name="Basis of Presentation and Acc_6" sheetId="48" state="visible" r:id="rId48"/>
    <sheet xmlns:r="http://schemas.openxmlformats.org/officeDocument/2006/relationships" name="Basis of Presentation and Acc_7" sheetId="49" state="visible" r:id="rId49"/>
    <sheet xmlns:r="http://schemas.openxmlformats.org/officeDocument/2006/relationships" name="Basis of Presentation and Acc_8" sheetId="50" state="visible" r:id="rId50"/>
    <sheet xmlns:r="http://schemas.openxmlformats.org/officeDocument/2006/relationships" name="Revenue - Narrative (Details)" sheetId="51" state="visible" r:id="rId51"/>
    <sheet xmlns:r="http://schemas.openxmlformats.org/officeDocument/2006/relationships" name="Revenue - Disaggregation of Rev" sheetId="52" state="visible" r:id="rId52"/>
    <sheet xmlns:r="http://schemas.openxmlformats.org/officeDocument/2006/relationships" name="Revenue - Contract Assets and L" sheetId="53" state="visible" r:id="rId53"/>
    <sheet xmlns:r="http://schemas.openxmlformats.org/officeDocument/2006/relationships" name="Investments - Schedule of Inves" sheetId="54" state="visible" r:id="rId54"/>
    <sheet xmlns:r="http://schemas.openxmlformats.org/officeDocument/2006/relationships" name="Investments - Schedule Of Contr" sheetId="55" state="visible" r:id="rId55"/>
    <sheet xmlns:r="http://schemas.openxmlformats.org/officeDocument/2006/relationships" name="Investments - Schedule of Net I" sheetId="56" state="visible" r:id="rId56"/>
    <sheet xmlns:r="http://schemas.openxmlformats.org/officeDocument/2006/relationships" name="Investments - Schedule Of Net R" sheetId="57" state="visible" r:id="rId57"/>
    <sheet xmlns:r="http://schemas.openxmlformats.org/officeDocument/2006/relationships" name="Fair Value Measurements - Narra" sheetId="58" state="visible" r:id="rId58"/>
    <sheet xmlns:r="http://schemas.openxmlformats.org/officeDocument/2006/relationships" name="Fair Value Measurements - Level" sheetId="59" state="visible" r:id="rId59"/>
    <sheet xmlns:r="http://schemas.openxmlformats.org/officeDocument/2006/relationships" name="Fair Value Measurements - Fair " sheetId="60" state="visible" r:id="rId60"/>
    <sheet xmlns:r="http://schemas.openxmlformats.org/officeDocument/2006/relationships" name="Notes Receivable - Narrative (D" sheetId="61" state="visible" r:id="rId61"/>
    <sheet xmlns:r="http://schemas.openxmlformats.org/officeDocument/2006/relationships" name="Notes Receivable - Schedule of " sheetId="62" state="visible" r:id="rId62"/>
    <sheet xmlns:r="http://schemas.openxmlformats.org/officeDocument/2006/relationships" name="Other Assets - Schedule of Prep" sheetId="63" state="visible" r:id="rId63"/>
    <sheet xmlns:r="http://schemas.openxmlformats.org/officeDocument/2006/relationships" name="Other Assets - Narrative (Detai" sheetId="64" state="visible" r:id="rId64"/>
    <sheet xmlns:r="http://schemas.openxmlformats.org/officeDocument/2006/relationships" name="Leases - Operating Lease Expens" sheetId="65" state="visible" r:id="rId65"/>
    <sheet xmlns:r="http://schemas.openxmlformats.org/officeDocument/2006/relationships" name="Leases - Supplemental Balance S" sheetId="66" state="visible" r:id="rId66"/>
    <sheet xmlns:r="http://schemas.openxmlformats.org/officeDocument/2006/relationships" name="Leases - Maturities of Lease Li" sheetId="67" state="visible" r:id="rId67"/>
    <sheet xmlns:r="http://schemas.openxmlformats.org/officeDocument/2006/relationships" name="Acquisition (Details)" sheetId="68" state="visible" r:id="rId68"/>
    <sheet xmlns:r="http://schemas.openxmlformats.org/officeDocument/2006/relationships" name="Intangible Assets - Cost and Ac" sheetId="69" state="visible" r:id="rId69"/>
    <sheet xmlns:r="http://schemas.openxmlformats.org/officeDocument/2006/relationships" name="Intangible Assets - Narrative (" sheetId="70" state="visible" r:id="rId70"/>
    <sheet xmlns:r="http://schemas.openxmlformats.org/officeDocument/2006/relationships" name="Intangible Assets - Future Amor" sheetId="71" state="visible" r:id="rId71"/>
    <sheet xmlns:r="http://schemas.openxmlformats.org/officeDocument/2006/relationships" name="Provision for Unpaid Losses a_3" sheetId="72" state="visible" r:id="rId72"/>
    <sheet xmlns:r="http://schemas.openxmlformats.org/officeDocument/2006/relationships" name="Provision for Unpaid Losses a_4" sheetId="73" state="visible" r:id="rId73"/>
    <sheet xmlns:r="http://schemas.openxmlformats.org/officeDocument/2006/relationships" name="Reinsurance - Earned Premium (D" sheetId="74" state="visible" r:id="rId74"/>
    <sheet xmlns:r="http://schemas.openxmlformats.org/officeDocument/2006/relationships" name="Reinsurance - Reinsurance on Lo" sheetId="75" state="visible" r:id="rId75"/>
    <sheet xmlns:r="http://schemas.openxmlformats.org/officeDocument/2006/relationships" name="Reinsurance - Narrative (Detail" sheetId="76" state="visible" r:id="rId76"/>
    <sheet xmlns:r="http://schemas.openxmlformats.org/officeDocument/2006/relationships" name="Long-Term Debt - Schedule of Lo" sheetId="77" state="visible" r:id="rId77"/>
    <sheet xmlns:r="http://schemas.openxmlformats.org/officeDocument/2006/relationships" name="Long-Term Debt - Narrative (Det" sheetId="78" state="visible" r:id="rId78"/>
    <sheet xmlns:r="http://schemas.openxmlformats.org/officeDocument/2006/relationships" name="Convertible Preferred Stock (De" sheetId="79" state="visible" r:id="rId79"/>
    <sheet xmlns:r="http://schemas.openxmlformats.org/officeDocument/2006/relationships" name="Convertible Preferred Stock - C" sheetId="80" state="visible" r:id="rId80"/>
    <sheet xmlns:r="http://schemas.openxmlformats.org/officeDocument/2006/relationships" name="Stockholders' Equity - Narrativ" sheetId="81" state="visible" r:id="rId81"/>
    <sheet xmlns:r="http://schemas.openxmlformats.org/officeDocument/2006/relationships" name="Stockholders' Equity - Ownershi" sheetId="82" state="visible" r:id="rId82"/>
    <sheet xmlns:r="http://schemas.openxmlformats.org/officeDocument/2006/relationships" name="Share-Based Compensation - Narr" sheetId="83" state="visible" r:id="rId83"/>
    <sheet xmlns:r="http://schemas.openxmlformats.org/officeDocument/2006/relationships" name="Share-Based Compensation - Shar" sheetId="84" state="visible" r:id="rId84"/>
    <sheet xmlns:r="http://schemas.openxmlformats.org/officeDocument/2006/relationships" name="Share-Based Compensation - Rest" sheetId="85" state="visible" r:id="rId85"/>
    <sheet xmlns:r="http://schemas.openxmlformats.org/officeDocument/2006/relationships" name="Share-Based Compensation - Sche" sheetId="86" state="visible" r:id="rId86"/>
    <sheet xmlns:r="http://schemas.openxmlformats.org/officeDocument/2006/relationships" name="Share-Based Compensation - Gran" sheetId="87" state="visible" r:id="rId87"/>
    <sheet xmlns:r="http://schemas.openxmlformats.org/officeDocument/2006/relationships" name="Share-Based Compensation - Perf" sheetId="88" state="visible" r:id="rId88"/>
    <sheet xmlns:r="http://schemas.openxmlformats.org/officeDocument/2006/relationships" name="Share-Based Compensation - Sc_2" sheetId="89" state="visible" r:id="rId89"/>
    <sheet xmlns:r="http://schemas.openxmlformats.org/officeDocument/2006/relationships" name="Earnings Per Share - Schedule o" sheetId="90" state="visible" r:id="rId90"/>
    <sheet xmlns:r="http://schemas.openxmlformats.org/officeDocument/2006/relationships" name="Earnings Per Share - Schedule_2" sheetId="91" state="visible" r:id="rId91"/>
    <sheet xmlns:r="http://schemas.openxmlformats.org/officeDocument/2006/relationships" name="Taxation - Income Tax Rate Reco" sheetId="92" state="visible" r:id="rId92"/>
    <sheet xmlns:r="http://schemas.openxmlformats.org/officeDocument/2006/relationships" name="Taxation - Narrative (Details)" sheetId="93" state="visible" r:id="rId93"/>
    <sheet xmlns:r="http://schemas.openxmlformats.org/officeDocument/2006/relationships" name="Related-Party Transactions - Eq" sheetId="94" state="visible" r:id="rId94"/>
    <sheet xmlns:r="http://schemas.openxmlformats.org/officeDocument/2006/relationships" name="Related-Party Transactions - Al" sheetId="95" state="visible" r:id="rId95"/>
    <sheet xmlns:r="http://schemas.openxmlformats.org/officeDocument/2006/relationships" name="Related-Party Transactions - Na" sheetId="96" state="visible" r:id="rId96"/>
    <sheet xmlns:r="http://schemas.openxmlformats.org/officeDocument/2006/relationships" name="Related-Party Transactions - Re"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4</t>
        </is>
      </c>
      <c r="C8" s="4" t="inlineStr">
        <is>
          <t xml:space="preserve"> </t>
        </is>
      </c>
    </row>
    <row r="9">
      <c r="A9" s="4" t="inlineStr">
        <is>
          <t>Entity Registrant Name</t>
        </is>
      </c>
      <c r="B9" s="4" t="inlineStr">
        <is>
          <t>HAGER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13144</t>
        </is>
      </c>
      <c r="C11" s="4" t="inlineStr">
        <is>
          <t xml:space="preserve"> </t>
        </is>
      </c>
    </row>
    <row r="12">
      <c r="A12" s="4" t="inlineStr">
        <is>
          <t>Entity Address, Address Line One</t>
        </is>
      </c>
      <c r="B12" s="4" t="inlineStr">
        <is>
          <t>121 Drivers Edge</t>
        </is>
      </c>
      <c r="C12" s="4" t="inlineStr">
        <is>
          <t xml:space="preserve"> </t>
        </is>
      </c>
    </row>
    <row r="13">
      <c r="A13" s="4" t="inlineStr">
        <is>
          <t>Entity Address, City or Town</t>
        </is>
      </c>
      <c r="B13" s="4" t="inlineStr">
        <is>
          <t>Traverse City</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68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22-405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HGT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IK</t>
        </is>
      </c>
      <c r="B28" s="4" t="inlineStr">
        <is>
          <t>0001840776</t>
        </is>
      </c>
      <c r="C28" s="4" t="inlineStr">
        <is>
          <t xml:space="preserve"> </t>
        </is>
      </c>
    </row>
    <row r="29">
      <c r="A29" s="4" t="inlineStr">
        <is>
          <t>Amendment Flag</t>
        </is>
      </c>
      <c r="B29" s="4" t="inlineStr">
        <is>
          <t>false</t>
        </is>
      </c>
      <c r="C29" s="4" t="inlineStr">
        <is>
          <t xml:space="preserve"> </t>
        </is>
      </c>
    </row>
    <row r="30">
      <c r="A30" s="4" t="inlineStr">
        <is>
          <t>Fiscal Period Focus</t>
        </is>
      </c>
      <c r="B30" s="4" t="inlineStr">
        <is>
          <t>Q1</t>
        </is>
      </c>
      <c r="C30" s="4" t="inlineStr">
        <is>
          <t xml:space="preserve"> </t>
        </is>
      </c>
    </row>
    <row r="31">
      <c r="A31" s="4" t="inlineStr">
        <is>
          <t>Fiscal Year Focus</t>
        </is>
      </c>
      <c r="B31" s="4" t="inlineStr">
        <is>
          <t>2025</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90715648</v>
      </c>
    </row>
    <row r="36">
      <c r="A36" s="4" t="inlineStr">
        <is>
          <t>Class V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251033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3 — Investments The Company holds a diversified investment portfolio, consisting of fixed maturity securities and, to a much lesser extent, equity securities, with the fixed maturity securities classified as available-for-sale. As of March 31, 2025, all fixed maturity securities had an investment grade rating from at least one nationally recognized rating organization. Available-for-sale investments The following tables summarize the Company's available-for-sale investments as of March 31, 2025 and December 31, 2024: March 31, 2025 Amortized Cost Gross Unrealized Gains Gross Unrealized Losses Estimated Fair Value Fixed maturity securities: in thousands Corporate $ 225,378 $ 2,584 $ (503) $ 227,459 U.S. Treasury 149,666 531 (369) 149,828 States and municipalities 29,762 653 — 30,415 Foreign 18,615 115 (6) 18,724 Asset-backed securities 26,454 369 (59) 26,764 Mortgage-backed securities 120,802 1,514 (709) 121,607 Total fixed maturity securities $ 570,677 $ 5,766 $ (1,646) $ 574,797 December 31, 2024 Amortized Cost Gross Unrealized Gains Gross Unrealized Losses Estimated Fair Value Fixed maturity securities: in thousands Corporate $ 230,917 $ 1,226 $ (954) $ 231,189 U.S. Treasury 146,211 424 (760) 145,875 States and municipalities 31,543 134 (92) 31,585 Foreign 21,022 59 (24) 21,057 Asset-backed securities 23,625 175 (120) 23,680 Mortgage-backed securities 125,351 396 (1,445) 124,302 Total fixed maturity securities $ 578,669 $ 2,414 $ (3,395) $ 577,688 On a quarterly basis, fixed maturity securities with unrealized losses are reviewed to determine whether the decline in fair value is attributable to a material credit loss. As of March 31, 2025, no credit loss allowance was recorded and all unrealized losses on available-for-sale fixed maturity securities were in such position for less than one year. It is management's intent to hold these investments to recovery, or maturity, if necessary, to recover the decline in valuation as prices accrete to par. The following table summarizes the contractual maturities of the Company's available-for-sale investments as of March 31, 2025: Amortized Cost Estimated Fair Value in thousands Due in one year or less $ 93,420 $ 93,683 Due after one year through five years 261,468 263,877 Due after five years through ten years 68,533 68,866 Mortgage-backed and asset-backed securities 147,256 148,371 Total fixed maturity securities $ 570,677 $ 574,797 Expected maturities may differ from contractual maturities because borrowers may have the right to call or prepay obligations with or without call or prepayment penalties. Net investment income The following table presents the components of net investment income for the three months ended March 31, 2025 and 2024: Three months ended March 31, 2025 2024 Interest income: in thousands Cash and cash equivalents and restricted cash and cash equivalents $ 2,160 $ 9,068 Fixed maturity securities 6,985 157 Total interest income 9,145 9,225 Dividends on equity securities 40 — Gross investment income 9,185 9,225 Investment expenses (127) — Net investment income $ 9,058 $ 9,225 Net realized and unrealized gains (losses) on investments The table below presents the components of pre-tax net investment gains (losses) included in Net income in the Condensed Consolidated Statements of Operations and the pre-tax change in net unrealized gains (losses) included in the Condensed Consolidated Statements of Comprehensive Income for the three months ended March 31, 2025. The gross amounts of realized investment gains and losses on fixed maturity securities were not material to the Condensed Consolidated Financial Statements and are presented on a net basis in the table below. Three months ended Fixed maturity securities: in thousands Net realized investment gains (losses) $ 215 Equity securities: Total change in fair value of equity securities (530) Net investment gains (losses) $ (315) Change in net unrealized gains (losses) on available-for-sale investments included in Other comprehensive income (loss): Fixed maturity securities $ 5,0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4 — Fair Value Measurements Fair value measurements are classified within one of three levels in the fair value hierarchy. The level assigned to a fair value measurement is based on the lowest level input that management judges to be significant to the fair value measurement in its entirety. The three levels of the fair value hierarchy are as follows: • Level 1 — Quoted prices are available in active markets for identical assets or liabilities as of the reporting date. Active markets are those in which transactions for the asset or liability occur with sufficient frequency and volume to provide pricing information on an ongoing basis. • Level 2 — Pricing inputs are other than quoted prices in active markets, which are either directly or indirectly observable as of the reporting date for substantially the full term of the asset or liability. • Level 3 — Pricing inputs are unobservable, but management believes that such inputs are predicated on the assumptions market participants would use to measure the asset or liability at fair value. The Company's policy is to recognize significant transfers between levels, if any, at the end of the reporting period. There were no transfers between levels during the current and prior reporting periods. Investments Fixed maturity securities are classified as Level 2 within the fair value hierarchy and equity securities are classified as Level 1. The fair value of these investments is determined after considering various sources of information, including information provided by a third-party pricing service, which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Refer to Note 3 — Investments for additional information related to the Company's investment portfolio. Interest rate swap In December 2020, the Company entered into an interest rate swap with an original notional amount of $35.0 million, a fixed swap rate of 0.81%, and a maturity date in December 2025. The interest rate swap was designated as a cash flow hedge and the Company formally documented the relationship between the interest rate swap and its variable rate borrowings, as well as its risk management objective and strategy for undertaking the hedge transaction. The Company also assessed whether the interest rate swap was highly effective in offsetting variability in the cash flows of its variable rate borrowings. The hedge was deemed highly effective at inception and on an ongoing basis; therefore, any changes in fair value were recorded within "Change in unrealized gain (loss) on interest rate swap" in the Condensed Consolidated Statements of Comprehensive Income. The differential paid or received on the interest rate swap agreement was recognized as an adjustment to interest expense within "Interest and other income (expense), net" in the Condensed Consolidated Statements of Operations. The interest rate swap was classified as Level 2 within the fair value hierarchy. The significant inputs used to determine the fair value of the interest rate swap, such as the Secured Overnight Financing Rate ("SOFR") forward curve, are considered observable market inputs. In the second quarter of 2024, the Company reduced its borrowings under the Prior JPM Credit Facility (as defined in Note 12 — Long-Term Debt) below the $35.0 million notional amount of the interest rate swap and, as a result, the interest rate swap was settled prior to its maturity date. Warrant liabilities The Company's Public Warrants were classified as Level 1 within the fair value hierarchy as they were measured utilizing quoted market prices. The Company's Private Warrants, Underwriter Warrants, OTM Warrants, and PIPE Warrants were classified as Level 3 within the fair value hierarchy. The Company utilized a Monte Carlo simulation model to measure the fair value of the Level 3 warrants. The Company's Monte Carlo simulation model included assumptions related to the expected stock price volatility, expected term, dividend yield, and risk-free interest rate. The following table presents a reconciliation of the Company's warrant liabilities that were classified as Level 3 within the fair value hierarchy for the three months ended March 31, 2024: Private Warrants Underwriter Warrants OTM Warrants PIPE Warrants Total in thousands Balance at December 31, 2023 $ 476 $ 53 $ 3,981 $ 20,020 $ 24,530 Change in fair value of warrant liabilities 67 8 654 3,687 4,416 Balance at March 31, 2024 $ 543 $ 61 $ 4,635 $ 23,707 $ 28,946 In July 2024, the Company completed an exchange offer under which holders of the Company's warrants were issued 3,876,201 shares of Class A Common Stock in exchange for 19,483,539 warrants, with a nominal cash settlement paid in lieu of fractional shares (the "Warrant Exchange"). No warrants remained outstanding following the completion of the Warrant Exchange. Summary of assets and liabilities measured at fair value The fair values of the Company's financial assets and liabilities as of March 31, 2025 and December 31, 2024 are shown in the following tables: Estimated Fair Value as of March 31, 2025 Total Level 1 Level 2 Level 3 Financial Assets in thousands Investments: Corporate $ 227,459 $ — $ 227,459 $ — U.S. Treasury 149,828 — 149,828 — States and municipalities 30,415 — 30,415 — Foreign 18,724 — 18,724 — Asset-backed securities 26,764 — 26,764 — Mortgage-backed securities 121,607 — 121,607 — Common stocks 11,309 11,309 — — Total $ 586,106 $ 11,309 $ 574,797 $ — Estimated Fair Value as of December 31, 2024 Total Level 1 Level 2 Level 3 Financial Assets in thousands Investments: Corporate $ 231,189 $ — $ 231,189 $ — U.S. Treasury 145,875 — 145,875 — States and municipalities 31,585 — 31,585 — Foreign 21,057 — 21,057 — Asset-backed securities 23,680 — 23,680 — Mortgage-backed securities 124,302 — 124,302 — Common stocks 11,839 11,839 — — Total $ 589,527 $ 11,839 $ 577,68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5 — Notes Receivable BAC provides financing solutions to qualified collectors and businesses by structuring loans secured by collector cars. The loans underwritten by BAC include term loans and short-term bridge financings. The loans underwritten by BAC are recorded on the Condensed Consolidated Balance Sheets within "Notes receivable". Loans carry either a fixed or variable rate of interest and typically require periodic interest payments over the life of the loan with the principal amount due at maturity. Loans have an initial maturity of up to two years, often with an option for the borrower to renew for one year increments, provided the borrower remains in good standing, including maintaining a specified targeted loan-to-value ("LTV") ratio for the loan. As of March 31, 2025, the loans underwritten by BAC were classified as Level 3 within the fair value hierarchy, with the carrying values of the loans approximating their fair values due to the relatively short-term maturities and the variable interest rates associated with most loans. The lending activities of BAC are funded, in part, with borrowings drawn from the BAC Credit Facility, with the remainder funded by the Company's available liquidity. Refer to Note 12 — Long-Term Debt for additional information regarding the BAC Credit Facility. BAC aims to mitigate the risk associated with a potential devaluation in collateral by targeting an LTV ratio of 65% or less (i.e., the principal loan amount divided by the estimated value of the collateral at the time of underwriting). The LTV ratio is reassessed on a quarterly basis or if the loan is renewed. The LTV ratio is reassessed more frequently if there is a material change in the circumstances related to the loan, including if there is a material change in the value of the collateral, a material change in the borrower's disposal plans for the collateral, or if an event of default occurs. If, as a result of this reassessment, the LTV ratio increases above the target level, the borrower may be asked to make principal payments and/or post sufficient additional collateral to reduce the LTV ratio as a condition of future financing, renewal, or to avoid a default. In the event of a default by a borrower, BAC is entitled to sell the collateral to recover the outstanding principal, accrued interest balance, and any expenses incurred with respect to the recovery process. Management considers the valuation of the underlying collateral and the LTV ratio to be the two most critical credit quality indicators for the loans made by BAC. In estimating the value of the underlying collateral for BAC's loans, management utilizes its expertise in the collector car market and considers an array of factors impacting the current and expected sale value of each car including the year, make, model, mileage, history, and in the case of classic cars, the provenance, quality of restoration (if applicable), the originality of the body, chassis, and mechanical components, and comparable market transaction values. The repayment of BAC's loans can be adversely impacted by a borrower's deteriorating financial circumstances, a decline in the collector car market in general or in the value of the collateral, which may be concentrated within certain marques, vintages, or types of cars. In addition, in situations when BAC's claim on the collateral is subject to a legal dispute, the ability to realize proceeds from the collateral may be limited or delayed. As of March 31, 2025, BAC's net notes receivable balance was $73.2 million, of which $62.1 million was classified within current assets and $11.1 million was classified within long-term assets on the Condensed Consolidated Balance Sheets. As of December 31, 2024, BAC's net notes receivable balance was $57.0 million, of which $45.4 million was classified within current assets and $11.6 million was classified within long-term assets on the Condensed Consolidated Balance Sheets. The classification of a loan as current or long-term is based on the contractual maturity date of the loan as of the balance sheet date. The table below provides the aggregate LTV ratio for BAC's loan portfolio as of March 31, 2025 and December 31, 2024: March 31, December 31, 2025 2024 in thousands Secured loans $ 73,192 $ 56,972 Estimate of collateral value $ 123,486 $ 95,778 Aggregate LTV ratio 59.3 % 59.5 % As of March 31, 2025, four borrowers each had loan balances that exceeded 10% of the total loan portfolio. These loans total $36.9 million, representing 50% of the total loan portfolio. The collateral related to these loans was $61.7 million, resulting in an aggregate LTV ratio of 60%. Management considers a loan to be past due when an interest payment is not paid within 10 business days of the monthly due date, or if the principal amount is not repaid by the contractual maturity date. Typically, a loan becomes past due only for a short period of time during which the loan is renewed or collateral is sold to satisfy the borrower's obligations. As of March 31, 2025 and December 31, 2024, the amount of past due principal and interest payments was not material. A non-accrual loan is a loan for which future finance revenue is not recorded due to management's determination that it is probable that future interest on the loan will not be collectible. When a loan is placed on non-accrual status, any accrued interest receivable deemed not collectible is reversed against finance revenue. Any cash receipts subsequently received on non-accrual loans are first applied to reduce the recorded principal balance of the loan, with any proceeds in excess of the principal balance then applied to interest and expenses owed by the borrower. As of March 31, 2025 and December 31, 2024, there were no non-accrual loans. As of March 31, 2025 and December 31, 2024, the allowance for expected credit losses related to the BAC loan portfolio was not material based on management's quarterly risk assessment, which takes into consideration a number of factors including the level of historical losses for similar loans, the quality of the collateral, the low LTV ratio of the loans, management's overall assessment of the current circumstances and risks related to each loan, and, to a lesser extent, the circumstances related to each borrow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6 — Other Assets As of March 31, 2025 and December 31, 2024, other assets, current and long-term, consisted of: March 31, December 31, 2025 2024 in thousands Prepaid software-as-a-service ("SaaS") implementation costs $ 46,380 $ 41,110 Prepaid sales, general and administrative expenses 22,227 20,134 Deferred reinsurance premiums ceded 26,806 18,521 Inventory (1) 14,418 18,484 Reinsurance recoverable 19,488 11,927 Other investments 10,571 10,312 Contract costs 9,498 9,399 Accrued investment income 4,031 4,827 Deferred financing costs related to revolving credit facilities 4,011 3,489 Other 8,017 9,464 Other assets $ 165,447 $ 147,667 (1) Inventory primarily includes vehicles owned by Broad Arrow that have been purchased for resale purposes. As of March 31, 2025, Other primarily included $2.5 million of collector vehicle investments, $2.0 million related to capitalized digital media content, and a $1.5 million receivable related to a prior year divestiture. As of December 31, 2024, Other primarily included $2.5 million of collector vehicle investments, $2.2 million related to capitalized digital media content, and a $2.0 million tax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 Leases The following table summarizes the components of the Company's operating lease expense for the three months ended March 31, 2025 and 2024: Three months ended March 31, 2025 2024 in thousands Operating lease expense (1) $ 2,110 $ 2,197 Short-term lease expense (1) 21 49 Variable lease expense (1) (2) 873 617 Sublease revenue (3) (301) (303) Lease cost, net $ 2,703 $ 2,560 (1) Classified within "General and administrative expenses" in the Condensed Consolidated Statements of Operations. (2) Amounts include payments for maintenance, taxes, insurance, and payments affected by the Consumer Price Index. (3) Classified within "Membership, marketplace and other revenue" in the Condensed Consolidated Statements of Operations. The following tables summarize supplemental balance sheet information related to operating leases as of March 31, 2025 and December 31, 2024: March 31, December 31, 2025 2024 in thousands Operating lease ROU assets $ 43,433 $ 44,485 Current lease liabilities (1) 6,746 6,715 Long-term lease liabilities 41,956 43,178 Total operating lease liabilities $ 48,702 $ 49,893 March 31, December 31, 2025 2024 in thousands ROU assets obtained in exchange for new operating lease liabilities $ 417 $ 1,317 Weighted average lease term 8.08 8.23 Weighted average discount rate 5.0 % 5.0 % (1) Current lease liabilities are recorded within "Accounts payable, accrued expenses and other current liabilities" on the Condensed Consolidated Balance Sheets. The following table summarizes information about the amount and timing of the Company's future operating lease commitments as of March 31, 2025: in thousands 2025 $ 6,826 2026 8,400 2027 8,013 2028 7,972 2029 6,163 Thereafter 22,432 Total lease payments 59,806 Less: imputed interest (11,104) Total lease liabilities $ 48,7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8 — Acquisition On September 1, 2024, the Company's subsidiary, Hagerty Insurance Holdings, Inc., acquired all of the issued and outstanding capital stock of Consolidated National Insurance Company, which was subsequently renamed Drivers Edge, for a purchase price of $19.3 million, including $0.9 million in direct and incremental transaction costs. The acquisition of Drivers Edge was accounted for as an asset acquisition with the $19.3 million purchase price allocated to approved state licenses ($11.3 million), cash and cash equivalents ($3.9 million), restricted fixed maturity securities ($3.7 million), and restricted cash and cash equivalents ($0.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9 — Intangible Assets The cost and accumulated amortization of intangible assets as of March 31, 2025 and December 31, 2024 are as follows: March 31, 2025 Weighted average useful life Gross carrying amount Accumulated amortization Net carrying amount in thousands Internally developed software 3.3 $ 139,650 $ (88,388) $ 51,262 Renewal rights 9.9 19,228 (8,960) 10,268 Trade names and trademarks 14.1 12,061 (3,694) 8,367 State licenses (1) Indefinite 11,263 — 11,263 Relationships and customer lists 15.4 7,977 (2,029) 5,948 Other 4.2 1,066 (1,052) 14 Total intangible assets $ 191,245 $ (104,123) $ 87,122 (1) Represents approved state licenses related to the acquisition of Drivers Edge. Refer to Note 8 — Acquisition for additional details. December 31, 2024 Weighted average useful life Gross carrying amount Accumulated amortization Net carrying amount in thousands Internally developed software 3.3 $ 136,235 $ (82,903) $ 53,332 Renewal rights 9.9 19,187 (8,458) 10,729 Trade names and trademarks 14.1 12,061 (3,393) 8,668 State licenses (1) Indefinite 11,263 — 11,263 Relationships and customer lists 15.4 7,975 (1,896) 6,079 Other 4.2 1,065 (1,029) 36 Total intangible assets $ 187,786 $ (97,679) $ 90,107 (1) Represents approved state licenses related to the acquisition of Drivers Edge. Refer to Note 8 — Acquisition for additional details. Intangible asset amortization expense was $6.4 million and $7.4 million for the three months ended March 31, 2025 and 2024 , respectively. Estimated future aggregate amortization expense related to intangible assets as of March 31, 2025 is as follows: in thousands 2025 $ 17,252 2026 19,097 2027 15,626 2028 9,772 2029 4,729 Thereafter 9,383 Total $ 75,8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Unpaid 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Provision for Unpaid Losses and Loss Adjustment Expenses</t>
        </is>
      </c>
      <c r="B4" s="4" t="inlineStr">
        <is>
          <t>10 — Provision for Unpaid Losses and Loss Adjustment Expenses The following table presents a reconciliation of the beginning and ending provision for unpaid losses and loss adjustment expenses related to Hagerty Re, net of amounts recoverable from various reinsurers: Three months ended March 31, 2025 2024 in thousands Gross reserves for unpaid losses and loss adjustment expenses, beginning $ 168,492 $ 136,507 Less: Reinsurance recoverable on unpaid losses and loss adjustment expenses 5,769 2,235 Net reserves for unpaid losses and loss adjustment expenses, beginning 162,723 134,272 Incurred losses and loss adjustment expenses: Current accident year 71,130 62,356 Total incurred losses and loss adjustment expenses 71,130 62,356 Payments: Prior accident years 63 — Total payments 63 — Effect of foreign currency rate changes 102 (174) Net reserves for unpaid losses and loss adjustment expenses, ending 233,892 196,454 Reinsurance recoverable on unpaid losses and loss adjustment expenses 17,948 7,621 Gross reserves for unpaid losses and loss adjustment expenses, ending $ 251,840 $ 204,075 Losses and loss adjustment expenses for the three months ended March 31, 2025 includes approximately $10.4 million of pre-tax losses related to the Southern California Wildfires. Reserving Methodology The Company records an estimate of quarterly losses and loss adjustment expenses in the Condensed Consolidated Statements of Operations using an annual loss ratio, which is based on statistical analysis performed by our internal and external actuarial team that considers several factors, including projected levels of catastrophe events. Management believes this approach provides a more consistent view of loss experience over the year given the seasonality of Hagerty Re's business. The annual loss ratio is reviewed throughout the year and adjusted, as necessary. The provision for unpaid losses and loss adjustment expenses recorded on the Condensed Consolidated Balance Sheets represents the difference between management's estimate of the ultimate cost of losses and loss adjustment expenses incurred by Hagerty Re and the amount of paid losses as of the reporting date. These reserves reflect management's best estimate of unpaid losses related to both reported claims and IBNR claims. These reserves also include management's best estimate of all expenses associated with processing and settling reported and unreported claims. Reserves are reviewed by management quarterly and periodically throughout the year by combining historical results and current actual results to calculate new development factors. Claims are analyzed and reported based on the year in which the loss occurred (i.e., on an accident year basis). Accident year data is classified and utilized within actuarial models to prepare estimates of required reserves for payments to be made in the future. When estimating reserves, the Company utilizes several actuarial reserving methods which consider historical claim reporting patterns, claim cycle time, claim frequency and severity, claims settlement practices, adequacy of case reserves over time, seasonality, and current economic conditions. Reserve estimates produced by various actuarial reserving methods are further analyzed to determine the actuarial central estimate which represents the expected value over the range of reasonably possible outcom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3 Months Ended</t>
        </is>
      </c>
    </row>
    <row r="2">
      <c r="B2" s="2" t="inlineStr">
        <is>
          <t>Mar. 31, 2025</t>
        </is>
      </c>
    </row>
    <row r="3">
      <c r="A3" s="3" t="inlineStr">
        <is>
          <t>SEC Schedule, 12-17, Insurance Companies, Reinsurance [Abstract]</t>
        </is>
      </c>
      <c r="B3" s="4" t="inlineStr">
        <is>
          <t xml:space="preserve"> </t>
        </is>
      </c>
    </row>
    <row r="4">
      <c r="A4" s="4" t="inlineStr">
        <is>
          <t>Reinsurance</t>
        </is>
      </c>
      <c r="B4" s="4" t="inlineStr">
        <is>
          <t>11 — Reinsurance The following table presents Hagerty Re's total premiums assumed and ceded on a written and earned basis for the three months ended March 31, 2025 and 2024: Three months ended March 31, 2025 2024 in thousands Premiums written: Assumed $ 175,511 $ 157,114 Ceded (19,860) (22,826) Net $ 155,651 $ 134,288 Premiums earned: Assumed $ 180,933 $ 161,687 Ceded (11,578) (10,068) Net $ 169,355 $ 151,619 The following table presents gross, ceded, and net losses and loss adjustment expenses incurred for the three months ended March 31, 2025 and 2024: Three months ended March 31, 2025 2024 in thousands Gross losses and loss adjustment expenses $ 83,326 $ 67,742 Ceded losses and loss adjustment expenses (12,196) (5,386) Net losses and loss adjustment expenses $ 71,130 $ 62,356 Ceded Reinsurance Hagerty Re purchases catastrophe reinsurance to protect its capital from large catastrophic events and to provide earnings protection and stability. Hagerty Re renegotiated its catastrophe reinsurance coverage effective January 1, 2025, with terms and limits similar to 2024. The 2025 catastrophe reinsurance program for accounts with total insured values ("TIV") of up to $5.0 million affords coverage in excess of a per event retention of $28.0 million in two layers; $27.0 million excess of $28.0 million, and $50.0 million excess of $55.0 million. Additionally, Hagerty Re purchases facultative reinsurance to cede a portion of the physical damage exposure related to certain high value vehicles. Hagerty Re cedes 100% of its physical damage exposure on U.S. accounts written or renewed with TIV equal to or greater than $5.0 million ("High-Net-Worth Accounts") via quota share agreements with various reinsurers. These High-Net-Worth Accounts are assumed 100% from a wholly owned subsidiary of Markel. Certain reinsurers involved in these quota share agreements are related parties. Refer to Note 18 — Related-Party Transactions for additional information. Hagerty Re receives ceding commissions related to premiums ceded under reinsurance contracts related to High-Net-Worth Accounts. Ceding commissions are recognized ratably over the terms of the related policies, which are generally 12 months, and are recorded within "Ceding commissions, net" in the Company's Condensed Consolidated Statements of Operations. Deferred portions of ceding commissions received are included in "Deferred acquisition costs, net"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12 — Long-Term Debt As of March 31, 2025 and December 31, 2024, "Long-term debt, net" consisted of the following: March 31, December 31, Maturity 2025 2024 in thousands 2025 JPM Credit Facility March 2030 $ 88,762 $ — Prior JPM Credit Facility October 2026 — 50,296 BAC Credit Facility December 2026 32,115 30,193 State Farm Term Loan September 2033 25,000 25,000 Notes payable 2025 815 792 Total debt 146,692 106,281 Less: BAC Credit Facility, current portion (12,775) — Less: Notes payable, current portion (815) (792) Less: Unamortized debt issuance costs related to the State Farm Term Loan (506) (521) Total long-term debt, net $ 132,596 $ 104,968 2025 JPM Credit Facility In March 2025, THG entered into a credit agreement with JPMorgan Chase Bank, N.A. ("JPM"), as administrative agent, issuing bank and swingline lender, the foreign subsidiary borrowers thereto, and the other financial institutions party thereto as lenders (the "2025 JPM Credit Agreement"). The 2025 JPM Credit Agreement provides for a senior unsecured revolving credit facility (the "2025 JPM Credit Facility") with an aggregate borrowing capacity of $375.0 million. Additionally, the 2025 JPM Credit Agreement provides for (i) the issuance of letters of credit with a $175.0 million sublimit, (ii) borrowings in foreign currencies of up to a $100.0 million sublimit, and (iii) an uncommitted accordion feature of $75.0 million, plus an unlimited amount so long as THG's net leverage ratio is less than 3.25. The 2025 JPM Credit Agreement matures in March 2030, but may be extended if agreed to by THG and the lenders party thereto. Any unpaid balance on the 2025 JPM Credit Facility is due at maturity. In connection with its entry into the 2025 JPM Credit Agreement, THG used proceeds from the 2025 JPM Credit Facility to repay in full all indebtedness, liabilities and other obligations outstanding under, and terminated, its prior credit agreement with JPMorgan Chase Bank, N.A., as administrative agent, issuing bank and swingline lender, the foreign subsidiary borrowers party thereto, and the other financial institutions party thereto as lenders (the "Prior JPM Credit Agreement"). THG incurred approximately $1.0 million of fees associated with its entry into the 2025 JPM Credit Agreement, which, along with the remaining unamortized fees associated with the Prior JPM Credit Agreement, will be amortized over the agreement's five-year term. The 2025 JPM Credit Facility accrues interest at the applicable reference rate, primarily Term SOFR, depending on the currency of the borrowing plus an applicable margin determined by the Company's net leverage ratio for the preceding period (as defined in the 2025 JPM Credit Facility). The effective interest rate related to the 2025 JPM Credit Agreement and the Prior JPM Credit Agreement was 5.91% and 6.81% for the three months ended March 31, 2025 and 2024, respectively. The 2025 JPM Credit Agreement requires THG to, among other things, meet certain financial covenants, including a minimum fixed charge coverage ratio test and a maximum leverage ratio test. As of March 31, 2025, THG was in compliance with these financial covenants. As of March 31, 2025, the carrying value of the outstanding borrowings under the 2025 JPM Credit Facility approximated its fair value due to the variable interest rates associated with the outstanding borrowings. BAC Credit Facility BAC and its wholly owned subsidiary BAC Funding 2023-1, LLC, as borrower, have a revolving credit agreement with a certain lender (the "BAC Credit Agreement"). The BAC Credit Agreement provides for a revolving credit facility (the "BAC Credit Facility"), which has an aggregate borrowing capacity of $75.0 million and is subject to a borrowing base that is determined based on the carrying value of certain BAC notes receivable. As of March 31, 2025, the applicable borrowing base for the BAC Credit Agreement was $32.1 million. The revolving borrowing period provided by the BAC Credit Agreement expires in December 2025, after which an amortization period will begin when principal payments will be required to be made until the BAC Credit Facility ultimately matures in December 2026. The revolving borrowing period and the maturity date of the BAC Credit Agreement may be extended by one year if requested by BAC and agreed by the administrative agent. BAC is not a borrower or guarantor of the BAC Credit Facility. In connection with the BAC Credit Agreement, BAC and certain of its subsidiaries may transfer originated notes receivable to wholly owned, bankruptcy remote SPEs to secure the borrowings. The assets transferred to SPEs are legally isolated from the Company and its other (non-SPE) subsidiaries. Accordingly, those assets are not available to satisfy the debts or other obligations of the Company and its other (non-SPE) subsidiaries and the Company's recourse under the BAC Credit Agreement is limited. Recourse to the Company and its subsidiaries that originated and transferred notes receivable that represent collateral under the BAC Credit Facility is limited to (i) an obligation of the applicable seller to repurchase a note receivable if it is determined that there was a breach of any representation or warranty relating to such note receivable as of the relevant date specified in the related transfer agreement and (ii) a limited guarantee covering certain liabilities that may result under certain foreign exchange hedging activity of one of the SPEs. BAC and BAC Funding 2023-1, LLC are required, among other things, to meet certain financial covenants under the BAC Credit Agreement, including that BAC, as the servicer, maintain a minimum tangible net worth, minimum liquidity balances, and an indebtedness to tangible net worth ratio. As of March 31, 2025, the Company was in compliance with the financial covenants under the BAC Credit Agreement. As of March 31, 2025, the carrying value of the $32.1 million in outstanding borrowings under the BAC Credit Facility approximated its fair value due to the variable interest rates associated with the outstanding borrowings. The current portion of the outstanding BAC Credit Agreement borrowings is recorded within "Accounts payable, accrued expenses and other current liabilities" on the Condensed Consolidated Balance Sheets. State Farm Term Loan In September 2023, Hagerty Re entered into an unsecured term loan credit facility with State Farm in the aggregate principal amount of $25.0 million (the "State Farm Term Loan"). The State Farm Term Loan bears interest at a rate of 8.0% per annum and will mature in September 2033. State Farm is a related party to the Company. Refer to Note 18 — Related-Party Transactions for additional information. Notes Payable As of March 31, 2025 and December 31, 2024, the Company had outstanding notes payable, which are used to fund certain loans made by BAC in the United Kingdom ("U.K."), totaling $0.8 million. The effective interest rates for these notes payable is 9.8% with repayment due between August and October 2025. Refer to Note 5 — Notes Receivable for additional information on the lending activities of BAC. Letter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Earned premium</t>
        </is>
      </c>
      <c r="B4" s="6" t="n">
        <v>169355</v>
      </c>
      <c r="C4" s="6" t="n">
        <v>151619</v>
      </c>
    </row>
    <row r="5">
      <c r="A5" s="4" t="inlineStr">
        <is>
          <t>Total revenue</t>
        </is>
      </c>
      <c r="B5" s="5" t="n">
        <v>319593</v>
      </c>
      <c r="C5" s="5" t="n">
        <v>271708</v>
      </c>
    </row>
    <row r="6">
      <c r="A6" s="3" t="inlineStr">
        <is>
          <t>OPERATING EXPENSES:</t>
        </is>
      </c>
      <c r="B6" s="4" t="inlineStr">
        <is>
          <t xml:space="preserve"> </t>
        </is>
      </c>
      <c r="C6" s="4" t="inlineStr">
        <is>
          <t xml:space="preserve"> </t>
        </is>
      </c>
    </row>
    <row r="7">
      <c r="A7" s="4" t="inlineStr">
        <is>
          <t>Salaries and benefits</t>
        </is>
      </c>
      <c r="B7" s="5" t="n">
        <v>59103</v>
      </c>
      <c r="C7" s="5" t="n">
        <v>56116</v>
      </c>
    </row>
    <row r="8">
      <c r="A8" s="4" t="inlineStr">
        <is>
          <t>Ceding commissions, net</t>
        </is>
      </c>
      <c r="B8" s="5" t="n">
        <v>77333</v>
      </c>
      <c r="C8" s="5" t="n">
        <v>70930</v>
      </c>
    </row>
    <row r="9">
      <c r="A9" s="4" t="inlineStr">
        <is>
          <t>Losses and loss adjustment expenses</t>
        </is>
      </c>
      <c r="B9" s="5" t="n">
        <v>71130</v>
      </c>
      <c r="C9" s="5" t="n">
        <v>62356</v>
      </c>
    </row>
    <row r="10">
      <c r="A10" s="4" t="inlineStr">
        <is>
          <t>Sales expense</t>
        </is>
      </c>
      <c r="B10" s="5" t="n">
        <v>54626</v>
      </c>
      <c r="C10" s="5" t="n">
        <v>39660</v>
      </c>
    </row>
    <row r="11">
      <c r="A11" s="4" t="inlineStr">
        <is>
          <t>General and administrative expenses</t>
        </is>
      </c>
      <c r="B11" s="5" t="n">
        <v>22185</v>
      </c>
      <c r="C11" s="5" t="n">
        <v>19862</v>
      </c>
    </row>
    <row r="12">
      <c r="A12" s="4" t="inlineStr">
        <is>
          <t>Depreciation and amortization</t>
        </is>
      </c>
      <c r="B12" s="5" t="n">
        <v>9488</v>
      </c>
      <c r="C12" s="5" t="n">
        <v>10560</v>
      </c>
    </row>
    <row r="13">
      <c r="A13" s="4" t="inlineStr">
        <is>
          <t>Total operating expenses</t>
        </is>
      </c>
      <c r="B13" s="5" t="n">
        <v>293865</v>
      </c>
      <c r="C13" s="5" t="n">
        <v>259484</v>
      </c>
    </row>
    <row r="14">
      <c r="A14" s="4" t="inlineStr">
        <is>
          <t>OPERATING INCOME</t>
        </is>
      </c>
      <c r="B14" s="5" t="n">
        <v>25728</v>
      </c>
      <c r="C14" s="5" t="n">
        <v>12224</v>
      </c>
    </row>
    <row r="15">
      <c r="A15" s="4" t="inlineStr">
        <is>
          <t>Loss related to warrant liabilities, net</t>
        </is>
      </c>
      <c r="B15" s="5" t="n">
        <v>0</v>
      </c>
      <c r="C15" s="5" t="n">
        <v>-6140</v>
      </c>
    </row>
    <row r="16">
      <c r="A16" s="4" t="inlineStr">
        <is>
          <t>Interest and other income (expense), net</t>
        </is>
      </c>
      <c r="B16" s="5" t="n">
        <v>7054</v>
      </c>
      <c r="C16" s="5" t="n">
        <v>7244</v>
      </c>
    </row>
    <row r="17">
      <c r="A17" s="4" t="inlineStr">
        <is>
          <t>INCOME BEFORE INCOME TAX EXPENSE</t>
        </is>
      </c>
      <c r="B17" s="5" t="n">
        <v>32782</v>
      </c>
      <c r="C17" s="5" t="n">
        <v>13328</v>
      </c>
    </row>
    <row r="18">
      <c r="A18" s="4" t="inlineStr">
        <is>
          <t>Income tax expense</t>
        </is>
      </c>
      <c r="B18" s="5" t="n">
        <v>-5489</v>
      </c>
      <c r="C18" s="5" t="n">
        <v>-5129</v>
      </c>
    </row>
    <row r="19">
      <c r="A19" s="4" t="inlineStr">
        <is>
          <t>NET INCOME</t>
        </is>
      </c>
      <c r="B19" s="5" t="n">
        <v>27293</v>
      </c>
      <c r="C19" s="5" t="n">
        <v>8199</v>
      </c>
    </row>
    <row r="20">
      <c r="A20" s="4" t="inlineStr">
        <is>
          <t>Net income attributable to non-controlling interest</t>
        </is>
      </c>
      <c r="B20" s="5" t="n">
        <v>-18922</v>
      </c>
      <c r="C20" s="5" t="n">
        <v>-9550</v>
      </c>
    </row>
    <row r="21">
      <c r="A21" s="4" t="inlineStr">
        <is>
          <t>Accretion of Series A Convertible Preferred Stock</t>
        </is>
      </c>
      <c r="B21" s="5" t="n">
        <v>-1875</v>
      </c>
      <c r="C21" s="5" t="n">
        <v>-1838</v>
      </c>
    </row>
    <row r="22">
      <c r="A22" s="4" t="inlineStr">
        <is>
          <t>NET INCOME (LOSS) ATTRIBUTABLE TO CLASS A COMMON STOCKHOLDERS</t>
        </is>
      </c>
      <c r="B22" s="5" t="n">
        <v>6496</v>
      </c>
      <c r="C22" s="5" t="n">
        <v>-3189</v>
      </c>
    </row>
    <row r="23">
      <c r="A23" s="4" t="inlineStr">
        <is>
          <t>Class A Common Stock</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NET INCOME</t>
        </is>
      </c>
      <c r="B25" s="5" t="n">
        <v>27293</v>
      </c>
      <c r="C25" s="5" t="n">
        <v>8199</v>
      </c>
    </row>
    <row r="26">
      <c r="A26" s="4" t="inlineStr">
        <is>
          <t>Net income attributable to non-controlling interest</t>
        </is>
      </c>
      <c r="B26" s="5" t="n">
        <v>-18922</v>
      </c>
      <c r="C26" s="5" t="n">
        <v>-9550</v>
      </c>
    </row>
    <row r="27">
      <c r="A27" s="4" t="inlineStr">
        <is>
          <t>Accretion of Series A Convertible Preferred Stock</t>
        </is>
      </c>
      <c r="B27" s="6" t="n">
        <v>-1875</v>
      </c>
      <c r="C27" s="6" t="n">
        <v>-1838</v>
      </c>
    </row>
    <row r="28">
      <c r="A28" s="3" t="inlineStr">
        <is>
          <t>Earnings (loss) per share of Class A Common Stock:</t>
        </is>
      </c>
      <c r="B28" s="4" t="inlineStr">
        <is>
          <t xml:space="preserve"> </t>
        </is>
      </c>
      <c r="C28" s="4" t="inlineStr">
        <is>
          <t xml:space="preserve"> </t>
        </is>
      </c>
    </row>
    <row r="29">
      <c r="A29" s="4" t="inlineStr">
        <is>
          <t>Basic (in dollars per share)</t>
        </is>
      </c>
      <c r="B29" s="7" t="n">
        <v>0.07000000000000001</v>
      </c>
      <c r="C29" s="7" t="n">
        <v>-0.04</v>
      </c>
    </row>
    <row r="30">
      <c r="A30" s="4" t="inlineStr">
        <is>
          <t>Diluted (in dollars per share)</t>
        </is>
      </c>
      <c r="B30" s="7" t="n">
        <v>0.07000000000000001</v>
      </c>
      <c r="C30" s="7" t="n">
        <v>-0.04</v>
      </c>
    </row>
    <row r="31">
      <c r="A31" s="3" t="inlineStr">
        <is>
          <t>Weighted average shares of Class A Common Stock outstanding:</t>
        </is>
      </c>
      <c r="B31" s="4" t="inlineStr">
        <is>
          <t xml:space="preserve"> </t>
        </is>
      </c>
      <c r="C31" s="4" t="inlineStr">
        <is>
          <t xml:space="preserve"> </t>
        </is>
      </c>
    </row>
    <row r="32">
      <c r="A32" s="4" t="inlineStr">
        <is>
          <t>Basic (in shares)</t>
        </is>
      </c>
      <c r="B32" s="5" t="n">
        <v>90047</v>
      </c>
      <c r="C32" s="5" t="n">
        <v>84656</v>
      </c>
    </row>
    <row r="33">
      <c r="A33" s="4" t="inlineStr">
        <is>
          <t>Diluted (in shares)</t>
        </is>
      </c>
      <c r="B33" s="5" t="n">
        <v>346311</v>
      </c>
      <c r="C33" s="5" t="n">
        <v>84656</v>
      </c>
    </row>
    <row r="34">
      <c r="A34" s="4" t="inlineStr">
        <is>
          <t>Commission and fee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6" t="n">
        <v>100287</v>
      </c>
      <c r="C36" s="6" t="n">
        <v>88840</v>
      </c>
    </row>
    <row r="37">
      <c r="A37" s="4" t="inlineStr">
        <is>
          <t>Membership, marketplace and other revenu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6" t="n">
        <v>49951</v>
      </c>
      <c r="C39" s="6" t="n">
        <v>3124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5</t>
        </is>
      </c>
    </row>
    <row r="3">
      <c r="A3" s="3" t="inlineStr">
        <is>
          <t>Equity [Abstract]</t>
        </is>
      </c>
      <c r="B3" s="4" t="inlineStr">
        <is>
          <t xml:space="preserve"> </t>
        </is>
      </c>
    </row>
    <row r="4">
      <c r="A4" s="4" t="inlineStr">
        <is>
          <t>Convertible Preferred Stock</t>
        </is>
      </c>
      <c r="B4" s="4" t="inlineStr">
        <is>
          <t>13 — Convertible Preferred Stock In June 2023, the Company entered into a Securities Purchase Agreement (the "Purchase Agreement") with certain accredited investors (the "Investors"), pursuant to which it closed, issued and sold (the "Closing") to the Investors an aggregate of 8,483,561 shares of the Company's newly-designated Series A Convertible Preferred Stock, par value $0.0001 per share, for an aggregate purchase price of $80.0 million, at a per-share purchase price of $9.43 (the "Series A Purchase Price" and the transaction, the "Private Placement"). The Investors include State Farm, Markel, and persons related to Hagerty Holding Corp. ("HHC"). State Farm and Markel are both significant stockholders of the Company, each holding in excess of 5% of the outstanding common stock. McKeel Hagerty is the Company's CEO and the Chairman of its Board of Directors (the "Board"). Mr. Hagerty and Tammy Hagerty may be deemed to control HHC, which is the controlling stockholder of the Company. Prior to and continuing after the Private Placement, each of State Farm and Markel have the right to nominate one director to the Company's Board and HHC has the right to nominate two directors to the Company's Board. Refer to Note 14 — Stockholders' Equity and Note 18 — Related-Party Transactions for additional information. The net proceeds from the Private Placement after deducting issuance costs of approximately $0.8 million were $79.2 million, which was recorded within Temporary Equity on the Company's Condensed Consolidated Balance Sheets. The Company used the net proceeds from the Private Placement for general corporate purposes. As of March 31, 2025, the estimated redemption value of the Series A Convertible Preferred Stock was $115.4 million, which represents the maximum cash payment, including cumulative dividends, that would be required to be paid if the Optional Term Redemption provision in the Certificate of Designations, as summarized below, is exercised as of the earliest possible redemption date of June 23, 2028. The decision to redeem the Series A Convertible Preferred Stock for cash is made at the discretion of the Company; however, the Company is controlled by HHC through its voting control of the Company. Accordingly, the redemption of the Series A Convertible Preferred Stock is considered outside the control of the Company and, as a result, the Series A Convertible Preferred Stock is recorded within Temporary Equity on the Company's Condensed Consolidated Balance Sheets. The Company has elected to apply the accretion method to adjust the carrying value of the Series A Convertible Preferred Stock to its estimated redemption value. Amounts recognized to accrete the Series A Convertible Preferred Stock to its estimated redemption value are treated as a deemed dividend and are recorded as a reduction to "Additional paid-in capital". The estimated redemption value may vary in subsequent periods and the Company has elected to recognize such changes prospectively. The captioned sections below provide a summary of the material terms of the Series A Convertible Preferred Stock, as set forth in the Certificate of Designations, Preferences and Rights of the Series A Convertible Preferred Stock (the "Certificate of Designations"). Ranking — The Series A Convertible Preferred Stock ranks senior to the Class A Common Stock, the Class V Common Stock, and each other class or series of shares of the Company that the Company may issue in the future the terms of which do not expressly provide that such class or series ranks equally with, or senior to, the Series A Convertible Preferred Stock, with respect to dividend rights and/or rights upon liquidation, winding up or dissolution. Dividends — Dividends on the Series A Convertible Preferred Stock are cumulative and accrue from the date of issuance at the rate per annum of 7% of the Series A Purchase Price of each share, plus the amount of previously accrued dividends, compounded annually (the "Accruing Dividends"). The Company may elect to pay the Accruing Dividends either in cash or in additional shares of Series A Convertible Preferred Stock. Prior to the third anniversary of the Closing, the Series A Convertible Preferred Stock will participate on an as-converted basis in dividends declared and paid on the Class A Common Stock. In June 2024, the Company paid $5.6 million of cash dividends on the Series A Convertible Preferred Stock to the Investors. Conversion — Any shares of Series A Convertible Preferred Stock may, at the option of the holder, be converted at any time into shares of Class A Common Stock. The conversion price for the Series A Convertible Preferred Stock is initially $11.79 and is subject to adjustment upon certain events, including a stock split, a reverse stock split, or a dividend of the Class A Common Stock or Class V Common Stock to the Company's common stockholders (as adjusted, the "Conversion Price"). The Company may require such conversion (i) if the closing price per share of Class A Common Stock, for at least twenty (20) of any thirty (30) consecutive trading days, exceeds: (a) on or after the third and prior to the seventh anniversary of the Closing, 150% of the Conversion Price; or (b) on or after the seventh and prior to the tenth anniversary of the Closing, 100% of the Conversion Price; and (ii) on or after the tenth anniversary of the Closing. The conversion rate in effect at any applicable time (the "Conversion Rate") is the quotient obtained by dividing the Series A Purchase Price by the Conversion Price. As of March 31, 2025, no shares of Series A Convertible Preferred Stock had been converted and the outstanding shares of Series A Convertible Preferred Stock were convertible into 6,785,410 shares of Class A Common Stock. Voting — The Series A Convertible Preferred Stock votes together with the Class A Common Stock on an as-converted basis, and not as a separate class. The Investors have veto rights over (i) changes to the terms of the Certificate of Designations or the Company's certificate of incorporation or bylaws that adversely impact the Series A Convertible Preferred Stock and (ii) the issuance of equity securities senior to the Series A Convertible Preferred Stock or other securities convertible thereto. Liquidation Preference — In the event of any liquidation, dissolution or winding up of the Company, each share of Series A Convertible Preferred Stock will be paid the greater of (i) the Series A Purchase Price plus any Accruing Dividends accrued but unpaid thereon, and (ii) the amount that such share of Series A Convertible Preferred Stock would have received had it converted into the Class A Common Stock immediately prior to such liquidation, dissolution or winding up of the Company (the "Liquidation Preference"). After payment of the Liquidation Preference, the Series A Convertible Preferred Stock will no longer be convertible and will not participate in any distribution made to the holders of the Class A Common Stock or Class V Common Stock. Change of Control — Upon a merger, consolidation, sale or other change of control transaction as described in the Certificate of Designations (a "Change of Control"), either (i) the Company may elect to redeem the Series A Convertible Preferred Stock or (ii) each holder of Series A Convertible Preferred Stock, individually, may require the Company to redeem all or any portion of the Series A Convertible Preferred Stock. The redemption price per share to be paid by the Company would be the greater of: (a) the Series A Purchase Price plus any accrued but unpaid Accruing Dividends multiplied by (i) if prior to or on the third anniversary of the Closing, 120%; (ii) if after the third but prior to or on the fifth anniversary of the Closing, 110%; (iii) if after the fifth anniversary of the Closing, 100%; and (b) the amount such share of Series A Convertible Preferred Stock would have received had it converted into the Class A Common Stock prior to the Change of Control. Any shares of Series A Convertible Preferred Stock that are not so redeemed will automatically convert into shares of Class A Common Stock and be paid in connection with the Change of Control. Fundamental Transaction — In the event of any acquisition by the Company with a transaction value of at least $500.0 million or any equity or debt financing by the Company that raises at least $500.0 million, either (i) the Company may elect to redeem the Series A Convertible Preferred Stock, or (ii) each holder of Series A Convertible Preferred Stock, individually, may require the Company to redeem all or any portion of its Series A Convertible Preferred Stock. The redemption price per share to be paid by the Company would be the Series A Convertible Preferred Stock plus any accrued but unpaid Accruing Dividends multiplied by: (a) if prior to or on the third anniversary of the Closing, 120%; (b) if after the third but prior to or on the fifth anniversary of the Closing, 110%; (c) if after the fifth but prior to or on the sixth anniversary of the Closing, 108%; (d) if after the sixth but prior to or on the seventh anniversary of the Closing, 106%; (e) if after the seventh but prior to or on the eighth anniversary of the Closing, 104%; (f) if after the eighth but prior to or on the ninth anniversary of the Closing, 102%; or (g) if after the ninth anniversary of the Closing, 100%. Optional Term Redemption — Any time after the fifth anniversary of the Closing, the Company may redeem all or any portion of the then-outstanding shares of the Series A Convertible Preferred Stock for cash (a "Term Redemption"). The redemption price per share to be paid by the Company would be equal to the greater of: (i) the Series A Purchase Price plus any accrued but unpaid Accruing Dividends multiplied by: (a) if after the fifth but prior to the sixth anniversary of the Closing, 110%; (b) if on or after the sixth but prior to the seventh anniversary of the Closing, 108%; (c) if on or after the seventh but prior to the eighth anniversary of the Closing, 106%; (d) if on or after the eighth but prior to the ninth anniversary of the Closing, 104%; (e) if on or after the ninth but prior to tenth anniversary of the Closing, 102%; or (f) if on or after the tenth anniversary of the Closing, 100%; and (ii) the amount such share of Series A Convertible Preferred Stock would have received had it converted into Class A Common Stock prior to the Term Redemption. Registration Rights Agreement — In connection with the Private Placement, the Company entered into a registration rights agreement with the Investors (the "Registration Rights Agreement") pursuant to which, the Investors will be entitled to certain demand, shelf and piggyback registration rights with respect to the Series A Convertible Preferred Stock and shares of the Class A Common Stock issuable upon conversion thereo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14 — Stockholders' Equity Class A Common Stock Hagerty, Inc. is authorized to issue 500,000,000 shares of Class A Common Stock with a par value of $0.0001 per share. Holders of Class A Common Stock are entitled to one vote for each share. As of March 31, 2025 and December 31, 2024, there were 90,064,663 and 90,032,391 shares of Class A Common Stock issued and outstanding, respectively. Class V Common Stock Hagerty, Inc. is authorized to issue 300,000,000 shares of Class V Common Stock with a par value of $0.0001 per share. Class V Common Stock represents voting, non-economic interests in Hagerty, Inc. Holders of Class V Common Stock are entitled to 10 votes for each share. In connection with the business combination that formed Hagerty, Inc. in 2021, shares of Class V Common Stock were issued to HHC and Markel (together, the "Legacy Unit Holders") along with an equivalent number of THG units, as discussed below under "Exchange of THG Units". Each share of Class V Common Stock, together with the corresponding unit of THG, is exchangeable for one share of Class A Common Stock. As of March 31, 2025 and December 31, 2024, there were 251,033,906 shares of Class V Common Stock issued and outstanding. Preferred Stock Hagerty, Inc. is authorized to issue 20,000,000 shares of Preferred Stock with a par value of $0.0001 per share. The Board has the authority to issue shares of Preferred Stock with such designations, voting and other rights and preferences as may be determined from time to time. As of March 31, 2025 and December 31, 2024, there were 8,483,561 shares of Preferred Stock issued and outstanding. Refer to Note 13 — Convertible Preferred Stock for additional information. Non-controlling Interests Hagerty, Inc. is the sole managing member of THG and, as a result, consolidates the financial statements of THG into its Condensed Consolidated Financial Statements. The Company reports a non-controlling interest representing the economic interest in THG held by other unit holders of THG. Hagerty, Inc. owns one THG unit for each share of Class A Common Stock outstanding. The following table summarizes the changes in ownership of THG units for the periods presented: Three months ended March 31, 2025 2024 THG units held by Hagerty, Inc. Beginning of period 90,032,391 84,588,536 Issuance of shares under employee plans 8,272 67,003 Exchange of THG units for Class A Common Stock 24,000 — End of period 90,064,663 84,655,539 Ownership percentage Beginning of period 26.1 % 24.9 % End of period 26.1 % 24.9 % THG units held by other unit holders Beginning of period 255,178,346 255,499,164 Exchange of THG units for Class A Common Stock (24,000) — End of period 255,154,346 255,499,164 Ownership percentage Beginning of period 73.9 % 75.1 % End of period 73.9 % 75.1 % Total THG units outstanding 345,219,009 340,154,703 At the end of each reporting period, THG equity attributable to Hagerty, Inc. and the non-controlling interest unit holders, respectively, is reallocated to reflect their current ownership in THG. Share-Based Compensation Employees of THG subsidiaries are awarded share-based compensation in the form of RSUs and performance restricted stock units ("PRSUs") under the Company's 2021 Stock Incentive Plan. Upon the vesting of these awards, the employees receive shares of Class A Common Stock and the Company is issued an equivalent number of THG units. Employees of THG subsidiaries may also participate in the Company's 2021 Employee Stock Purchase Plan under which these employees may purchase shares of Class A Common Stock at a discounted price and the Company is issued an equivalent number of THG units. During the three months ended March 31, 2025 and 2024, the Company received 8,272 and 67,003, respectively, of THG units in connection with shares of Class A Common Stock that were issued as a result of share-based compensation awards vesting under the Company's 2021 Stock Incentive Plan. No shares of Class A Common Stock were issued related to the Company's 2021 Employee Stock Purchase Plan during the three months ended March 31, 2025 and 2024. Exchange of THG Units Each THG unit and, if applicable, the associated share of Class V Common Stock, is exchangeable for one share of Class A Common Stock. Accordingly, in connection with any such exchange, Hagerty, Inc. receives a corresponding number of THG units, thereby increasing its ownership interest in THG. Changes in Hagerty, Inc.'s ownership interest in THG while retaining its controlling interest are accounted for as equity transactions. Accordingly, exchanges of THG units by unit holders other than Hagerty, Inc. increase Hagerty, Inc.'s ownership in THG, thereby reducing the amount recorded as "Non-controlling interest" and increasing "Additional paid-in capital". During the three months ended March 31, 2025, 24,000 THG units were exchanged for an equal number of shares of Class A Common Stock. These exchanges resulted in reductions to "Non-controlling interest" and corresponding increases to "Additional paid-in capital" of $0.2 million representing the fair value of Class A Common Stock on the date of each exchange. No THG units were exchanged during the three months ended March 31, 2024. THG Preferred Units In connection with the Private Placement, the Fourth Amended and Restated Limited Liability Company Agreement of THG was amended and restated in the form of a Fifth Amended and Restated Limited Liability Company Agreement (as subsequently amended and restated, the " THG LLC Agreement") , to, among other things, create a new series of preferred units within THG (the " THG Preferred Units"). The terms of the THG Preferred Units parallel the terms of the Series A Convertible Preferred Stock and are held entirely by Hagerty, Inc. The THG Preferred Units are recorded on the financial statements of THG based on their estimated redemption value, which represents the maximum cash payment, including cumulative dividends, that would be required to be paid to Hagerty, Inc. if the Optional Term Redemption of the Series A Convertible Preferred Stock is exercised. Amounts recognized to accrete the THG Preferred Units to their estimated redemption value are treated as a deemed dividend due to Hagerty, Inc. The amount of this deemed dividend is attributed entirely to Hagerty, Inc. prior to allocating the remainder of THG's net income between controlling and non-controlling interests. In June 2024, THG paid $5.6 million of cash dividends to Hagerty, Inc. on the THG Preferred Units. Refer to Note 13 — Convertible Preferred Stock for additional information on the Private Placement and the Series A Convertible Preferred Stock. Distributions to Unit Holders of THG Under the terms of the THG LLC Agreement, THG is obligated to make tax distributions to its unit holders. During the three months ended March 31, 2025, THG made tax distributions of $24.7 million to non-controlling interest unit holders and $9.7 million of tax distributions to Hagerty, Inc. There were no such tax distributions during the three months ended March 31, 2024.</t>
        </is>
      </c>
    </row>
    <row r="5">
      <c r="A5" s="4" t="inlineStr">
        <is>
          <t>Stockholders' Equity</t>
        </is>
      </c>
      <c r="B5" s="4" t="inlineStr">
        <is>
          <t>14 — Stockholders' Equity Class A Common Stock Hagerty, Inc. is authorized to issue 500,000,000 shares of Class A Common Stock with a par value of $0.0001 per share. Holders of Class A Common Stock are entitled to one vote for each share. As of March 31, 2025 and December 31, 2024, there were 90,064,663 and 90,032,391 shares of Class A Common Stock issued and outstanding, respectively. Class V Common Stock Hagerty, Inc. is authorized to issue 300,000,000 shares of Class V Common Stock with a par value of $0.0001 per share. Class V Common Stock represents voting, non-economic interests in Hagerty, Inc. Holders of Class V Common Stock are entitled to 10 votes for each share. In connection with the business combination that formed Hagerty, Inc. in 2021, shares of Class V Common Stock were issued to HHC and Markel (together, the "Legacy Unit Holders") along with an equivalent number of THG units, as discussed below under "Exchange of THG Units". Each share of Class V Common Stock, together with the corresponding unit of THG, is exchangeable for one share of Class A Common Stock. As of March 31, 2025 and December 31, 2024, there were 251,033,906 shares of Class V Common Stock issued and outstanding. Preferred Stock Hagerty, Inc. is authorized to issue 20,000,000 shares of Preferred Stock with a par value of $0.0001 per share. The Board has the authority to issue shares of Preferred Stock with such designations, voting and other rights and preferences as may be determined from time to time. As of March 31, 2025 and December 31, 2024, there were 8,483,561 shares of Preferred Stock issued and outstanding. Refer to Note 13 — Convertible Preferred Stock for additional information. Non-controlling Interests Hagerty, Inc. is the sole managing member of THG and, as a result, consolidates the financial statements of THG into its Condensed Consolidated Financial Statements. The Company reports a non-controlling interest representing the economic interest in THG held by other unit holders of THG. Hagerty, Inc. owns one THG unit for each share of Class A Common Stock outstanding. The following table summarizes the changes in ownership of THG units for the periods presented: Three months ended March 31, 2025 2024 THG units held by Hagerty, Inc. Beginning of period 90,032,391 84,588,536 Issuance of shares under employee plans 8,272 67,003 Exchange of THG units for Class A Common Stock 24,000 — End of period 90,064,663 84,655,539 Ownership percentage Beginning of period 26.1 % 24.9 % End of period 26.1 % 24.9 % THG units held by other unit holders Beginning of period 255,178,346 255,499,164 Exchange of THG units for Class A Common Stock (24,000) — End of period 255,154,346 255,499,164 Ownership percentage Beginning of period 73.9 % 75.1 % End of period 73.9 % 75.1 % Total THG units outstanding 345,219,009 340,154,703 At the end of each reporting period, THG equity attributable to Hagerty, Inc. and the non-controlling interest unit holders, respectively, is reallocated to reflect their current ownership in THG. Share-Based Compensation Employees of THG subsidiaries are awarded share-based compensation in the form of RSUs and performance restricted stock units ("PRSUs") under the Company's 2021 Stock Incentive Plan. Upon the vesting of these awards, the employees receive shares of Class A Common Stock and the Company is issued an equivalent number of THG units. Employees of THG subsidiaries may also participate in the Company's 2021 Employee Stock Purchase Plan under which these employees may purchase shares of Class A Common Stock at a discounted price and the Company is issued an equivalent number of THG units. During the three months ended March 31, 2025 and 2024, the Company received 8,272 and 67,003, respectively, of THG units in connection with shares of Class A Common Stock that were issued as a result of share-based compensation awards vesting under the Company's 2021 Stock Incentive Plan. No shares of Class A Common Stock were issued related to the Company's 2021 Employee Stock Purchase Plan during the three months ended March 31, 2025 and 2024. Exchange of THG Units Each THG unit and, if applicable, the associated share of Class V Common Stock, is exchangeable for one share of Class A Common Stock. Accordingly, in connection with any such exchange, Hagerty, Inc. receives a corresponding number of THG units, thereby increasing its ownership interest in THG. Changes in Hagerty, Inc.'s ownership interest in THG while retaining its controlling interest are accounted for as equity transactions. Accordingly, exchanges of THG units by unit holders other than Hagerty, Inc. increase Hagerty, Inc.'s ownership in THG, thereby reducing the amount recorded as "Non-controlling interest" and increasing "Additional paid-in capital". During the three months ended March 31, 2025, 24,000 THG units were exchanged for an equal number of shares of Class A Common Stock. These exchanges resulted in reductions to "Non-controlling interest" and corresponding increases to "Additional paid-in capital" of $0.2 million representing the fair value of Class A Common Stock on the date of each exchange. No THG units were exchanged during the three months ended March 31, 2024. THG Preferred Units In connection with the Private Placement, the Fourth Amended and Restated Limited Liability Company Agreement of THG was amended and restated in the form of a Fifth Amended and Restated Limited Liability Company Agreement (as subsequently amended and restated, the " THG LLC Agreement") , to, among other things, create a new series of preferred units within THG (the " THG Preferred Units"). The terms of the THG Preferred Units parallel the terms of the Series A Convertible Preferred Stock and are held entirely by Hagerty, Inc. The THG Preferred Units are recorded on the financial statements of THG based on their estimated redemption value, which represents the maximum cash payment, including cumulative dividends, that would be required to be paid to Hagerty, Inc. if the Optional Term Redemption of the Series A Convertible Preferred Stock is exercised. Amounts recognized to accrete the THG Preferred Units to their estimated redemption value are treated as a deemed dividend due to Hagerty, Inc. The amount of this deemed dividend is attributed entirely to Hagerty, Inc. prior to allocating the remainder of THG's net income between controlling and non-controlling interests. In June 2024, THG paid $5.6 million of cash dividends to Hagerty, Inc. on the THG Preferred Units. Refer to Note 13 — Convertible Preferred Stock for additional information on the Private Placement and the Series A Convertible Preferred Stock. Distributions to Unit Holders of THG Under the terms of the THG LLC Agreement, THG is obligated to make tax distributions to its unit holders. During the three months ended March 31, 2025, THG made tax distributions of $24.7 million to non-controlling interest unit holders and $9.7 million of tax distributions to Hagerty, Inc. There were no such tax distributions during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15 — Share-Based Compensation The Company's 2021 Stock Incentive Plan provides for the issuance of up to approximately 38.3 million shares of Class A Common Stock to employees and non-employee directors. The 2021 Stock Incentive Plan allows for the issuance of incentive stock o ptions, non-qualified stock options, restricted stock awards, stock appreciation rights, RSUs, and PRSUs. As of March 31, 2025, there were approximately 27.6 million shares available for future grants under the 2021 Stock Incentive Plan. Share-based compensation expense related to employees is recognized within "Salaries and benefits" in the Condensed Consolidated Statements of Operations. Share-based compensation expense related to non-employee directors is recognized within "General and administrative expenses" in the Condensed Consolidated Statements of Operations. The Company recognizes forfeitures of share-based compensation awards in the period in which they occur. The following table summarizes share-based compensation expense recognized during the three months ended March 31, 2025 and 2024: Three months ended March 31, 2025 2024 in thousands Restricted stock units $ 3,202 $ 3,828 Performance restricted stock units 1,190 715 Total share-based compensation expense $ 4,392 $ 4,543 Restricted Stock Units RSUs typically vest over a two The following table provides a summary of RSU activity during the three months ended March 31, 2025. Restricted Stock Units Weighted Average Grant Date Fair Value Unvested balance as of December 31, 2024 3,682,679 $ 9.65 Vested (1) (12,819) 7.80 Forfeited (32,345) 9.32 Unvested balance as of March 31, 2025 3,637,515 $ 9.66 (1) For the three months ended March 31, 2025, 8,272 shares of Class A Common Stock were issued related to the vesting of RSUs in the period, net of shares withheld for the funding of employee tax obligations. The following table provides additional data related to RSU award activity during the three months ended March 31, 2025 and 2024: Three months ended March 31, 2025 2024 in thousands (except years) Total fair value of shares vested (1) $ 100 $ 711 Unrecognized compensation expense $ 25,512 $ 27,355 Weighted-average period awards are expected to be recognized (in years) 2.72 3.38 (1) The tax impact related to vested RSUs for the three months ended March 31, 2025 and 2024 was not material to the Company's Condensed Consolidated Financial Statements due to the full valuation allowance on the deferred tax asset for the investment in the assets of THG. Performance Restricted Stock Units Market Condition PRSUs In April 2022, the Company's CEO was granted 3,707,136 market condition PRSUs, which provide him the opportunity to receive up to 3,707,136 shares of Class A Common Stock. The award had a grant date fair value of approximately $19.2 million, which was estimated using a Monte Carlo simulation model. These PRSUs have both market-based and service-based vesting conditions. Shares of Class A Common Stock issuable under this award can be earned based on the achievement of the following stock price targets: (i) 25% of the shares can be earned when the stock price of the Class A Common Stock exceeds $20.00 per share for 60 consecutive days, (ii) 25% of the shares can be earned when the stock price of the Class A Common Stock exceeds $25.00 per share for 60 consecutive days, and (iii) 50% of the shares can be earned when the stock price of the Class A Common Stock exceeds $30.00 per share for 60 consecutive days. These market-based conditions must be met in order for the PRSUs to vest; therefore, it is possible that no shares will ultimately vest. If any of the market-based conditions are met, the PRSUs will vest contingent upon continued service through the earlier of three years after achievement of the stock price target or the end of the seven-year performance period. As of March 31, 2025, no market condition PRSUs had vested. The Company will recognize the entire $19.2 million of compensation expense for this award over the requisite service period, regardless of whether such market-based conditions are met. As of March 31, 2025, unrecognized compensation expense related to this award was $10.6 million, which the Company expects to recognize over a period of 4.00 years. The following table summarizes the assumptions and related information used to determine the grant-date fair value of the market condition PRSUs awarded in April 2022: Inputs Performance Restricted Stock Units Weighted average grant-date fair value per share $5.19 Expected stock volatility 35% Expected term (in years) 7.0 Risk-free interest rate 2.5% Dividend yield —% Performance Condition PRSUs In March 2024, the Talent, Culture, and Compensation Committee (the "Compensation Committee") of the Board adopted a new form of PRSU award agreement (the "2024 PRSU Agreement") to be used for awards of PRSUs to certain employees under the Company's 2021 Stock Incentive Plan. PRSUs granted under the 2024 PRSU Agreement will be eligible to vest subject to the satisfaction of both performance-based and service-based conditions. The performance-based vesting condition will be satisfied contingent upon the Company's level of performance over the designated performance period (the "Performance Period") as measured against a financial performance target (the "Performance Target"), each as determined by the Compensation Committee. Following the end of the Performance Period, the Compensation Committee will determine the applicable attained performance level with payout percentages ranging from 35% to 200% (each, a "Payout Percentage") of the target number of PRSUs awarded. In the event of a Change in Control (as defined in the 2024 PRSU Agreement) before the end of a scheduled Performance Period, the Compensation Committee retains discretion to end the Performance Period early and measure performance levels as of a revised measurement date. If both the service-based and performance-based vesting conditions are satisfied, the PRSU holder will be entitled to receive the number of shares of Class A Common Stock, if any, determined by multiplying the aggregate number of PRSUs subject to the applicable PRSU Agreement by the applicable Payout Percentage that corresponds to the level of achievement of the Performance Target pursuant to the payout formula approved by the Compensation Committee. The amount of compensation expense ultimately recognized for PRSUs issued under the 2024 PRSU Agreement will be based on the Company's ultimate performance relative to the Performance Target. The amount of compensation expense recognized prior to the end of the Performance Period is dependent upon management's assessment of the likelihood of achieving the applicable payout levels. If, as a result of management's assessment, it is projected that a greater number of PRSUs will vest than previously anticipated, a life-to-date adjustment to increase compensation expense is recorded in the period when such determination is made. Conversely, if, as a result of management's assessment, it is projected that a lower number of PRSUs will vest than previously anticipated, a life-to-date adjustment to decrease compensation expense is recorded in the period when such determination is made. The following table provides a summary of the activity related to PRSUs granted under the 2024 PRSU Agreement during the three months ended March 31, 2025. No shares were granted or forfeited during the three months ended March 31, 2025. Performance Restricted Stock Units Weighted Average Grant Date Fair Value Unvested balance as of December 31, 2024 295,166 $ 9.33 Granted — — Forfeited — — Unvested balance as of March 31, 2025 295,166 $ 9.33 As of March 31, 2025, the maximum number of shares of Class A Common Stock that may be issued with respect to PRSUs granted under the 2024 PRSU Agreement is 590,332, assuming full achievement of the Performance Target. The following table provides additional data related to performance condition PRSU award activity during the three months ended March 31, 2025: Three months ended 2025 in thousands (except years) Total fair value of shares vested $ — Unrecognized compensation expense $ 3,691 Weighted-average period awards are expected to be recognized (in years) 2.00 Employee Stock Purchase Plan The 2021 Employee Stock Purchase Plan (the "ESPP") allows substantially all of the Company's employees to purchase shares of Class A Common Stock at a discount. As of March 31, 2025, 228,316 shares had been purchased under the ESPP and there were approximately 11.3 million shares available for future 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6 — Earnings Per Share Basic earnings (loss) per share is calculated under the Two-Class Method using basic Net income (loss) available to Class A Common Stockholders, divided by the weighted average number of shares of Class A Common Stock outstanding during the period. Diluted earnings (loss) per share is calculated using diluted Net income (loss) available to Class A Common Stockholders divided by the weighted average number of shares of Class A Common Stock outstanding during the period, adjusted to give effect to potentially dilutive securities. The Company's potentially dilutive securities consist of (i) unvested share-based compensation awards, shares issuable under the employee stock purchase plan, and unexercised warrants (prior to completion of the Warrant Exchange) with the dilutive effect calculated using the Treasury Stock Method, and (ii) non-controlling interest THG units and Series A Convertible Preferred Stock, with the dilutive effect calculated using the more dilutive of the If-Converted Method and the Two-Class Method. In periods in which the Company reports a net loss attributable to Class A Common Stockholders, diluted net loss per share attributable to Class A Common Stockholders would be equal to basic net loss per share because potentially dilutive shares of Class A Common Stock are not assumed to be issued if their effect is anti-dilutive. The following table summarizes the basic and diluted earnings (loss) per share calculations for the three months ended March 31, 2025 and 2024: Three months ended March 31, 2025 2024 in thousands (except per share amounts) Earnings (Loss) Per Share of Class A Common Stock, Basic Net income (loss) available to Class A Common Stockholders $ 6,041 $ (3,189) Weighted-average shares of Class A Common Stock outstanding 90,047 84,656 Earnings (loss) per share of Class A Common Stockholders, Basic $ 0.07 $ (0.04) Earnings (Loss) Per Share of Class A Common Stock, Diluted Net income (loss) available to Class A Common Stockholders $ 22,786 $ (3,189) Weighted-average shares of Class A Common Stock outstanding 346,311 84,656 Earnings (loss) per share of Class A Common Stockholders, Diluted $ 0.07 $ (0.04) Net income (loss) available to Class A Common Stockholders Net income $ 27,293 $ 8,199 Net income attributable to non-controlling interest (18,922) (9,550) Accretion of Series A Convertible Preferred Stock (1,875) (1,838) Undistributed earnings allocated to Series A Convertible Preferred Stock (455) — Net income (loss) available to Class A Common Stockholders, Basic 6,041 (3,189) Undistributed earnings allocated to Series A Convertible Preferred Stock — — Adjustment for potentially dilutive THG units 16,685 — Adjustment for potentially dilutive Series A Convertible Preferred Stock — — Adjustment for potentially dilutive share-based compensation awards 60 — Adjustment for potentially dilutive warrants — — Net income (loss) available to Class A Common Stockholders, Diluted $ 22,786 $ (3,189) Weighted Average Shares of Class A Common Stock Outstanding Weighted average shares of Class A Common Stock outstanding, Basic 90,047 84,656 Adjustment for potentially dilutive THG units 255,172 — Adjustment for potentially dilutive Series A Convertible Preferred Stock — — Adjustment for potentially dilutive share-based compensation awards 1,092 — Adjustment for potentially dilutive warrants — — Weighted average shares of Class A Common Stock outstanding, Diluted 346,311 84,656 The following table summarizes the weighted average potential shares of Class A Common Stock excluded from diluted earnings (loss) per share of Class A Common Stock as their effect would be anti-dilutive: Three months ended March 31, 2025 2024 in thousands THG units — 255,499 Series A Convertible Preferred Stock 6,785 6,785 Unvested shares associated with share-based compensation awards 4,297 8,283 Warrants — 19,484 Total 11,082 290,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3 Months Ended</t>
        </is>
      </c>
    </row>
    <row r="2">
      <c r="B2" s="2" t="inlineStr">
        <is>
          <t>Mar. 31, 2025</t>
        </is>
      </c>
    </row>
    <row r="3">
      <c r="A3" s="3" t="inlineStr">
        <is>
          <t>Income Tax Disclosure [Abstract]</t>
        </is>
      </c>
      <c r="B3" s="4" t="inlineStr">
        <is>
          <t xml:space="preserve"> </t>
        </is>
      </c>
    </row>
    <row r="4">
      <c r="A4" s="4" t="inlineStr">
        <is>
          <t>Taxation</t>
        </is>
      </c>
      <c r="B4" s="4" t="inlineStr">
        <is>
          <t>17 — Taxation United States — With the exception of certain U.S. corporate and foreign subsidiaries, THG is taxed as a pass-through ownership structure under provisions of the Internal Revenue Code ("IRC") and a similar section of state income tax law. As such, any taxable income or loss generated by THG is passed through to and included in the taxable income or loss of THG unit holders, including Hagerty, Inc. Hagerty, Inc. is taxed as a corporation under the IRC and pays corporate, federal, state, and local taxes with respect to income allocated from THG. Hagerty, Inc., Hagerty Insurance Holdings, Inc., Broad Arrow, Hagerty Radwood, Inc., and various foreign subsidiaries are treated as taxable entities and income taxes are provided where applicable. Hagerty Insurance Holdings, Inc. files a consolidated tax return with its wholly owned corporate subsidiaries Hagerty Re and Drivers Edge. Canada — Hagerty's Canadian entities are taxed as non-resident corporations and subject to income tax in Canada under provisions of the Canadian Revenue Agency. United Kingdom — Hagerty's U.K. entities are taxed as corporations and subject to income tax in the U.K. under provisions of HM Revenue &amp; Customs. Bermuda — Hagerty Re made an irrevocable election under Section 953(d) of the IRC, as amended, to be taxed as a U.S. domestic corporation. As a result, Hagerty Re is subject to U.S. taxation on its world-wide income as if it were a U.S. corporation. In accordance with an agreement between Hagerty Re and the IRS, Hagerty Re established an irrevocable letter of credit with the Internal Revenue Service ("IRS") in 2021. Tax Legislation — The Organisation for Economic Co-operation and Development has a framework to implement a global minimum corporate tax rate of 15% for companies with global revenues and profits above certain thresholds (referred to as "Pillar 2"). Certain aspects of Pillar 2 became effective on January 1, 2024 and other aspects became effective on January 1, 2025. While its uncertain whether the U.S. will enact legislation to adopt Pillar 2, certain countries in which the Company operates have adopted legislation, and other countries are in the process of introducing legislation to implement Pillar 2. While the Company's effective income tax rate and cash income tax payments could increase in future years as a result of the global minimum tax, management does not expect there will be a material impact to the Company's effective tax rate or its results of operations. The Company's assessment could be affected by legislative guidance and future enactment of additional provisions within the Pillar 2 framework. Income Tax Expense — For the three months ended March 31, 2025 and 2024, income tax expense reflected in the Condensed Consolidated Statements of Operations differs from the tax computed by applying the statutory U.S. federal rate of 21% to "Income before income tax expense" as follows: Three months ended March 31, 2025 2024 in thousands (except percentages) Income tax expense at statutory rate $ 6,884 21 % $ 2,799 21 % State taxes 572 2 % 23 — % (Income) loss not subject to entity-level taxes (915) (3) % 35 — % Foreign rate differential 505 2 % (223) (2) % Change in valuation allowance (25) — % 1,002 8 % (Gain) loss related to warrant liabilities, net — — % 1,290 10 % Permanent items 18 — % 208 2 % Effect of changes in tax rates (1,312) (4) % — — % Other, net (238) (1) % (5) — % Income tax expense $ 5,489 17 % $ 5,129 39 % Deferred Tax Assets — As of March 31, 2025 and December 31, 2024, the Company had deferred tax assets of $146.2 million and $148.1 million, respectively, related to the difference between the outside tax basis and book basis of its investment in the assets of THG. The Company's deferred tax assets are reduced by a valuation allowance when management believes it is more likely than not that some, or all, of the deferred tax assets will not be realized. The Company evaluates the realizability of its deferred tax assets on a quarterly basis using all available evidence, both positive and negative. The realization of deferred tax assets is dependent on the Company's ability to generate sufficient future taxable income during periods prior to the expiration of tax attributes to fully utilize these assets. After considering all positive and negative evidence of taxable income in the carryback and carryforward periods, as permitted by law, as of March 31, 2025 and December 31, 2024, management concluded that it is more likely than not that certain deferred tax assets, including the deferred tax asset for the investment in the assets of THG, will not be realized. As a result, the Company recorded a valuation allowance of $174.6 million and $176.2 million against its deferred tax assets as of March 31, 2025 and December 31, 2024, respectively. Given the Company's recent history of earnings and anticipated future earnings, management believes there is a reasonable possibility that, within the next twelve months, sufficient positive evidence may become available to allow management to reach a conclusion that a significant portion of the valuation allowance recorded against the U.S. deferred tax assets will be reversed. Reversal of the valuation allowance would result in the recognition of certain deferred tax assets and a decrease to income tax expense in the period the reversal is recorded. In addition, a corresponding increase to the estimated value of the liability related to the TRA Liability, may be required to be recognized with the resulting expense recorded within "Interest and other income (expense), net" in the Condensed Consolidated Statements of Operations. The exact timing and amount of the valuation allowance reversal, and any corresponding increase to the TRA Liability, are subject to change on the basis of the level of profitability that is actually achieved. Tax Examinations — The Company is subject to taxation and files income tax returns in the U.S. federal jurisdiction, as well as many state and foreign jurisdictions. As of March 31, 2025, tax years 2020 to 2023 are subject to examination by various tax authorities. With few exceptions, as of March 31, 2025, the Company is no longer subject to U.S. federal, state, local or foreign examinations for years before 2020. THG is currently under audit by the IRS for the 2021 tax year. The Canadian Revenue Agency closed its examinations of the Company for the 2018 tax year in March 2024 and for the 2020-2022 tax years in February 2025, with no changes to previously filed tax returns. Uncertain Tax Positions — The calculation of the Company's tax liabilities involves uncertainties in the application of complex tax laws and regulations in a multitude of jurisdictions across its global operations. ASC Topic 740, Income Taxes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benefits ("UTB") as liabilities in accordance with ASC 740 and adjusts these liabilities when management's conclusion changes as a result of the evaluation of new information not previously available. Because of the complexity of some of these uncertainties, the ultimate resolution may result in a payment that is materially different from the current estimate of the UTB liabilities. These differences will be reflected as increases or decreases to income tax expense in the period in which new information is available. As of March 31, 2025 and 2024, the Company did not have any unrecognized tax benefits and had no material accrued interest or penalties related to uncertain tax positions. If recorded, interest and penalties would be recorded within "Income tax expense" in the Condensed Consolidated Statements of Operations. Tax Receivable Agreement Liability — In connection with the consummation of the business combination that formed Hagerty, Inc. in 2021, Hagerty, Inc. entered into a TRA with the Legacy Unit Holders. The TRA provides for payment to the Legacy Unit Holders of 85% of the U.S. federal, state and local income tax savings realized by Hagerty, Inc. as a result of the increases in tax basis and certain other tax benefits as outlined in the Business Combination Agreement upon the exchange of THG units and shares of Hagerty, Inc. Class V Common Stock for shares of Hagerty, Inc. Class A Common Stock or cash. The Business Combination Agreement is provided as Exhibit 2.1, incorporated by reference within Item 6. Exhibits, in this Quarterly Report. In connection with the filing of its 2019 income tax return THG made an election under Section 754 of the IRC for each taxable year in which TRA exchanges occur. This election cannot be revoked without the permission of the IRS Commissioner and will be in place for any future exchange of THG units. The remaining 15% cash tax savings resulting from the basis adjustments will be retained by Hagerty, Inc. The amount and timing of any payments under the TRA will vary depending on a number of factors, including, but not limited to, the increase in tax basis of THG's assets, the timing of any future redemptions, exchanges or purchases of THG units held by Legacy Unit Holders, the price of Hagerty, Inc. Class A Common Stock at the time of the redemption, exchange or purchase, the extent to which redemptions or exchanges are taxable, the amount and timing of the taxable income that Hagerty, Inc. generates in the future, the tax rates then applicable, and the portion of the payments under the TRA constituting imputed interest. In general, under the TRA, cash tax savings result in a year when the tax liability of Hagerty, Inc. for the year, computed without regard to the deductions attributable to the amortization of the basis increase and other deductions that arise in connection with the payment of the cash consideration under the TRA or the exchange of THG units and shares of Hagerty, Inc. Class V Common Stock for shares of Hagerty, Inc. Class A Common Stock, would be more than the tax liability for the year taking into account such deductions. Payments under the TRA will not be due until the Company produces taxable income and the resulting cash tax liability is reduced by deducting the amortization of the basis increase on a filed tax return. The payments under the TRA are expected to be substantial. As of March 31, 2025 and December 31, 2024, the estimated value of the TRA Liability was $2.0 million and $2.2 million, respectively, principally recorded within "Other long-term liabilities" on the Condensed Consolidated Balance Sheets. During the three months ended March 31, 2025, Hagerty, Inc. made TRA payments of $0.2 million to the Legacy Unit Holders. There were no such TRA payments during the three months ended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18 — Related-Party Transactions As of March 31, 2025, Markel and State Farm had the following equity interests in Hagerty and, as a result, are considered related parties: Markel State Farm Equity Interest Shares/Units Percentage of total outstanding (1) Shares/Units Percentage of total outstanding (1) Hagerty, Inc. Class A Common Stock 3,108,000 3.5 % 51,800,000 57.5 % Hagerty, Inc. Class V Common Stock 75,000,000 29.9 % — — % Hagerty, Inc. Series A Convertible Preferred Stock 1,590,668 18.8 % 5,302,226 62.5 % THG units 75,000,000 21.7 % — — % Controlling Interest 3,108,000 3.5 % 51,800,000 57.5 % Non-controlling Interest 75,000,000 29.4 % — — % (1) The percentages reflected represent only the ownership of the specific security identified in each row, and are not reflective of the total economic ownership in Hagerty. Refer to Note 14 — Stockholders' Equity and Note 13 — Convertible Preferred Stock for a description of each equity interest in the table above. Markel Alliance Agreement The Company and Markel have an alliance agreement (the "Markel Alliance Agreement") and associated agency agreement pursuant to which policies sold by Hagerty's U.S. MGAs are underwritten by Essentia Insurance Company and reinsured with Evanston Insurance Company ("Evanston"), both of which are wholly owned subsidiaries of Markel. The following tables provide information related to Markel-affiliated "Due to insurer" liabilities and "Commission revenue" associated with the Markel Alliance Agreement: March 31, December 31, 2025 2024 in thousands (except percentages) Due to insurer $ 103,458 $ 78,792 Percent of total 94 % 94 % Three months ended March 31, 2025 2024 in thousands (except percentages) Commission revenue $ 93,973 $ 83,669 Percent of total 95 % 95 % Refer to Note 2 — Revenue for information on related party balances within "Commissions receivable," which primarily consist of CUC receivables due from Markel. Reinsurance Agreement Hagerty Re has a quota share agreement with Evanston to assume approximately 80% of the risks written through the Company's U.S. MGAs, with the exception of High-Net-Worth Accounts in which Hagerty Re assumes 100% of the risk. Refer to Note 11 — Reinsurance for additional information on the Company's reinsurance programs. The following tables summarize all balances related to the Company's reinsurance business with Markel subsidiaries: March 31, December 31, 2025 2024 Assets: in thousands Premiums receivable $ 171,650 $ 150,436 Commissions receivable 1,125 489 Deferred acquisition costs, net 157,314 160,360 Other current assets 4,431 2,926 Total assets $ 334,520 $ 314,211 Liabilities: Accounts payable, accrued expenses and other current liabilities $ 1,995 $ 806 Losses payable and provision for unpaid losses and loss adjustment expenses 239,662 254,422 Commissions payable 77,692 76,001 Unearned premiums 343,183 347,501 Total liabilities $ 662,532 $ 678,730 Three months ended March 31, 2025 2024 Revenue: in thousands Earned premium $ 175,061 $ 156,120 Expenses: Ceding commission, net $ 79,467 $ 72,363 Losses and loss adjustment expenses 79,911 65,155 Total expenses $ 159,378 $ 137,518 Pursuant to the terms of the quota share agreement with Evanston, Hagerty Re maintains assets in trust for the benefit of Evanston. These assets are included within "Restricted cash and cash equivalents" and "Investments" on the Company's Condensed Consolidated Balance Sheets. The assets held in trust for the benefit of Evanston totaled $576.6 million and $589.2 million as of March 31, 2025 and December 31, 2024, respectively. State Farm Alliance Agreement Hagerty has a 10-year master alliance agreement and associated managing general underwriter agreement with State Farm, under which State Farm Classic+ policies are offered to State Farm's customers through State Farm agents. This program began issuing policies in four initial states in September 2023, with additional states planned for 2025 and 2026. Under the master alliance agreement, State Farm paid Hagerty an advanced commission of $20.0 million, which is being recognized as "Commission and fee revenue" over the remaining life of the arrangement. In addition, the Company is paid a commission for underwriting, binding coverage, and issuing State Farm Classic+ policies and can offer HDC memberships to State Farm Classic+ customers, providing Hagerty with an additional revenue opportunity. Commission revenue associated with State Farm Classic+ policies was not material to the Company's Condensed Consolidated Financial Statements for the three months ended March 31, 2025 and 2024. Reinsurance Agreement Hagerty Re has a quota share agreement to cede 50% of the risk assumed from a subsidiary of Markel in relation to High-Net-Worth Accounts to Oglesby Reinsurance Company, a wholly owned subsidiary of State Farm. Refer to Note 11 — Reinsurance for additional information on the Company's reinsurance programs. The following tables summarize all balances related to the risk ceded by Hagerty Re to State Farm subsidiaries: March 31, December 31, 2025 2024 Assets: in thousands Commissions receivable $ 2,724 $ 2,095 Deferred acquisition costs, net (1) (4,854) (4,448) Other current assets (2) 18,532 14,758 Total assets $ 16,402 $ 12,405 Liabilities: Accounts payable, accrued expenses and other current liabilities $ 5,238 $ 4,028 Total liabilities $ 5,238 $ 4,028 (1) Represents unearned ceding commission received from State Farm subsidiaries. (2) Represents unearned deferred ceded premium and reinsurance recoverables from State Farm subsidiaries. Three months ended March 31, 2025 2024 Revenue: in thousands Earned premium (1) $ (4,456) $ (3,953) Expenses: Ceding commission, net (2) $ (2,317) $ (2,055) Losses and loss adjustment expenses (3) (6,087) (2,791) Total expenses $ (8,404) $ (4,846) (1) Represents premiums ceded to State Farm subsidiaries, which are accounted for as a reduction to "Earned premium". (2) Represents commissions from State Farm subsidiaries related to ceded reinsurance, which are accounted for as a reduction to "Ceding commissions, net". (3) Represents loss recoveries associated with reinsurance ceded to State Farm subsidiaries, which are accounted for as a reduction to "Losses and loss adjustment expenses". State Farm Term Loan In September 2023, Hagerty Re entered into an unsecured term loan facility with State Farm in an aggregate principal amount of $25.0 million and an interest rate of 8.0% per annum. The State Farm Term Loan will mature in September 2033. Refer to Note 12 — Long-Term Debt for additional information. Other Related Party Transactions From time-to-time, in the ordinary course of business, related parties, such as members of the Board and management, purchase insurance policies from the Company, receive payments on claims required by the Company's insurance policies, and buy and sell collector cars and enthusiast vehicles through marketplace auctions or in private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9 — Commitments and Contingencies Employee Compensation Agreements  —  In the ordinary course of conducting its business, the Company enters into certain employee compensation agreements from time to time which commit it to severance obligations in the event an employee terminates employment with the Company. If applicable, these obligations are included in the accrued expenses lines of the Condensed Consolidated Balance Sheets. Litigation  — From time to time, the Company is involved in various claims and legal actions that arise in the ordinary course of business. Management is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legal or settlement strategy. While the impact of any one or more legal claims or proceedings could be material to the Company's operating results in any period, management does not believe that the outcome of any of these pending claims or proceedings (including the data security incident discussed below), individually or in the aggregate, will have a material adverse effect on the Company's consolidated financial condition or liquidity. Data Security Incident  — In 2021, the Company experienced an unauthorized access into its online insurance quote feature whereby attackers used personal information already in their possession to obtain additional consumer data, including driver's license numbers . The unauthorized access issue has been remediated. This incident is the subject of coordinated industry-wide regulatory investigations in New York state. The Company could be subject to litigation, fines, penalties, and/or settlements related to this incident. In 2023, the Company accrued an estimated liability related to this incident based on the facts known by management and developed through its assessment of the current status of ongoing dialog with the regulatory investigators. The amount of the estimated liability is not material to the Company's Condensed Consolidated Financial Statements. The amount of any fines, penalties, and/or settlements related to this incident could differ from the amount currently accrued and such difference is not currently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0 — Subsequent Events Management has evaluated subsequent events through May 7, 2025, which is the date these Condensed Consolidated Financial Statements were issued, and no material subsequent events were identified that are required to be repor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Condensed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G and its consolidated subsidiaries. Certain information and footnote disclosures normally included in financial statements prepared in accordance with GAAP have been condensed or omitted from this report, as permitted by such rules and regulations.</t>
        </is>
      </c>
    </row>
    <row r="5">
      <c r="A5" s="4" t="inlineStr">
        <is>
          <t>Principles of Consolidation</t>
        </is>
      </c>
      <c r="B5" s="4" t="inlineStr">
        <is>
          <t>Principles of Consolidation — The Condensed Consolidated Financial Statements contain the accounts of Hagerty, Inc. and its majority-owned or controlled subsidiaries. As of March 31, 2025 and December 31, 2024, Hagerty, Inc. had economic ownership of 26.1% of THG and is its sole managing member. Hagerty, Inc. reports a non-controlling interest representing the economic interest in THG held by other parties. The financial statements of THG are consolidated by the Company under the voting interest method in accordance with Accounting Standards Codification ("ASC") Topic 810, Consolidations ("ASC 810"). Non-controlling interest is presented separately on the Condensed Consolidated Statements of Operations, the Condensed Consolidated Statements of Comprehensive Income, the Condensed Consolidated Balance Sheets, and the Condensed Consolidated Statements of Changes in Temporary Equity and Stockholders' Equity.</t>
        </is>
      </c>
    </row>
    <row r="6">
      <c r="A6" s="4" t="inlineStr">
        <is>
          <t>Variable Interest Entities</t>
        </is>
      </c>
      <c r="B6" s="4" t="inlineStr">
        <is>
          <t>Variable Interest Entities — Broad Arrow Capital LLC ("BAC") and certain of its subsidiaries transfer notes receivable to wholly owned, bankruptcy-remote, special purpose entities (each, an "SPE") to secure borrowings under the BAC Credit Agreement (as defined in Note 12 — Long-Term Debt). These SPEs are considered to be variable interest entities (each, a "VIE") under GAAP and their financial statements are consolidated by BAC, which is the primary beneficiary of the SPEs and also a consolidated subsidiary of the Company. BAC is considered to be the primary beneficiary of the SPEs because it has (i) power over the significant activities of the SPEs through its role as servicer of the notes receivable used to secure borrowings under the BAC Credit Agreement and (ii) the obligation to absorb losses or the right to receive returns that could be significant through its interest in the residual cash flows of the SPEs. Refer to Note 5 — Notes Receivable and Note 12 — Long-Term Debt for additional information.</t>
        </is>
      </c>
    </row>
    <row r="7">
      <c r="A7" s="4" t="inlineStr">
        <is>
          <t>Use of Estimates</t>
        </is>
      </c>
      <c r="B7" s="4" t="inlineStr">
        <is>
          <t>Use of Estimates —  The preparation of the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s well as the reported amounts of revenue and expenses during the reporting period. Although the estimates are considered reasonable, actual results could materially differ from those estimates. Significant estimates made by management include, but are not limited to: (i) the provision for unpaid losses and loss adjustment expenses, including incurred but not reported ("IBNR") claims (see Note 10); (ii) the valuation of the Company's deferred income tax assets (see Note 17); (iii) the amount of the liability associated with the Tax Receivable Agreement ("TRA") (the "TRA Liability") (see Note 17); (iv) the fair values of the reporting units used in assessing the recoverability of goodwill; and (v) the valuation and useful lives of intangible assets (see Note 9). Although some variability is inherent in these estimates, management believes that the current estimates are reasonable in all material respects. These estimates are reviewed regularly and adjusted as necessary. Adjustments related to changes in estimates are reflected in the Company's results of operations in the period during which those estimates changed.</t>
        </is>
      </c>
    </row>
    <row r="8">
      <c r="A8" s="4" t="inlineStr">
        <is>
          <t>Segment Information</t>
        </is>
      </c>
      <c r="B8" s="4" t="inlineStr">
        <is>
          <t>Segment Information  — The Company has one operating segment and one reportable segment with the Chief Executive Officer ("CEO") acting as the Chief Operating Decision Maker ("CODM"). The Company's segment presentation reflects its business activities which place the automotive enthusiast at the center of operating and resource allocation decisions. Accordingly, the CODM evaluates performance and makes resource allocation decisions using a number of consolidated measures, including consolidated net income. The CODM is also regularly provided with information regarding the Company's significant expenses consistent with the level of information provided in the Condensed Consolidated Statements of Operations, as well as information regarding assets consistent with the level of detail provided on the Condensed Consolidated Balance Sheets. The CODM utilizes such consolidated financial information in connection with the Company's budgeting and forecasting process to monitor budget-to-actual variances when evaluating performance, allocating resources, and establishing management compensation.</t>
        </is>
      </c>
    </row>
    <row r="9">
      <c r="A9" s="4" t="inlineStr">
        <is>
          <t>Restricted Assets</t>
        </is>
      </c>
      <c r="B9" s="4" t="inlineStr">
        <is>
          <t>Restricted Assets — The Company's MGA subsidiaries collect premiums from insureds on behalf of insurance carriers. Prior to remittance to the insurance carrier, these funds are required to be held in trust for the benefit of the insurance carriers and segregated from the Company's operating cash. Hagerty Re maintains trust accounts for the benefit of various ceding insurers as security for its obligations for losses, loss expenses, unearned premium, and profit-sharing commissions. On September 1, 2024, the Company acquired Consolidated National Insurance Company, which was subsequently renamed Drivers Edge Insurance Company ("Drivers Edge"). Drivers Edge maintains assets on deposit with a number of regulatory authorities to support its insurance operations. Refer to Note 8 — Acquisition for additional information related to the Company's acquisition of Drivers Edge. BAC and its consolidated subsidiaries maintain bank accounts that are required for the operation of the BAC Credit Facility (as defined in Note 12 — Long-Term Debt). The funds in these bank accounts represent security under the BAC Credit Facility and their use is restricted to the servicing of the debt outstanding under that facility.</t>
        </is>
      </c>
    </row>
    <row r="10">
      <c r="A10" s="4" t="inlineStr">
        <is>
          <t>Recently Adopted Accounting Standards and Accounting Standards Not Yet Adopted</t>
        </is>
      </c>
      <c r="B10" s="4" t="inlineStr">
        <is>
          <t>Accounting Standards Not Yet Adopted Income Taxes — In December 2023, the Financial Accounting Standards Board ("FASB") issued Accounting Standards Update ("ASU") No. 2023-09 - Income Taxes (ASC 740) , Improvements to Income Tax Disclosures , which enhances the transparency and decision usefulness of income tax disclosures through changes to the rate reconciliation and income taxes paid information. ASU No. 2023-09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ASU No. 2023-09 also requires entities to disclose their income tax payments to international, federal, state and local jurisdictions, among other changes. ASU No. 2023-09 is effective for annual periods beginning after December 15, 2024. The Company will adopt ASU No. 2023-09 starting with the Annual Report on Form 10-K for the year ended December 31, 2025. Upon adoption, the Company will include the required additional disclosures in its Consolidated Financial Statements. Income Statement Expenses — In November 2024, the FASB issued ASU No. 2024-03, Disaggregation of Income Statement Expenses (ASC 220-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7293</v>
      </c>
      <c r="C4" s="6" t="n">
        <v>8199</v>
      </c>
    </row>
    <row r="5">
      <c r="A5" s="3" t="inlineStr">
        <is>
          <t>Other comprehensive income (loss), net of tax:</t>
        </is>
      </c>
      <c r="B5" s="4" t="inlineStr">
        <is>
          <t xml:space="preserve"> </t>
        </is>
      </c>
      <c r="C5" s="4" t="inlineStr">
        <is>
          <t xml:space="preserve"> </t>
        </is>
      </c>
    </row>
    <row r="6">
      <c r="A6" s="4" t="inlineStr">
        <is>
          <t>Change in net unrealized gain (loss) on available-for-sale investments</t>
        </is>
      </c>
      <c r="B6" s="5" t="n">
        <v>4037</v>
      </c>
      <c r="C6" s="5" t="n">
        <v>0</v>
      </c>
    </row>
    <row r="7">
      <c r="A7" s="4" t="inlineStr">
        <is>
          <t>Foreign currency translation adjustments</t>
        </is>
      </c>
      <c r="B7" s="5" t="n">
        <v>24</v>
      </c>
      <c r="C7" s="5" t="n">
        <v>-631</v>
      </c>
    </row>
    <row r="8">
      <c r="A8" s="4" t="inlineStr">
        <is>
          <t>Change in unrealized gain (loss) on interest rate swap</t>
        </is>
      </c>
      <c r="B8" s="5" t="n">
        <v>0</v>
      </c>
      <c r="C8" s="5" t="n">
        <v>37</v>
      </c>
    </row>
    <row r="9">
      <c r="A9" s="4" t="inlineStr">
        <is>
          <t>Other comprehensive income (loss)</t>
        </is>
      </c>
      <c r="B9" s="5" t="n">
        <v>4061</v>
      </c>
      <c r="C9" s="5" t="n">
        <v>-594</v>
      </c>
    </row>
    <row r="10">
      <c r="A10" s="4" t="inlineStr">
        <is>
          <t>Comprehensive income</t>
        </is>
      </c>
      <c r="B10" s="5" t="n">
        <v>31354</v>
      </c>
      <c r="C10" s="5" t="n">
        <v>7605</v>
      </c>
    </row>
    <row r="11">
      <c r="A11" s="4" t="inlineStr">
        <is>
          <t>Comprehensive income attributable to non-controlling interest</t>
        </is>
      </c>
      <c r="B11" s="5" t="n">
        <v>-21924</v>
      </c>
      <c r="C11" s="5" t="n">
        <v>-9104</v>
      </c>
    </row>
    <row r="12">
      <c r="A12" s="4" t="inlineStr">
        <is>
          <t>Accretion of Series A Convertible Preferred Stock</t>
        </is>
      </c>
      <c r="B12" s="5" t="n">
        <v>-1875</v>
      </c>
      <c r="C12" s="5" t="n">
        <v>-1838</v>
      </c>
    </row>
    <row r="13">
      <c r="A13" s="4" t="inlineStr">
        <is>
          <t>Comprehensive income (loss) attributable to Class A Common Stockholders</t>
        </is>
      </c>
      <c r="B13" s="6" t="n">
        <v>7555</v>
      </c>
      <c r="C13" s="6" t="n">
        <v>-333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ssets and Liabilities of Consolidated Variable Interest Entities</t>
        </is>
      </c>
      <c r="B4" s="4" t="inlineStr">
        <is>
          <t>The following table presents the assets and liabilities of the Company's consolidated variable interest entities as of March 31, 2025 and December 31, 2024: March 31, December 31, 2025 2024 ASSETS in thousands Cash and cash equivalents $ 630 $ 1,746 Restricted cash and cash equivalents 3,655 1,221 Notes receivable 60,007 49,337 Other assets 1,703 1,961 TOTAL ASSETS $ 65,995 $ 54,265 LIABILITIES Accounts payable, accrued expenses and other current liabilities (1) $ 15,179 $ 999 Long-term debt, net 19,340 30,193 TOTAL LIABILITIES $ 34,519 $ 31,192 (1) Accounts payable, accrued expenses and other current liabilities includes the current portion of outstanding borrowings under the BAC Credit Facility (as defined in Note 12 — Long-Term Debt) totaling $12.8 million.</t>
        </is>
      </c>
    </row>
    <row r="5">
      <c r="A5" s="4" t="inlineStr">
        <is>
          <t>Schedule of Cash and Cash Equivalents</t>
        </is>
      </c>
      <c r="B5" s="4" t="inlineStr">
        <is>
          <t xml:space="preserve">The following table provides a reconciliation of cash and cash equivalents and restricted cash and cash equivalents as of March 31, 2025 and 2024: March 31, 2025 2024 in thousands Cash and cash equivalents $ 127,704 $ 131,207 Restricted cash and cash equivalents 158,604 595,601 Total cash and cash equivalents and restricted cash and cash equivalents $ 286,308 $ 726,808 </t>
        </is>
      </c>
    </row>
    <row r="6">
      <c r="A6" s="4" t="inlineStr">
        <is>
          <t>Schedule of Restricted Cash and Cash Equivalents</t>
        </is>
      </c>
      <c r="B6" s="4" t="inlineStr">
        <is>
          <t xml:space="preserve">The following table provides a reconciliation of cash and cash equivalents and restricted cash and cash equivalents as of March 31, 2025 and 2024: March 31, 2025 2024 in thousands Cash and cash equivalents $ 127,704 $ 131,207 Restricted cash and cash equivalents 158,604 595,601 Total cash and cash equivalents and restricted cash and cash equivalents $ 286,308 $ 726,808 </t>
        </is>
      </c>
    </row>
    <row r="7">
      <c r="A7" s="4" t="inlineStr">
        <is>
          <t>Schedule of Restricted Assets</t>
        </is>
      </c>
      <c r="B7" s="4" t="inlineStr">
        <is>
          <t xml:space="preserve">The following table presents the components of the Company's restricted assets as of March 31, 2025 and December 31, 2024: Balance Sheet Classification March 31, December 31, 2025 2024 in thousands Cash and cash equivalents Restricted cash and cash equivalents $ 158,604 $ 128,061 Fixed maturity securities Investments 574,797 577,688 Equity securities Investments 11,309 11,839 Total restricted assets $ 744,710 $ 717,588 </t>
        </is>
      </c>
    </row>
    <row r="8">
      <c r="A8" s="4" t="inlineStr">
        <is>
          <t>Schedule of Supplemental Cash Flow Information</t>
        </is>
      </c>
      <c r="B8" s="4" t="inlineStr">
        <is>
          <t>The table below presents information regarding the Company's non-cash investing and financing activities, as well as the cash paid for interest and taxes for the three months ended March 31, 2025 and 2024: Three months ended March 31, 2025 2024 Non-cash investing activities: in thousands Issuance of notes receivable (1) $ 9,553 $ 2,177 Collection of notes receivable (1) $ 1,884 $ 814 Capital expenditures $ 908 $ 687 Non-cash financing activities: Exchange of THG units for Class A Common Stock (Refer to Note 14) $ 234 $ — Cash paid for: Interest $ 1,807 $ 1,240 Income taxes $ 101 $ — (1) In certain situations, BAC makes loans to refinance accounts receivable balances generated by Broad Arrow Group, Inc. ("Broad Arrow") auction or private sale purchases. These loans are accounted for on the Condensed Consolidated Balance Sheets as non-cash reclassifications between "Accounts receivable" and "Notes receivable" and are not presented within Investing Activities in the Company's Condensed Consolidated Statements of Cash Flows. Upon repayment, the cash received in settlement of such loans is classified within Operating Activities in the Company's Condensed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tables below present the Company's revenue by distribution channel, as well as a reconciliation to total revenue for the three months ended March 31, 2025 and 2024. Commission and fee revenue and contingent commission revenue earned from the agent distribution channel includes revenue generated through the Company's insurance distribution partnerships, as well as its relationships with independent agents and brokers. Commission and fee revenue and contingent commission revenue earned from the direct distribution channel includes revenue generated by Hagerty's employee agents. Three months ended March 31, 2025 Agent Direct Total in thousands Commission and fee revenue $ 49,092 $ 40,078 $ 89,170 Contingent commission revenue 5,784 5,333 11,117 Membership revenue — 15,346 15,346 Marketplace revenue — 27,136 27,136 Other revenue — 5,623 5,623 Total revenue from customer contracts 54,876 93,516 148,392 Earned premium (recognized under ASC 944) 169,355 Finance revenue (recognized under ASC 310) 1,846 Total revenue $ 319,593 Three months ended March 31, 2024 Agent Direct Total in thousands Commission and fee revenue $ 44,047 $ 35,719 $ 79,766 Contingent commission revenue 5,016 4,058 9,074 Membership revenue — 13,452 13,452 Marketplace revenue — 8,925 8,925 Other revenue — 7,286 7,286 Total revenue from customer contracts 49,063 69,440 118,503 Earned premium (recognized under ASC 944) 151,619 Finance revenue (recognized under ASC 310) 1,586 Total revenue $ 271,708 The following tables present Hagerty's revenue disaggregated by geographic area, as well as a reconciliation to total revenue for the three months ended March 31, 2025 and 2024: Three months ended March 31, 2025 U.S. Canada Europe Total in thousands Commission and fee revenue $ 84,966 $ 2,884 $ 1,320 $ 89,170 Contingent commission revenue 10,854 — 263 11,117 Membership revenue 14,388 954 4 15,346 Marketplace revenue 24,512 13 2,611 27,136 Other revenue 5,170 166 287 5,623 Total revenue from customer contracts 139,890 4,017 4,485 148,392 Earned premium (recognized under ASC 944) 169,355 Finance revenue (recognized under ASC 310) 1,846 Total revenue $ 319,593 Three months ended March 31, 2024 U.S. Canada Europe Total in thousands Commission and fee revenue $ 76,016 $ 2,617 $ 1,133 $ 79,766 Contingent commission revenue 9,028 — 46 9,074 Membership revenue 12,544 908 — 13,452 Marketplace revenue 8,404 472 49 8,925 Other revenue 6,817 167 302 7,286 Total revenue from customer contracts 112,809 4,164 1,530 118,503 Earned premium (recognized under ASC 944) 151,619 Finance revenue (recognized under ASC 310) 1,586 Total revenue $ 271,708 </t>
        </is>
      </c>
    </row>
    <row r="5">
      <c r="A5" s="4" t="inlineStr">
        <is>
          <t>Schedule of Contract with Customer, Contract Asset, Contract Liability, and Receivable</t>
        </is>
      </c>
      <c r="B5" s="4" t="inlineStr">
        <is>
          <t xml:space="preserve">The following table is a summary of the Company's contract assets and liabilities as of March 31, 2025 and December 31, 2024: March 31, December 31, 2025 2024 in thousands Contract assets $ 10,851 $ 15,860 Contract liabilities $ 47,612 $ 47,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Available-for-Sale Securities</t>
        </is>
      </c>
      <c r="B4" s="4" t="inlineStr">
        <is>
          <t xml:space="preserve">The following tables summarize the Company's available-for-sale investments as of March 31, 2025 and December 31, 2024: March 31, 2025 Amortized Cost Gross Unrealized Gains Gross Unrealized Losses Estimated Fair Value Fixed maturity securities: in thousands Corporate $ 225,378 $ 2,584 $ (503) $ 227,459 U.S. Treasury 149,666 531 (369) 149,828 States and municipalities 29,762 653 — 30,415 Foreign 18,615 115 (6) 18,724 Asset-backed securities 26,454 369 (59) 26,764 Mortgage-backed securities 120,802 1,514 (709) 121,607 Total fixed maturity securities $ 570,677 $ 5,766 $ (1,646) $ 574,797 December 31, 2024 Amortized Cost Gross Unrealized Gains Gross Unrealized Losses Estimated Fair Value Fixed maturity securities: in thousands Corporate $ 230,917 $ 1,226 $ (954) $ 231,189 U.S. Treasury 146,211 424 (760) 145,875 States and municipalities 31,543 134 (92) 31,585 Foreign 21,022 59 (24) 21,057 Asset-backed securities 23,625 175 (120) 23,680 Mortgage-backed securities 125,351 396 (1,445) 124,302 Total fixed maturity securities $ 578,669 $ 2,414 $ (3,395) $ 577,688 </t>
        </is>
      </c>
    </row>
    <row r="5">
      <c r="A5" s="4" t="inlineStr">
        <is>
          <t>Schedule Of Contractual Maturities Of The Company's Available-For-Sale Investments</t>
        </is>
      </c>
      <c r="B5" s="4" t="inlineStr">
        <is>
          <t xml:space="preserve">The following table summarizes the contractual maturities of the Company's available-for-sale investments as of March 31, 2025: Amortized Cost Estimated Fair Value in thousands Due in one year or less $ 93,420 $ 93,683 Due after one year through five years 261,468 263,877 Due after five years through ten years 68,533 68,866 Mortgage-backed and asset-backed securities 147,256 148,371 Total fixed maturity securities $ 570,677 $ 574,797 </t>
        </is>
      </c>
    </row>
    <row r="6">
      <c r="A6" s="4" t="inlineStr">
        <is>
          <t>Schedule of Net Investment Income Component</t>
        </is>
      </c>
      <c r="B6" s="4" t="inlineStr">
        <is>
          <t xml:space="preserve">The following table presents the components of net investment income for the three months ended March 31, 2025 and 2024: Three months ended March 31, 2025 2024 Interest income: in thousands Cash and cash equivalents and restricted cash and cash equivalents $ 2,160 $ 9,068 Fixed maturity securities 6,985 157 Total interest income 9,145 9,225 Dividends on equity securities 40 — Gross investment income 9,185 9,225 Investment expenses (127) — Net investment income $ 9,058 $ 9,225 </t>
        </is>
      </c>
    </row>
    <row r="7">
      <c r="A7" s="4" t="inlineStr">
        <is>
          <t>Schedule Of Net Realized And Unrealized Gains (Losses) On Investments</t>
        </is>
      </c>
      <c r="B7" s="4" t="inlineStr">
        <is>
          <t xml:space="preserve">The gross amounts of realized investment gains and losses on fixed maturity securities were not material to the Condensed Consolidated Financial Statements and are presented on a net basis in the table below. Three months ended Fixed maturity securities: in thousands Net realized investment gains (losses) $ 215 Equity securities: Total change in fair value of equity securities (530) Net investment gains (losses) $ (315) Change in net unrealized gains (losses) on available-for-sale investments included in Other comprehensive income (loss): Fixed maturity securities $ 5,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Liabilities Measured on Recurring Basis, Unobservable Input Reconciliation</t>
        </is>
      </c>
      <c r="B4" s="4" t="inlineStr">
        <is>
          <t xml:space="preserve">The following table presents a reconciliation of the Company's warrant liabilities that were classified as Level 3 within the fair value hierarchy for the three months ended March 31, 2024: Private Warrants Underwriter Warrants OTM Warrants PIPE Warrants Total in thousands Balance at December 31, 2023 $ 476 $ 53 $ 3,981 $ 20,020 $ 24,530 Change in fair value of warrant liabilities 67 8 654 3,687 4,416 Balance at March 31, 2024 $ 543 $ 61 $ 4,635 $ 23,707 $ 28,946 </t>
        </is>
      </c>
    </row>
    <row r="5">
      <c r="A5" s="4" t="inlineStr">
        <is>
          <t>Schedule of Fair Value, Assets and Liabilities Measured on Recurring Basis</t>
        </is>
      </c>
      <c r="B5" s="4" t="inlineStr">
        <is>
          <t xml:space="preserve">The fair values of the Company's financial assets and liabilities as of March 31, 2025 and December 31, 2024 are shown in the following tables: Estimated Fair Value as of March 31, 2025 Total Level 1 Level 2 Level 3 Financial Assets in thousands Investments: Corporate $ 227,459 $ — $ 227,459 $ — U.S. Treasury 149,828 — 149,828 — States and municipalities 30,415 — 30,415 — Foreign 18,724 — 18,724 — Asset-backed securities 26,764 — 26,764 — Mortgage-backed securities 121,607 — 121,607 — Common stocks 11,309 11,309 — — Total $ 586,106 $ 11,309 $ 574,797 $ — Estimated Fair Value as of December 31, 2024 Total Level 1 Level 2 Level 3 Financial Assets in thousands Investments: Corporate $ 231,189 $ — $ 231,189 $ — U.S. Treasury 145,875 — 145,875 — States and municipalities 31,585 — 31,585 — Foreign 21,057 — 21,057 — Asset-backed securities 23,680 — 23,680 — Mortgage-backed securities 124,302 — 124,302 — Common stocks 11,839 11,839 — — Total $ 589,527 $ 11,839 $ 577,68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Financing Receivable Credit Quality Indicators</t>
        </is>
      </c>
      <c r="B4" s="4" t="inlineStr">
        <is>
          <t>The table below provides the aggregate LTV ratio for BAC's loan portfolio as of March 31, 2025 and December 31, 2024: March 31, December 31, 2025 2024 in thousands Secured loans $ 73,192 $ 56,972 Estimate of collateral value $ 123,486 $ 95,778 Aggregate LTV ratio 59.3 % 5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Assets, Current and Long-term</t>
        </is>
      </c>
      <c r="B4" s="4" t="inlineStr">
        <is>
          <t>As of March 31, 2025 and December 31, 2024, other assets, current and long-term, consisted of: March 31, December 31, 2025 2024 in thousands Prepaid software-as-a-service ("SaaS") implementation costs $ 46,380 $ 41,110 Prepaid sales, general and administrative expenses 22,227 20,134 Deferred reinsurance premiums ceded 26,806 18,521 Inventory (1) 14,418 18,484 Reinsurance recoverable 19,488 11,927 Other investments 10,571 10,312 Contract costs 9,498 9,399 Accrued investment income 4,031 4,827 Deferred financing costs related to revolving credit facilities 4,011 3,489 Other 8,017 9,464 Other assets $ 165,447 $ 147,667 (1) Inventory primarily includes vehicles owned by Broad Arrow that have been purchased for resale purpo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Operating Lease Expense</t>
        </is>
      </c>
      <c r="B4" s="4" t="inlineStr">
        <is>
          <t>The following table summarizes the components of the Company's operating lease expense for the three months ended March 31, 2025 and 2024: Three months ended March 31, 2025 2024 in thousands Operating lease expense (1) $ 2,110 $ 2,197 Short-term lease expense (1) 21 49 Variable lease expense (1) (2) 873 617 Sublease revenue (3) (301) (303) Lease cost, net $ 2,703 $ 2,560 (1) Classified within "General and administrative expenses" in the Condensed Consolidated Statements of Operations. (2) Amounts include payments for maintenance, taxes, insurance, and payments affected by the Consumer Price Index. (3) Classified within "Membership, marketplace and other revenue" in the Condensed Consolidated Statements of Operations. The following tables summarize supplemental balance sheet information related to operating leases as of March 31, 2025 and December 31, 2024: March 31, December 31, 2025 2024 in thousands Operating lease ROU assets $ 43,433 $ 44,485 Current lease liabilities (1) 6,746 6,715 Long-term lease liabilities 41,956 43,178 Total operating lease liabilities $ 48,702 $ 49,893 March 31, December 31, 2025 2024 in thousands ROU assets obtained in exchange for new operating lease liabilities $ 417 $ 1,317 Weighted average lease term 8.08 8.23 Weighted average discount rate 5.0 % 5.0 % (1) Current lease liabilities are recorded within "Accounts payable, accrued expenses and other current liabilities" on the Condensed Consolidated Balance Sheets.</t>
        </is>
      </c>
    </row>
    <row r="5">
      <c r="A5" s="4" t="inlineStr">
        <is>
          <t>Schedule of Maturities of Lease Liabilities</t>
        </is>
      </c>
      <c r="B5" s="4" t="inlineStr">
        <is>
          <t xml:space="preserve">The following table summarizes information about the amount and timing of the Company's future operating lease commitments as of March 31, 2025: in thousands 2025 $ 6,826 2026 8,400 2027 8,013 2028 7,972 2029 6,163 Thereafter 22,432 Total lease payments 59,806 Less: imputed interest (11,104) Total lease liabilities $ 48,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The cost and accumulated amortization of intangible assets as of March 31, 2025 and December 31, 2024 are as follows: March 31, 2025 Weighted average useful life Gross carrying amount Accumulated amortization Net carrying amount in thousands Internally developed software 3.3 $ 139,650 $ (88,388) $ 51,262 Renewal rights 9.9 19,228 (8,960) 10,268 Trade names and trademarks 14.1 12,061 (3,694) 8,367 State licenses (1) Indefinite 11,263 — 11,263 Relationships and customer lists 15.4 7,977 (2,029) 5,948 Other 4.2 1,066 (1,052) 14 Total intangible assets $ 191,245 $ (104,123) $ 87,122 (1) Represents approved state licenses related to the acquisition of Drivers Edge. Refer to Note 8 — Acquisition for additional details. December 31, 2024 Weighted average useful life Gross carrying amount Accumulated amortization Net carrying amount in thousands Internally developed software 3.3 $ 136,235 $ (82,903) $ 53,332 Renewal rights 9.9 19,187 (8,458) 10,729 Trade names and trademarks 14.1 12,061 (3,393) 8,668 State licenses (1) Indefinite 11,263 — 11,263 Relationships and customer lists 15.4 7,975 (1,896) 6,079 Other 4.2 1,065 (1,029) 36 Total intangible assets $ 187,786 $ (97,679) $ 90,107 (1) Represents approved state licenses related to the acquisition of Drivers Edge. Refer to Note 8 — Acquisition for additional details.</t>
        </is>
      </c>
    </row>
    <row r="5">
      <c r="A5" s="4" t="inlineStr">
        <is>
          <t>Schedule of Finite-Lived Intangible Assets, Future Amortization Expense</t>
        </is>
      </c>
      <c r="B5" s="4" t="inlineStr">
        <is>
          <t xml:space="preserve">Estimated future aggregate amortization expense related to intangible assets as of March 31, 2025 is as follows: in thousands 2025 $ 17,252 2026 19,097 2027 15,626 2028 9,772 2029 4,729 Thereafter 9,383 Total $ 75,8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Unpaid Losses and Loss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a reconciliation of the beginning and ending provision for unpaid losses and loss adjustment expenses related to Hagerty Re, net of amounts recoverable from various reinsurers: Three months ended March 31, 2025 2024 in thousands Gross reserves for unpaid losses and loss adjustment expenses, beginning $ 168,492 $ 136,507 Less: Reinsurance recoverable on unpaid losses and loss adjustment expenses 5,769 2,235 Net reserves for unpaid losses and loss adjustment expenses, beginning 162,723 134,272 Incurred losses and loss adjustment expenses: Current accident year 71,130 62,356 Total incurred losses and loss adjustment expenses 71,130 62,356 Payments: Prior accident years 63 — Total payments 63 — Effect of foreign currency rate changes 102 (174) Net reserves for unpaid losses and loss adjustment expenses, ending 233,892 196,454 Reinsurance recoverable on unpaid losses and loss adjustment expenses 17,948 7,621 Gross reserves for unpaid losses and loss adjustment expenses, ending $ 251,840 $ 204,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insurance (Tables)</t>
        </is>
      </c>
      <c r="B1" s="2" t="inlineStr">
        <is>
          <t>3 Months Ended</t>
        </is>
      </c>
    </row>
    <row r="2">
      <c r="B2" s="2" t="inlineStr">
        <is>
          <t>Mar. 31, 2025</t>
        </is>
      </c>
    </row>
    <row r="3">
      <c r="A3" s="3" t="inlineStr">
        <is>
          <t>SEC Schedule, 12-17, Insurance Companies, Reinsurance [Abstract]</t>
        </is>
      </c>
      <c r="B3" s="4" t="inlineStr">
        <is>
          <t xml:space="preserve"> </t>
        </is>
      </c>
    </row>
    <row r="4">
      <c r="A4" s="4" t="inlineStr">
        <is>
          <t>Schedule of Premiums Assumed and the Change in Unearned Premiums</t>
        </is>
      </c>
      <c r="B4" s="4" t="inlineStr">
        <is>
          <t xml:space="preserve">The following table presents Hagerty Re's total premiums assumed and ceded on a written and earned basis for the three months ended March 31, 2025 and 2024: Three months ended March 31, 2025 2024 in thousands Premiums written: Assumed $ 175,511 $ 157,114 Ceded (19,860) (22,826) Net $ 155,651 $ 134,288 Premiums earned: Assumed $ 180,933 $ 161,687 Ceded (11,578) (10,068) Net $ 169,355 $ 151,619 </t>
        </is>
      </c>
    </row>
    <row r="5">
      <c r="A5" s="4" t="inlineStr">
        <is>
          <t>Schedule of Effects of Reinsurance on Losses and Loss Adjustment Expenses</t>
        </is>
      </c>
      <c r="B5" s="4" t="inlineStr">
        <is>
          <t xml:space="preserve">The following table presents gross, ceded, and net losses and loss adjustment expenses incurred for the three months ended March 31, 2025 and 2024: Three months ended March 31, 2025 2024 in thousands Gross losses and loss adjustment expenses $ 83,326 $ 67,742 Ceded losses and loss adjustment expenses (12,196) (5,386) Net losses and loss adjustment expenses $ 71,130 $ 62,3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7704</v>
      </c>
      <c r="C3" s="6" t="n">
        <v>104784</v>
      </c>
    </row>
    <row r="4">
      <c r="A4" s="4" t="inlineStr">
        <is>
          <t>Restricted cash and cash equivalents</t>
        </is>
      </c>
      <c r="B4" s="5" t="n">
        <v>158604</v>
      </c>
      <c r="C4" s="5" t="n">
        <v>128061</v>
      </c>
    </row>
    <row r="5">
      <c r="A5" s="4" t="inlineStr">
        <is>
          <t>Investments</t>
        </is>
      </c>
      <c r="B5" s="5" t="n">
        <v>104991</v>
      </c>
      <c r="C5" s="5" t="n">
        <v>73957</v>
      </c>
    </row>
    <row r="6">
      <c r="A6" s="4" t="inlineStr">
        <is>
          <t>Accounts receivable</t>
        </is>
      </c>
      <c r="B6" s="5" t="n">
        <v>97610</v>
      </c>
      <c r="C6" s="5" t="n">
        <v>84763</v>
      </c>
    </row>
    <row r="7">
      <c r="A7" s="4" t="inlineStr">
        <is>
          <t>Premiums receivable</t>
        </is>
      </c>
      <c r="B7" s="5" t="n">
        <v>175522</v>
      </c>
      <c r="C7" s="5" t="n">
        <v>153748</v>
      </c>
    </row>
    <row r="8">
      <c r="A8" s="4" t="inlineStr">
        <is>
          <t>Commissions receivable</t>
        </is>
      </c>
      <c r="B8" s="5" t="n">
        <v>17135</v>
      </c>
      <c r="C8" s="5" t="n">
        <v>20430</v>
      </c>
    </row>
    <row r="9">
      <c r="A9" s="4" t="inlineStr">
        <is>
          <t>Notes receivable</t>
        </is>
      </c>
      <c r="B9" s="5" t="n">
        <v>62053</v>
      </c>
      <c r="C9" s="5" t="n">
        <v>45417</v>
      </c>
    </row>
    <row r="10">
      <c r="A10" s="4" t="inlineStr">
        <is>
          <t>Deferred acquisition costs, net</t>
        </is>
      </c>
      <c r="B10" s="5" t="n">
        <v>152270</v>
      </c>
      <c r="C10" s="5" t="n">
        <v>156466</v>
      </c>
    </row>
    <row r="11">
      <c r="A11" s="4" t="inlineStr">
        <is>
          <t>Other current assets</t>
        </is>
      </c>
      <c r="B11" s="5" t="n">
        <v>102044</v>
      </c>
      <c r="C11" s="5" t="n">
        <v>90779</v>
      </c>
    </row>
    <row r="12">
      <c r="A12" s="4" t="inlineStr">
        <is>
          <t>Total current assets</t>
        </is>
      </c>
      <c r="B12" s="5" t="n">
        <v>997933</v>
      </c>
      <c r="C12" s="5" t="n">
        <v>858405</v>
      </c>
    </row>
    <row r="13">
      <c r="A13" s="4" t="inlineStr">
        <is>
          <t>Investments</t>
        </is>
      </c>
      <c r="B13" s="5" t="n">
        <v>481115</v>
      </c>
      <c r="C13" s="5" t="n">
        <v>515570</v>
      </c>
    </row>
    <row r="14">
      <c r="A14" s="4" t="inlineStr">
        <is>
          <t>Notes receivable</t>
        </is>
      </c>
      <c r="B14" s="5" t="n">
        <v>11139</v>
      </c>
      <c r="C14" s="5" t="n">
        <v>11555</v>
      </c>
    </row>
    <row r="15">
      <c r="A15" s="4" t="inlineStr">
        <is>
          <t>Property and equipment, net</t>
        </is>
      </c>
      <c r="B15" s="5" t="n">
        <v>17919</v>
      </c>
      <c r="C15" s="5" t="n">
        <v>18205</v>
      </c>
    </row>
    <row r="16">
      <c r="A16" s="4" t="inlineStr">
        <is>
          <t>Lease right-of-use assets</t>
        </is>
      </c>
      <c r="B16" s="5" t="n">
        <v>43433</v>
      </c>
      <c r="C16" s="5" t="n">
        <v>44485</v>
      </c>
    </row>
    <row r="17">
      <c r="A17" s="4" t="inlineStr">
        <is>
          <t>Intangible assets, net</t>
        </is>
      </c>
      <c r="B17" s="5" t="n">
        <v>87122</v>
      </c>
      <c r="C17" s="5" t="n">
        <v>90107</v>
      </c>
    </row>
    <row r="18">
      <c r="A18" s="4" t="inlineStr">
        <is>
          <t>Goodwill</t>
        </is>
      </c>
      <c r="B18" s="5" t="n">
        <v>114127</v>
      </c>
      <c r="C18" s="5" t="n">
        <v>114123</v>
      </c>
    </row>
    <row r="19">
      <c r="A19" s="4" t="inlineStr">
        <is>
          <t>Other long-term assets</t>
        </is>
      </c>
      <c r="B19" s="5" t="n">
        <v>63403</v>
      </c>
      <c r="C19" s="5" t="n">
        <v>56888</v>
      </c>
    </row>
    <row r="20">
      <c r="A20" s="4" t="inlineStr">
        <is>
          <t>TOTAL ASSETS</t>
        </is>
      </c>
      <c r="B20" s="5" t="n">
        <v>1816191</v>
      </c>
      <c r="C20" s="5" t="n">
        <v>1709338</v>
      </c>
    </row>
    <row r="21">
      <c r="A21" s="4" t="inlineStr">
        <is>
          <t>Advance premiums and due to insurers</t>
        </is>
      </c>
      <c r="B21" s="5" t="n">
        <v>154009</v>
      </c>
      <c r="C21" s="5" t="n">
        <v>108352</v>
      </c>
    </row>
    <row r="22">
      <c r="A22" s="3" t="inlineStr">
        <is>
          <t>Current Liabilities:</t>
        </is>
      </c>
      <c r="B22" s="4" t="inlineStr">
        <is>
          <t xml:space="preserve"> </t>
        </is>
      </c>
      <c r="C22" s="4" t="inlineStr">
        <is>
          <t xml:space="preserve"> </t>
        </is>
      </c>
    </row>
    <row r="23">
      <c r="A23" s="4" t="inlineStr">
        <is>
          <t>Accounts payable, accrued expenses and other current liabilities</t>
        </is>
      </c>
      <c r="B23" s="5" t="n">
        <v>116875</v>
      </c>
      <c r="C23" s="5" t="n">
        <v>73383</v>
      </c>
    </row>
    <row r="24">
      <c r="A24" s="4" t="inlineStr">
        <is>
          <t>Losses payable and provision for unpaid losses and loss adjustment expenses</t>
        </is>
      </c>
      <c r="B24" s="5" t="n">
        <v>251920</v>
      </c>
      <c r="C24" s="5" t="n">
        <v>266878</v>
      </c>
    </row>
    <row r="25">
      <c r="A25" s="4" t="inlineStr">
        <is>
          <t>Commissions payable</t>
        </is>
      </c>
      <c r="B25" s="5" t="n">
        <v>79315</v>
      </c>
      <c r="C25" s="5" t="n">
        <v>77389</v>
      </c>
    </row>
    <row r="26">
      <c r="A26" s="4" t="inlineStr">
        <is>
          <t>Advance premiums and due to insurers</t>
        </is>
      </c>
      <c r="B26" s="5" t="n">
        <v>154009</v>
      </c>
      <c r="C26" s="5" t="n">
        <v>108352</v>
      </c>
    </row>
    <row r="27">
      <c r="A27" s="4" t="inlineStr">
        <is>
          <t>Unearned premiums</t>
        </is>
      </c>
      <c r="B27" s="5" t="n">
        <v>352162</v>
      </c>
      <c r="C27" s="5" t="n">
        <v>357539</v>
      </c>
    </row>
    <row r="28">
      <c r="A28" s="4" t="inlineStr">
        <is>
          <t>Contract liabilities</t>
        </is>
      </c>
      <c r="B28" s="5" t="n">
        <v>32778</v>
      </c>
      <c r="C28" s="5" t="n">
        <v>31905</v>
      </c>
    </row>
    <row r="29">
      <c r="A29" s="4" t="inlineStr">
        <is>
          <t>Total current liabilities</t>
        </is>
      </c>
      <c r="B29" s="5" t="n">
        <v>987059</v>
      </c>
      <c r="C29" s="5" t="n">
        <v>915446</v>
      </c>
    </row>
    <row r="30">
      <c r="A30" s="4" t="inlineStr">
        <is>
          <t>Long-term lease liabilities</t>
        </is>
      </c>
      <c r="B30" s="5" t="n">
        <v>41956</v>
      </c>
      <c r="C30" s="5" t="n">
        <v>43178</v>
      </c>
    </row>
    <row r="31">
      <c r="A31" s="4" t="inlineStr">
        <is>
          <t>Long-term debt, net</t>
        </is>
      </c>
      <c r="B31" s="5" t="n">
        <v>132596</v>
      </c>
      <c r="C31" s="5" t="n">
        <v>104968</v>
      </c>
    </row>
    <row r="32">
      <c r="A32" s="4" t="inlineStr">
        <is>
          <t>Deferred tax liability</t>
        </is>
      </c>
      <c r="B32" s="5" t="n">
        <v>18421</v>
      </c>
      <c r="C32" s="5" t="n">
        <v>18065</v>
      </c>
    </row>
    <row r="33">
      <c r="A33" s="4" t="inlineStr">
        <is>
          <t>Contract liabilities</t>
        </is>
      </c>
      <c r="B33" s="5" t="n">
        <v>14834</v>
      </c>
      <c r="C33" s="5" t="n">
        <v>15334</v>
      </c>
    </row>
    <row r="34">
      <c r="A34" s="4" t="inlineStr">
        <is>
          <t>Other long-term liabilities</t>
        </is>
      </c>
      <c r="B34" s="5" t="n">
        <v>2130</v>
      </c>
      <c r="C34" s="5" t="n">
        <v>4178</v>
      </c>
    </row>
    <row r="35">
      <c r="A35" s="4" t="inlineStr">
        <is>
          <t>TOTAL LIABILITIES</t>
        </is>
      </c>
      <c r="B35" s="5" t="n">
        <v>1196996</v>
      </c>
      <c r="C35" s="5" t="n">
        <v>1101169</v>
      </c>
    </row>
    <row r="36">
      <c r="A36" s="4" t="inlineStr">
        <is>
          <t>Commitments and Contingencies (Note 19)</t>
        </is>
      </c>
      <c r="B36" s="5" t="n">
        <v>0</v>
      </c>
      <c r="C36" s="5" t="n">
        <v>0</v>
      </c>
    </row>
    <row r="37">
      <c r="A37" s="3" t="inlineStr">
        <is>
          <t>TEMPORARY EQUITY</t>
        </is>
      </c>
      <c r="B37" s="4" t="inlineStr">
        <is>
          <t xml:space="preserve"> </t>
        </is>
      </c>
      <c r="C37" s="4" t="inlineStr">
        <is>
          <t xml:space="preserve"> </t>
        </is>
      </c>
    </row>
    <row r="38">
      <c r="A38" s="4" t="inlineStr">
        <is>
          <t>Preferred stock, $0.0001 par value (20,000,000 shares authorized, 8,483,561 Series A Convertible Preferred Stock issued and outstanding as of March 31, 2025 and December 31, 2024)</t>
        </is>
      </c>
      <c r="B38" s="5" t="n">
        <v>86538</v>
      </c>
      <c r="C38" s="5" t="n">
        <v>84663</v>
      </c>
    </row>
    <row r="39">
      <c r="A39" s="3" t="inlineStr">
        <is>
          <t>STOCKHOLDERS' EQUITY</t>
        </is>
      </c>
      <c r="B39" s="4" t="inlineStr">
        <is>
          <t xml:space="preserve"> </t>
        </is>
      </c>
      <c r="C39" s="4" t="inlineStr">
        <is>
          <t xml:space="preserve"> </t>
        </is>
      </c>
    </row>
    <row r="40">
      <c r="A40" s="4" t="inlineStr">
        <is>
          <t>Additional paid-in capital</t>
        </is>
      </c>
      <c r="B40" s="5" t="n">
        <v>606972</v>
      </c>
      <c r="C40" s="5" t="n">
        <v>603780</v>
      </c>
    </row>
    <row r="41">
      <c r="A41" s="4" t="inlineStr">
        <is>
          <t>Accumulated earnings (deficit)</t>
        </is>
      </c>
      <c r="B41" s="5" t="n">
        <v>-443607</v>
      </c>
      <c r="C41" s="5" t="n">
        <v>-451978</v>
      </c>
    </row>
    <row r="42">
      <c r="A42" s="4" t="inlineStr">
        <is>
          <t>Accumulated other comprehensive income (loss)</t>
        </is>
      </c>
      <c r="B42" s="5" t="n">
        <v>-455</v>
      </c>
      <c r="C42" s="5" t="n">
        <v>-1514</v>
      </c>
    </row>
    <row r="43">
      <c r="A43" s="4" t="inlineStr">
        <is>
          <t>Total stockholders' equity</t>
        </is>
      </c>
      <c r="B43" s="5" t="n">
        <v>162944</v>
      </c>
      <c r="C43" s="5" t="n">
        <v>150322</v>
      </c>
    </row>
    <row r="44">
      <c r="A44" s="4" t="inlineStr">
        <is>
          <t>Non-controlling interest</t>
        </is>
      </c>
      <c r="B44" s="5" t="n">
        <v>369713</v>
      </c>
      <c r="C44" s="5" t="n">
        <v>373184</v>
      </c>
    </row>
    <row r="45">
      <c r="A45" s="4" t="inlineStr">
        <is>
          <t>Total equity (Note 14)</t>
        </is>
      </c>
      <c r="B45" s="5" t="n">
        <v>532657</v>
      </c>
      <c r="C45" s="5" t="n">
        <v>523506</v>
      </c>
    </row>
    <row r="46">
      <c r="A46" s="4" t="inlineStr">
        <is>
          <t>TOTAL LIABILITIES, TEMPORARY EQUITY AND STOCKHOLDERS' EQUITY</t>
        </is>
      </c>
      <c r="B46" s="5" t="n">
        <v>1816191</v>
      </c>
      <c r="C46" s="5" t="n">
        <v>1709338</v>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9</v>
      </c>
      <c r="C49" s="5" t="n">
        <v>9</v>
      </c>
    </row>
    <row r="50">
      <c r="A50" s="4" t="inlineStr">
        <is>
          <t>Additional paid-in capital</t>
        </is>
      </c>
      <c r="B50" s="5" t="n">
        <v>200</v>
      </c>
      <c r="C50" s="4" t="inlineStr">
        <is>
          <t xml:space="preserve"> </t>
        </is>
      </c>
    </row>
    <row r="51">
      <c r="A51" s="4" t="inlineStr">
        <is>
          <t>Class V Common Stock</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25</v>
      </c>
      <c r="C53" s="6" t="n">
        <v>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As of March 31, 2025 and December 31, 2024, "Long-term debt, net" consisted of the following: March 31, December 31, Maturity 2025 2024 in thousands 2025 JPM Credit Facility March 2030 $ 88,762 $ — Prior JPM Credit Facility October 2026 — 50,296 BAC Credit Facility December 2026 32,115 30,193 State Farm Term Loan September 2033 25,000 25,000 Notes payable 2025 815 792 Total debt 146,692 106,281 Less: BAC Credit Facility, current portion (12,775) — Less: Notes payable, current portion (815) (792) Less: Unamortized debt issuance costs related to the State Farm Term Loan (506) (521) Total long-term debt, net $ 132,596 $ 104,9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ther Ownership Interests</t>
        </is>
      </c>
      <c r="B4" s="4" t="inlineStr">
        <is>
          <t xml:space="preserve">The following table summarizes the changes in ownership of THG units for the periods presented: Three months ended March 31, 2025 2024 THG units held by Hagerty, Inc. Beginning of period 90,032,391 84,588,536 Issuance of shares under employee plans 8,272 67,003 Exchange of THG units for Class A Common Stock 24,000 — End of period 90,064,663 84,655,539 Ownership percentage Beginning of period 26.1 % 24.9 % End of period 26.1 % 24.9 % THG units held by other unit holders Beginning of period 255,178,346 255,499,164 Exchange of THG units for Class A Common Stock (24,000) — End of period 255,154,346 255,499,164 Ownership percentage Beginning of period 73.9 % 75.1 % End of period 73.9 % 75.1 % Total THG units outstanding 345,219,009 340,154,7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hare-based compensation expense recognized during the three months ended March 31, 2025 and 2024: Three months ended March 31, 2025 2024 in thousands Restricted stock units $ 3,202 $ 3,828 Performance restricted stock units 1,190 715 Total share-based compensation expense $ 4,392 $ 4,543 </t>
        </is>
      </c>
    </row>
    <row r="5">
      <c r="A5" s="4" t="inlineStr">
        <is>
          <t>Schedule of Restricted Stock Units Activity</t>
        </is>
      </c>
      <c r="B5" s="4" t="inlineStr">
        <is>
          <t>The following table provides a summary of RSU activity during the three months ended March 31, 2025. Restricted Stock Units Weighted Average Grant Date Fair Value Unvested balance as of December 31, 2024 3,682,679 $ 9.65 Vested (1) (12,819) 7.80 Forfeited (32,345) 9.32 Unvested balance as of March 31, 2025 3,637,515 $ 9.66 (1) For the three months ended March 31, 2025, 8,272 shares of Class A Common Stock were issued related to the vesting of RSUs in the period, net of shares withheld for the funding of employee tax obligations.</t>
        </is>
      </c>
    </row>
    <row r="6">
      <c r="A6" s="4" t="inlineStr">
        <is>
          <t>Schedule of Restricted Stock Units Award Activity</t>
        </is>
      </c>
      <c r="B6" s="4" t="inlineStr">
        <is>
          <t>The following table provides additional data related to RSU award activity during the three months ended March 31, 2025 and 2024: Three months ended March 31, 2025 2024 in thousands (except years) Total fair value of shares vested (1) $ 100 $ 711 Unrecognized compensation expense $ 25,512 $ 27,355 Weighted-average period awards are expected to be recognized (in years) 2.72 3.38 (1) The tax impact related to vested RSUs for the three months ended March 31, 2025 and 2024 was not material to the Company's Condensed Consolidated Financial Statements due to the full valuation allowance on the deferred tax asset for the investment in the assets of THG.</t>
        </is>
      </c>
    </row>
    <row r="7">
      <c r="A7" s="4" t="inlineStr">
        <is>
          <t>Schedule of Grant-date Fair Value of Performance Stock Units</t>
        </is>
      </c>
      <c r="B7" s="4" t="inlineStr">
        <is>
          <t>The following table summarizes the assumptions and related information used to determine the grant-date fair value of the market condition PRSUs awarded in April 2022: Inputs Performance Restricted Stock Units Weighted average grant-date fair value per share $5.19 Expected stock volatility 35% Expected term (in years) 7.0 Risk-free interest rate 2.5% Dividend yield —%</t>
        </is>
      </c>
    </row>
    <row r="8">
      <c r="A8" s="4" t="inlineStr">
        <is>
          <t>Schedule of Performance-based Units Activity</t>
        </is>
      </c>
      <c r="B8" s="4" t="inlineStr">
        <is>
          <t xml:space="preserve">The following table provides a summary of the activity related to PRSUs granted under the 2024 PRSU Agreement during the three months ended March 31, 2025. No shares were granted or forfeited during the three months ended March 31, 2025. Performance Restricted Stock Units Weighted Average Grant Date Fair Value Unvested balance as of December 31, 2024 295,166 $ 9.33 Granted — — Forfeited — — Unvested balance as of March 31, 2025 295,166 $ 9.33 </t>
        </is>
      </c>
    </row>
    <row r="9">
      <c r="A9" s="4" t="inlineStr">
        <is>
          <t>Schedule of Performance-based Units Award Activity</t>
        </is>
      </c>
      <c r="B9" s="4" t="inlineStr">
        <is>
          <t>The following table provides additional data related to performance condition PRSU award activity during the three months ended March 31, 2025: Three months ended 2025 in thousands (except years) Total fair value of shares vested $ — Unrecognized compensation expense $ 3,691 Weighted-average period awards are expected to be recognized (in years) 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basic and diluted earnings (loss) per share calculations for the three months ended March 31, 2025 and 2024: Three months ended March 31, 2025 2024 in thousands (except per share amounts) Earnings (Loss) Per Share of Class A Common Stock, Basic Net income (loss) available to Class A Common Stockholders $ 6,041 $ (3,189) Weighted-average shares of Class A Common Stock outstanding 90,047 84,656 Earnings (loss) per share of Class A Common Stockholders, Basic $ 0.07 $ (0.04) Earnings (Loss) Per Share of Class A Common Stock, Diluted Net income (loss) available to Class A Common Stockholders $ 22,786 $ (3,189) Weighted-average shares of Class A Common Stock outstanding 346,311 84,656 Earnings (loss) per share of Class A Common Stockholders, Diluted $ 0.07 $ (0.04) Net income (loss) available to Class A Common Stockholders Net income $ 27,293 $ 8,199 Net income attributable to non-controlling interest (18,922) (9,550) Accretion of Series A Convertible Preferred Stock (1,875) (1,838) Undistributed earnings allocated to Series A Convertible Preferred Stock (455) — Net income (loss) available to Class A Common Stockholders, Basic 6,041 (3,189) Undistributed earnings allocated to Series A Convertible Preferred Stock — — Adjustment for potentially dilutive THG units 16,685 — Adjustment for potentially dilutive Series A Convertible Preferred Stock — — Adjustment for potentially dilutive share-based compensation awards 60 — Adjustment for potentially dilutive warrants — — Net income (loss) available to Class A Common Stockholders, Diluted $ 22,786 $ (3,189) Weighted Average Shares of Class A Common Stock Outstanding Weighted average shares of Class A Common Stock outstanding, Basic 90,047 84,656 Adjustment for potentially dilutive THG units 255,172 — Adjustment for potentially dilutive Series A Convertible Preferred Stock — — Adjustment for potentially dilutive share-based compensation awards 1,092 — Adjustment for potentially dilutive warrants — — Weighted average shares of Class A Common Stock outstanding, Diluted 346,311 84,656 </t>
        </is>
      </c>
    </row>
    <row r="5">
      <c r="A5" s="4" t="inlineStr">
        <is>
          <t>Schedule of the Weighted Average Excluded from Diluted Earnings</t>
        </is>
      </c>
      <c r="B5" s="4" t="inlineStr">
        <is>
          <t xml:space="preserve">The following table summarizes the weighted average potential shares of Class A Common Stock excluded from diluted earnings (loss) per share of Class A Common Stock as their effect would be anti-dilutive: Three months ended March 31, 2025 2024 in thousands THG units — 255,499 Series A Convertible Preferred Stock 6,785 6,785 Unvested shares associated with share-based compensation awards 4,297 8,283 Warrants — 19,484 Total 11,082 290,0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For the three months ended March 31, 2025 and 2024, income tax expense reflected in the Condensed Consolidated Statements of Operations differs from the tax computed by applying the statutory U.S. federal rate of 21% to "Income before income tax expense" as follows: Three months ended March 31, 2025 2024 in thousands (except percentages) Income tax expense at statutory rate $ 6,884 21 % $ 2,799 21 % State taxes 572 2 % 23 — % (Income) loss not subject to entity-level taxes (915) (3) % 35 — % Foreign rate differential 505 2 % (223) (2) % Change in valuation allowance (25) — % 1,002 8 % (Gain) loss related to warrant liabilities, net — — % 1,290 10 % Permanent items 18 — % 208 2 % Effect of changes in tax rates (1,312) (4) % — — % Other, net (238) (1) % (5) — % Income tax expense $ 5,489 17 % $ 5,129 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Ownership Interests, by Affiliates</t>
        </is>
      </c>
      <c r="B4" s="4" t="inlineStr">
        <is>
          <t xml:space="preserve">As of March 31, 2025, Markel and State Farm had the following equity interests in Hagerty and, as a result, are considered related parties: Markel State Farm Equity Interest Shares/Units Percentage of total outstanding (1) Shares/Units Percentage of total outstanding (1) Hagerty, Inc. Class A Common Stock 3,108,000 3.5 % 51,800,000 57.5 % Hagerty, Inc. Class V Common Stock 75,000,000 29.9 % — — % Hagerty, Inc. Series A Convertible Preferred Stock 1,590,668 18.8 % 5,302,226 62.5 % THG units 75,000,000 21.7 % — — % Controlling Interest 3,108,000 3.5 % 51,800,000 57.5 % Non-controlling Interest 75,000,000 29.4 % — — % (1) </t>
        </is>
      </c>
    </row>
    <row r="5">
      <c r="A5" s="4" t="inlineStr">
        <is>
          <t>Schedule of Related Party Transactions</t>
        </is>
      </c>
      <c r="B5" s="4" t="inlineStr">
        <is>
          <t>The following tables provide information related to Markel-affiliated "Due to insurer" liabilities and "Commission revenue" associated with the Markel Alliance Agreement: March 31, December 31, 2025 2024 in thousands (except percentages) Due to insurer $ 103,458 $ 78,792 Percent of total 94 % 94 % Three months ended March 31, 2025 2024 in thousands (except percentages) Commission revenue $ 93,973 $ 83,669 Percent of total 95 % 95 % The following tables summarize all balances related to the Company's reinsurance business with Markel subsidiaries: March 31, December 31, 2025 2024 Assets: in thousands Premiums receivable $ 171,650 $ 150,436 Commissions receivable 1,125 489 Deferred acquisition costs, net 157,314 160,360 Other current assets 4,431 2,926 Total assets $ 334,520 $ 314,211 Liabilities: Accounts payable, accrued expenses and other current liabilities $ 1,995 $ 806 Losses payable and provision for unpaid losses and loss adjustment expenses 239,662 254,422 Commissions payable 77,692 76,001 Unearned premiums 343,183 347,501 Total liabilities $ 662,532 $ 678,730 Three months ended March 31, 2025 2024 Revenue: in thousands Earned premium $ 175,061 $ 156,120 Expenses: Ceding commission, net $ 79,467 $ 72,363 Losses and loss adjustment expenses 79,911 65,155 Total expenses $ 159,378 $ 137,518 The following tables summarize all balances related to the risk ceded by Hagerty Re to State Farm subsidiaries: March 31, December 31, 2025 2024 Assets: in thousands Commissions receivable $ 2,724 $ 2,095 Deferred acquisition costs, net (1) (4,854) (4,448) Other current assets (2) 18,532 14,758 Total assets $ 16,402 $ 12,405 Liabilities: Accounts payable, accrued expenses and other current liabilities $ 5,238 $ 4,028 Total liabilities $ 5,238 $ 4,028 (1) Represents unearned ceding commission received from State Farm subsidiaries. (2) Represents unearned deferred ceded premium and reinsurance recoverables from State Farm subsidiaries. Three months ended March 31, 2025 2024 Revenue: in thousands Earned premium (1) $ (4,456) $ (3,953) Expenses: Ceding commission, net (2) $ (2,317) $ (2,055) Losses and loss adjustment expenses (3) (6,087) (2,791) Total expenses $ (8,404) $ (4,846) (1) Represents premiums ceded to State Farm subsidiaries, which are accounted for as a reduction to "Earned premium". (2) Represents commissions from State Farm subsidiaries related to ceded reinsurance, which are accounted for as a reduction to "Ceding commissions, net". (3) Represents loss recoveries associated with reinsurance ceded to State Farm subsidiaries, which are accounted for as a reduction to "Losses and loss adjustment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Accounting Policies - Narrative (Details) - segment</t>
        </is>
      </c>
      <c r="B1" s="2" t="inlineStr">
        <is>
          <t>3 Months Ended</t>
        </is>
      </c>
      <c r="C1" s="2" t="inlineStr">
        <is>
          <t>12 Months Ended</t>
        </is>
      </c>
    </row>
    <row r="2">
      <c r="B2" s="2" t="inlineStr">
        <is>
          <t>Mar. 31, 2025</t>
        </is>
      </c>
      <c r="C2" s="2" t="inlineStr">
        <is>
          <t>Dec. 31,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Hagerty Re</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wnership percentage by Hagerty, Inc</t>
        </is>
      </c>
      <c r="B8" s="9" t="n">
        <v>0.8</v>
      </c>
      <c r="C8" s="4" t="inlineStr">
        <is>
          <t xml:space="preserve"> </t>
        </is>
      </c>
    </row>
    <row r="9">
      <c r="A9" s="4" t="inlineStr">
        <is>
          <t>The Hagerty Group, LLC</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Ownership percentage by Hagerty, Inc</t>
        </is>
      </c>
      <c r="B11" s="10" t="n">
        <v>0.261</v>
      </c>
      <c r="C11" s="10" t="n">
        <v>0.2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Accounting Policies - Schedule of Assets and Liabilities of Consolidated Variable Interest Entitie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27704</v>
      </c>
      <c r="C3" s="6" t="n">
        <v>104784</v>
      </c>
      <c r="D3" s="6" t="n">
        <v>131207</v>
      </c>
    </row>
    <row r="4">
      <c r="A4" s="4" t="inlineStr">
        <is>
          <t>Restricted cash and cash equivalents</t>
        </is>
      </c>
      <c r="B4" s="5" t="n">
        <v>158604</v>
      </c>
      <c r="C4" s="5" t="n">
        <v>128061</v>
      </c>
      <c r="D4" s="4" t="inlineStr">
        <is>
          <t xml:space="preserve"> </t>
        </is>
      </c>
    </row>
    <row r="5">
      <c r="A5" s="4" t="inlineStr">
        <is>
          <t>Notes receivable</t>
        </is>
      </c>
      <c r="B5" s="5" t="n">
        <v>62053</v>
      </c>
      <c r="C5" s="5" t="n">
        <v>45417</v>
      </c>
      <c r="D5" s="4" t="inlineStr">
        <is>
          <t xml:space="preserve"> </t>
        </is>
      </c>
    </row>
    <row r="6">
      <c r="A6" s="4" t="inlineStr">
        <is>
          <t>Other assets</t>
        </is>
      </c>
      <c r="B6" s="5" t="n">
        <v>63403</v>
      </c>
      <c r="C6" s="5" t="n">
        <v>56888</v>
      </c>
      <c r="D6" s="4" t="inlineStr">
        <is>
          <t xml:space="preserve"> </t>
        </is>
      </c>
    </row>
    <row r="7">
      <c r="A7" s="4" t="inlineStr">
        <is>
          <t>TOTAL ASSETS</t>
        </is>
      </c>
      <c r="B7" s="5" t="n">
        <v>1816191</v>
      </c>
      <c r="C7" s="5" t="n">
        <v>1709338</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Accounts payable, accrued expenses and other current liabilities</t>
        </is>
      </c>
      <c r="B9" s="5" t="n">
        <v>116875</v>
      </c>
      <c r="C9" s="5" t="n">
        <v>73383</v>
      </c>
      <c r="D9" s="4" t="inlineStr">
        <is>
          <t xml:space="preserve"> </t>
        </is>
      </c>
    </row>
    <row r="10">
      <c r="A10" s="4" t="inlineStr">
        <is>
          <t>Long-term debt, net</t>
        </is>
      </c>
      <c r="B10" s="5" t="n">
        <v>132596</v>
      </c>
      <c r="C10" s="5" t="n">
        <v>104968</v>
      </c>
      <c r="D10" s="4" t="inlineStr">
        <is>
          <t xml:space="preserve"> </t>
        </is>
      </c>
    </row>
    <row r="11">
      <c r="A11" s="4" t="inlineStr">
        <is>
          <t>TOTAL LIABILITIES</t>
        </is>
      </c>
      <c r="B11" s="5" t="n">
        <v>1196996</v>
      </c>
      <c r="C11" s="5" t="n">
        <v>1101169</v>
      </c>
      <c r="D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5" t="n">
        <v>630</v>
      </c>
      <c r="C14" s="5" t="n">
        <v>1746</v>
      </c>
      <c r="D14" s="4" t="inlineStr">
        <is>
          <t xml:space="preserve"> </t>
        </is>
      </c>
    </row>
    <row r="15">
      <c r="A15" s="4" t="inlineStr">
        <is>
          <t>Restricted cash and cash equivalents</t>
        </is>
      </c>
      <c r="B15" s="5" t="n">
        <v>3655</v>
      </c>
      <c r="C15" s="5" t="n">
        <v>1221</v>
      </c>
      <c r="D15" s="4" t="inlineStr">
        <is>
          <t xml:space="preserve"> </t>
        </is>
      </c>
    </row>
    <row r="16">
      <c r="A16" s="4" t="inlineStr">
        <is>
          <t>Notes receivable</t>
        </is>
      </c>
      <c r="B16" s="5" t="n">
        <v>60007</v>
      </c>
      <c r="C16" s="5" t="n">
        <v>49337</v>
      </c>
      <c r="D16" s="4" t="inlineStr">
        <is>
          <t xml:space="preserve"> </t>
        </is>
      </c>
    </row>
    <row r="17">
      <c r="A17" s="4" t="inlineStr">
        <is>
          <t>Other assets</t>
        </is>
      </c>
      <c r="B17" s="5" t="n">
        <v>1703</v>
      </c>
      <c r="C17" s="5" t="n">
        <v>1961</v>
      </c>
      <c r="D17" s="4" t="inlineStr">
        <is>
          <t xml:space="preserve"> </t>
        </is>
      </c>
    </row>
    <row r="18">
      <c r="A18" s="4" t="inlineStr">
        <is>
          <t>TOTAL ASSETS</t>
        </is>
      </c>
      <c r="B18" s="5" t="n">
        <v>65995</v>
      </c>
      <c r="C18" s="5" t="n">
        <v>54265</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ounts payable, accrued expenses and other current liabilities</t>
        </is>
      </c>
      <c r="B20" s="5" t="n">
        <v>15179</v>
      </c>
      <c r="C20" s="5" t="n">
        <v>999</v>
      </c>
      <c r="D20" s="4" t="inlineStr">
        <is>
          <t xml:space="preserve"> </t>
        </is>
      </c>
    </row>
    <row r="21">
      <c r="A21" s="4" t="inlineStr">
        <is>
          <t>Long-term debt, net</t>
        </is>
      </c>
      <c r="B21" s="5" t="n">
        <v>19340</v>
      </c>
      <c r="C21" s="5" t="n">
        <v>30193</v>
      </c>
      <c r="D21" s="4" t="inlineStr">
        <is>
          <t xml:space="preserve"> </t>
        </is>
      </c>
    </row>
    <row r="22">
      <c r="A22" s="4" t="inlineStr">
        <is>
          <t>TOTAL LIABILITIES</t>
        </is>
      </c>
      <c r="B22" s="5" t="n">
        <v>34519</v>
      </c>
      <c r="C22" s="6" t="n">
        <v>31192</v>
      </c>
      <c r="D22" s="4" t="inlineStr">
        <is>
          <t xml:space="preserve"> </t>
        </is>
      </c>
    </row>
    <row r="23">
      <c r="A23" s="4" t="inlineStr">
        <is>
          <t>Variable Interest Entity, Primary Beneficiary | Revolving Credit Facility | BAC Credit Facility | Line of Credit</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Accounts payable, accrued expenses and other current liabilities</t>
        </is>
      </c>
      <c r="B25" s="6" t="n">
        <v>12800</v>
      </c>
      <c r="C25" s="4" t="inlineStr">
        <is>
          <t xml:space="preserve"> </t>
        </is>
      </c>
      <c r="D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Accounting Policies - Schedule of Cash and Cash Equivalents and Restricted Cash and Cash Equivalent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7704</v>
      </c>
      <c r="C3" s="6" t="n">
        <v>104784</v>
      </c>
      <c r="D3" s="6" t="n">
        <v>131207</v>
      </c>
      <c r="E3" s="4" t="inlineStr">
        <is>
          <t xml:space="preserve"> </t>
        </is>
      </c>
    </row>
    <row r="4">
      <c r="A4" s="4" t="inlineStr">
        <is>
          <t>Restricted cash and cash equivalents</t>
        </is>
      </c>
      <c r="B4" s="5" t="n">
        <v>158604</v>
      </c>
      <c r="C4" s="5" t="n">
        <v>128061</v>
      </c>
      <c r="D4" s="5" t="n">
        <v>595601</v>
      </c>
      <c r="E4" s="4" t="inlineStr">
        <is>
          <t xml:space="preserve"> </t>
        </is>
      </c>
    </row>
    <row r="5">
      <c r="A5" s="4" t="inlineStr">
        <is>
          <t>Total cash and cash equivalents and restricted cash and cash equivalents</t>
        </is>
      </c>
      <c r="B5" s="6" t="n">
        <v>286308</v>
      </c>
      <c r="C5" s="6" t="n">
        <v>232845</v>
      </c>
      <c r="D5" s="6" t="n">
        <v>726808</v>
      </c>
      <c r="E5" s="6" t="n">
        <v>7242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Accounting Policies - Schedule of Restricted Assets (Details) - USD ($) $ in Thousand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 xml:space="preserve">Cash and cash equivalents </t>
        </is>
      </c>
      <c r="B3" s="6" t="n">
        <v>158604</v>
      </c>
      <c r="C3" s="6" t="n">
        <v>128061</v>
      </c>
      <c r="D3" s="6" t="n">
        <v>595601</v>
      </c>
    </row>
    <row r="4">
      <c r="A4" s="4" t="inlineStr">
        <is>
          <t>Fixed maturity securities</t>
        </is>
      </c>
      <c r="B4" s="5" t="n">
        <v>574797</v>
      </c>
      <c r="C4" s="5" t="n">
        <v>577688</v>
      </c>
      <c r="D4" s="4" t="inlineStr">
        <is>
          <t xml:space="preserve"> </t>
        </is>
      </c>
    </row>
    <row r="5">
      <c r="A5" s="4" t="inlineStr">
        <is>
          <t>Equity securities</t>
        </is>
      </c>
      <c r="B5" s="5" t="n">
        <v>11309</v>
      </c>
      <c r="C5" s="5" t="n">
        <v>11839</v>
      </c>
      <c r="D5" s="4" t="inlineStr">
        <is>
          <t xml:space="preserve"> </t>
        </is>
      </c>
    </row>
    <row r="6">
      <c r="A6" s="4" t="inlineStr">
        <is>
          <t>Total restricted assets</t>
        </is>
      </c>
      <c r="B6" s="6" t="n">
        <v>744710</v>
      </c>
      <c r="C6" s="6" t="n">
        <v>717588</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Temporary equity, par value (in dollars per share)</t>
        </is>
      </c>
      <c r="B2" s="8" t="n">
        <v>0.0001</v>
      </c>
      <c r="C2" s="8" t="n">
        <v>0.0001</v>
      </c>
    </row>
    <row r="3">
      <c r="A3" s="4" t="inlineStr">
        <is>
          <t>Temporary equity, shares authorized (in shares)</t>
        </is>
      </c>
      <c r="B3" s="5" t="n">
        <v>20000000</v>
      </c>
      <c r="C3" s="5" t="n">
        <v>20000000</v>
      </c>
    </row>
    <row r="4">
      <c r="A4" s="4" t="inlineStr">
        <is>
          <t>Temporary equity, shares issued (in shares)</t>
        </is>
      </c>
      <c r="B4" s="5" t="n">
        <v>8483561</v>
      </c>
      <c r="C4" s="5" t="n">
        <v>8483561</v>
      </c>
    </row>
    <row r="5">
      <c r="A5" s="4" t="inlineStr">
        <is>
          <t>Temporary equity, shares outstanding (in shares)</t>
        </is>
      </c>
      <c r="B5" s="5" t="n">
        <v>8483561</v>
      </c>
      <c r="C5" s="5" t="n">
        <v>8483561</v>
      </c>
    </row>
    <row r="6">
      <c r="A6" s="4" t="inlineStr">
        <is>
          <t>Common stock, shares, outstanding (in shares)</t>
        </is>
      </c>
      <c r="B6" s="5" t="n">
        <v>345219009</v>
      </c>
      <c r="C6" s="4" t="inlineStr">
        <is>
          <t xml:space="preserve"> </t>
        </is>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500000000</v>
      </c>
      <c r="C9" s="5" t="n">
        <v>500000000</v>
      </c>
    </row>
    <row r="10">
      <c r="A10" s="4" t="inlineStr">
        <is>
          <t>Common stock, shares, issued (in shares)</t>
        </is>
      </c>
      <c r="B10" s="5" t="n">
        <v>90064663</v>
      </c>
      <c r="C10" s="5" t="n">
        <v>90032391</v>
      </c>
    </row>
    <row r="11">
      <c r="A11" s="4" t="inlineStr">
        <is>
          <t>Common stock, shares, outstanding (in shares)</t>
        </is>
      </c>
      <c r="B11" s="5" t="n">
        <v>90064663</v>
      </c>
      <c r="C11" s="5" t="n">
        <v>90032391</v>
      </c>
    </row>
    <row r="12">
      <c r="A12" s="4" t="inlineStr">
        <is>
          <t>Class V Common Stock</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shares authorized (in shares)</t>
        </is>
      </c>
      <c r="B14" s="5" t="n">
        <v>300000000</v>
      </c>
      <c r="C14" s="5" t="n">
        <v>300000000</v>
      </c>
    </row>
    <row r="15">
      <c r="A15" s="4" t="inlineStr">
        <is>
          <t>Common stock, shares, issued (in shares)</t>
        </is>
      </c>
      <c r="B15" s="5" t="n">
        <v>251033906</v>
      </c>
      <c r="C15" s="5" t="n">
        <v>251033906</v>
      </c>
    </row>
    <row r="16">
      <c r="A16" s="4" t="inlineStr">
        <is>
          <t>Common stock, shares, outstanding (in shares)</t>
        </is>
      </c>
      <c r="B16" s="5" t="n">
        <v>251033906</v>
      </c>
      <c r="C16" s="5" t="n">
        <v>251033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Accounting Policies - Schedule of Supplemental Cash Flow Information (Details) - USD ($) $ in Thousands</t>
        </is>
      </c>
      <c r="B1" s="2" t="inlineStr">
        <is>
          <t>3 Months Ended</t>
        </is>
      </c>
    </row>
    <row r="2">
      <c r="B2" s="2" t="inlineStr">
        <is>
          <t>Mar. 31, 2025</t>
        </is>
      </c>
      <c r="C2" s="2" t="inlineStr">
        <is>
          <t>Mar. 31, 2024</t>
        </is>
      </c>
    </row>
    <row r="3">
      <c r="A3" s="3" t="inlineStr">
        <is>
          <t>Non-cash investing activities:</t>
        </is>
      </c>
      <c r="B3" s="4" t="inlineStr">
        <is>
          <t xml:space="preserve"> </t>
        </is>
      </c>
      <c r="C3" s="4" t="inlineStr">
        <is>
          <t xml:space="preserve"> </t>
        </is>
      </c>
    </row>
    <row r="4">
      <c r="A4" s="4" t="inlineStr">
        <is>
          <t>Issuance of notes receivable</t>
        </is>
      </c>
      <c r="B4" s="6" t="n">
        <v>9553</v>
      </c>
      <c r="C4" s="6" t="n">
        <v>2177</v>
      </c>
    </row>
    <row r="5">
      <c r="A5" s="4" t="inlineStr">
        <is>
          <t>Collection of notes receivable</t>
        </is>
      </c>
      <c r="B5" s="5" t="n">
        <v>1884</v>
      </c>
      <c r="C5" s="5" t="n">
        <v>814</v>
      </c>
    </row>
    <row r="6">
      <c r="A6" s="4" t="inlineStr">
        <is>
          <t>Capital expenditures</t>
        </is>
      </c>
      <c r="B6" s="5" t="n">
        <v>908</v>
      </c>
      <c r="C6" s="5" t="n">
        <v>687</v>
      </c>
    </row>
    <row r="7">
      <c r="A7" s="3" t="inlineStr">
        <is>
          <t>Non-cash financing activities:</t>
        </is>
      </c>
      <c r="B7" s="4" t="inlineStr">
        <is>
          <t xml:space="preserve"> </t>
        </is>
      </c>
      <c r="C7" s="4" t="inlineStr">
        <is>
          <t xml:space="preserve"> </t>
        </is>
      </c>
    </row>
    <row r="8">
      <c r="A8" s="4" t="inlineStr">
        <is>
          <t>Exchange of THG units for Class A Common Stock (Refer to Note 14)</t>
        </is>
      </c>
      <c r="B8" s="5" t="n">
        <v>234</v>
      </c>
      <c r="C8" s="5" t="n">
        <v>0</v>
      </c>
    </row>
    <row r="9">
      <c r="A9" s="3" t="inlineStr">
        <is>
          <t>Cash paid for:</t>
        </is>
      </c>
      <c r="B9" s="4" t="inlineStr">
        <is>
          <t xml:space="preserve"> </t>
        </is>
      </c>
      <c r="C9" s="4" t="inlineStr">
        <is>
          <t xml:space="preserve"> </t>
        </is>
      </c>
    </row>
    <row r="10">
      <c r="A10" s="4" t="inlineStr">
        <is>
          <t>Interest</t>
        </is>
      </c>
      <c r="B10" s="5" t="n">
        <v>1807</v>
      </c>
      <c r="C10" s="5" t="n">
        <v>1240</v>
      </c>
    </row>
    <row r="11">
      <c r="A11" s="4" t="inlineStr">
        <is>
          <t>Income taxes</t>
        </is>
      </c>
      <c r="B11" s="6" t="n">
        <v>101</v>
      </c>
      <c r="C11"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Revenue - Narrative (Details)</t>
        </is>
      </c>
      <c r="B1" s="2" t="inlineStr">
        <is>
          <t>Jan. 01, 2024</t>
        </is>
      </c>
    </row>
    <row r="2">
      <c r="A2" s="4" t="inlineStr">
        <is>
          <t>Markel | Alliance Agreement | Affiliated Entity</t>
        </is>
      </c>
      <c r="B2" s="4" t="inlineStr">
        <is>
          <t xml:space="preserve"> </t>
        </is>
      </c>
    </row>
    <row r="3">
      <c r="A3" s="3" t="inlineStr">
        <is>
          <t>Capitalized Contract Cost [Line Items]</t>
        </is>
      </c>
      <c r="B3" s="4" t="inlineStr">
        <is>
          <t xml:space="preserve"> </t>
        </is>
      </c>
    </row>
    <row r="4">
      <c r="A4" s="4" t="inlineStr">
        <is>
          <t>CUC rate expected to be paid</t>
        </is>
      </c>
      <c r="B4" s="9" t="n">
        <v>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Distribution Channel Offering and Geographical Are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ustomer contracts</t>
        </is>
      </c>
      <c r="B4" s="6" t="n">
        <v>148392</v>
      </c>
      <c r="C4" s="6" t="n">
        <v>118503</v>
      </c>
    </row>
    <row r="5">
      <c r="A5" s="4" t="inlineStr">
        <is>
          <t>Earned premium (recognized under ASC 944)</t>
        </is>
      </c>
      <c r="B5" s="5" t="n">
        <v>169355</v>
      </c>
      <c r="C5" s="5" t="n">
        <v>151619</v>
      </c>
    </row>
    <row r="6">
      <c r="A6" s="4" t="inlineStr">
        <is>
          <t>Finance revenue (recognized under ASC 310)</t>
        </is>
      </c>
      <c r="B6" s="5" t="n">
        <v>1846</v>
      </c>
      <c r="C6" s="5" t="n">
        <v>1586</v>
      </c>
    </row>
    <row r="7">
      <c r="A7" s="4" t="inlineStr">
        <is>
          <t>Total revenue</t>
        </is>
      </c>
      <c r="B7" s="5" t="n">
        <v>319593</v>
      </c>
      <c r="C7" s="5" t="n">
        <v>271708</v>
      </c>
    </row>
    <row r="8">
      <c r="A8" s="4" t="inlineStr">
        <is>
          <t>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ustomer contracts</t>
        </is>
      </c>
      <c r="B10" s="5" t="n">
        <v>139890</v>
      </c>
      <c r="C10" s="5" t="n">
        <v>112809</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ustomer contracts</t>
        </is>
      </c>
      <c r="B13" s="5" t="n">
        <v>4017</v>
      </c>
      <c r="C13" s="5" t="n">
        <v>4164</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from customer contracts</t>
        </is>
      </c>
      <c r="B16" s="5" t="n">
        <v>4485</v>
      </c>
      <c r="C16" s="5" t="n">
        <v>1530</v>
      </c>
    </row>
    <row r="17">
      <c r="A17" s="4" t="inlineStr">
        <is>
          <t>Ag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ustomer contracts</t>
        </is>
      </c>
      <c r="B19" s="5" t="n">
        <v>54876</v>
      </c>
      <c r="C19" s="5" t="n">
        <v>49063</v>
      </c>
    </row>
    <row r="20">
      <c r="A20" s="4" t="inlineStr">
        <is>
          <t>Direc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ustomer contracts</t>
        </is>
      </c>
      <c r="B22" s="5" t="n">
        <v>93516</v>
      </c>
      <c r="C22" s="5" t="n">
        <v>69440</v>
      </c>
    </row>
    <row r="23">
      <c r="A23" s="4" t="inlineStr">
        <is>
          <t>Commission and fe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ustomer contracts</t>
        </is>
      </c>
      <c r="B25" s="5" t="n">
        <v>89170</v>
      </c>
      <c r="C25" s="5" t="n">
        <v>79766</v>
      </c>
    </row>
    <row r="26">
      <c r="A26" s="4" t="inlineStr">
        <is>
          <t>Commission and fee revenue | U.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ustomer contracts</t>
        </is>
      </c>
      <c r="B28" s="5" t="n">
        <v>84966</v>
      </c>
      <c r="C28" s="5" t="n">
        <v>76016</v>
      </c>
    </row>
    <row r="29">
      <c r="A29" s="4" t="inlineStr">
        <is>
          <t>Commission and fee revenue | Canad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ustomer contracts</t>
        </is>
      </c>
      <c r="B31" s="5" t="n">
        <v>2884</v>
      </c>
      <c r="C31" s="5" t="n">
        <v>2617</v>
      </c>
    </row>
    <row r="32">
      <c r="A32" s="4" t="inlineStr">
        <is>
          <t>Commission and fee revenue | 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ustomer contracts</t>
        </is>
      </c>
      <c r="B34" s="5" t="n">
        <v>1320</v>
      </c>
      <c r="C34" s="5" t="n">
        <v>1133</v>
      </c>
    </row>
    <row r="35">
      <c r="A35" s="4" t="inlineStr">
        <is>
          <t>Commission and fee revenue | Ag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 from customer contracts</t>
        </is>
      </c>
      <c r="B37" s="5" t="n">
        <v>49092</v>
      </c>
      <c r="C37" s="5" t="n">
        <v>44047</v>
      </c>
    </row>
    <row r="38">
      <c r="A38" s="4" t="inlineStr">
        <is>
          <t>Commission and fee revenue | Direc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 from customer contracts</t>
        </is>
      </c>
      <c r="B40" s="5" t="n">
        <v>40078</v>
      </c>
      <c r="C40" s="5" t="n">
        <v>35719</v>
      </c>
    </row>
    <row r="41">
      <c r="A41" s="4" t="inlineStr">
        <is>
          <t>Contingent commission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 from customer contracts</t>
        </is>
      </c>
      <c r="B43" s="5" t="n">
        <v>11117</v>
      </c>
      <c r="C43" s="5" t="n">
        <v>9074</v>
      </c>
    </row>
    <row r="44">
      <c r="A44" s="4" t="inlineStr">
        <is>
          <t>Contingent commission revenue | U.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 from customer contracts</t>
        </is>
      </c>
      <c r="B46" s="5" t="n">
        <v>10854</v>
      </c>
      <c r="C46" s="5" t="n">
        <v>9028</v>
      </c>
    </row>
    <row r="47">
      <c r="A47" s="4" t="inlineStr">
        <is>
          <t>Contingent commission revenue | Canad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 from customer contracts</t>
        </is>
      </c>
      <c r="B49" s="5" t="n">
        <v>0</v>
      </c>
      <c r="C49" s="5" t="n">
        <v>0</v>
      </c>
    </row>
    <row r="50">
      <c r="A50" s="4" t="inlineStr">
        <is>
          <t>Contingent commission revenue | Europ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 from customer contracts</t>
        </is>
      </c>
      <c r="B52" s="5" t="n">
        <v>263</v>
      </c>
      <c r="C52" s="5" t="n">
        <v>46</v>
      </c>
    </row>
    <row r="53">
      <c r="A53" s="4" t="inlineStr">
        <is>
          <t>Contingent commission revenue | Agen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 from customer contracts</t>
        </is>
      </c>
      <c r="B55" s="5" t="n">
        <v>5784</v>
      </c>
      <c r="C55" s="5" t="n">
        <v>5016</v>
      </c>
    </row>
    <row r="56">
      <c r="A56" s="4" t="inlineStr">
        <is>
          <t>Contingent commission revenue | Direc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 from customer contracts</t>
        </is>
      </c>
      <c r="B58" s="5" t="n">
        <v>5333</v>
      </c>
      <c r="C58" s="5" t="n">
        <v>4058</v>
      </c>
    </row>
    <row r="59">
      <c r="A59" s="4" t="inlineStr">
        <is>
          <t>Membership revenu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 from customer contracts</t>
        </is>
      </c>
      <c r="B61" s="5" t="n">
        <v>15346</v>
      </c>
      <c r="C61" s="5" t="n">
        <v>13452</v>
      </c>
    </row>
    <row r="62">
      <c r="A62" s="4" t="inlineStr">
        <is>
          <t>Membership revenue | U.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 from customer contracts</t>
        </is>
      </c>
      <c r="B64" s="5" t="n">
        <v>14388</v>
      </c>
      <c r="C64" s="5" t="n">
        <v>12544</v>
      </c>
    </row>
    <row r="65">
      <c r="A65" s="4" t="inlineStr">
        <is>
          <t>Membership revenue | Canad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 from customer contracts</t>
        </is>
      </c>
      <c r="B67" s="5" t="n">
        <v>954</v>
      </c>
      <c r="C67" s="5" t="n">
        <v>908</v>
      </c>
    </row>
    <row r="68">
      <c r="A68" s="4" t="inlineStr">
        <is>
          <t>Membership revenue | Europ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 from customer contracts</t>
        </is>
      </c>
      <c r="B70" s="5" t="n">
        <v>4</v>
      </c>
      <c r="C70" s="5" t="n">
        <v>0</v>
      </c>
    </row>
    <row r="71">
      <c r="A71" s="4" t="inlineStr">
        <is>
          <t>Membership revenue | Agen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 from customer contracts</t>
        </is>
      </c>
      <c r="B73" s="5" t="n">
        <v>0</v>
      </c>
      <c r="C73" s="5" t="n">
        <v>0</v>
      </c>
    </row>
    <row r="74">
      <c r="A74" s="4" t="inlineStr">
        <is>
          <t>Membership revenue | Direc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 from customer contracts</t>
        </is>
      </c>
      <c r="B76" s="5" t="n">
        <v>15346</v>
      </c>
      <c r="C76" s="5" t="n">
        <v>13452</v>
      </c>
    </row>
    <row r="77">
      <c r="A77" s="4" t="inlineStr">
        <is>
          <t>Marketplace revenu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 from customer contracts</t>
        </is>
      </c>
      <c r="B79" s="5" t="n">
        <v>27136</v>
      </c>
      <c r="C79" s="5" t="n">
        <v>8925</v>
      </c>
    </row>
    <row r="80">
      <c r="A80" s="4" t="inlineStr">
        <is>
          <t>Marketplace revenue | U.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 from customer contracts</t>
        </is>
      </c>
      <c r="B82" s="5" t="n">
        <v>24512</v>
      </c>
      <c r="C82" s="5" t="n">
        <v>8404</v>
      </c>
    </row>
    <row r="83">
      <c r="A83" s="4" t="inlineStr">
        <is>
          <t>Marketplace revenue | Canad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 from customer contracts</t>
        </is>
      </c>
      <c r="B85" s="5" t="n">
        <v>13</v>
      </c>
      <c r="C85" s="5" t="n">
        <v>472</v>
      </c>
    </row>
    <row r="86">
      <c r="A86" s="4" t="inlineStr">
        <is>
          <t>Marketplace revenue | Europ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 from customer contracts</t>
        </is>
      </c>
      <c r="B88" s="5" t="n">
        <v>2611</v>
      </c>
      <c r="C88" s="5" t="n">
        <v>49</v>
      </c>
    </row>
    <row r="89">
      <c r="A89" s="4" t="inlineStr">
        <is>
          <t>Marketplace revenue | Agent</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 from customer contracts</t>
        </is>
      </c>
      <c r="B91" s="5" t="n">
        <v>0</v>
      </c>
      <c r="C91" s="5" t="n">
        <v>0</v>
      </c>
    </row>
    <row r="92">
      <c r="A92" s="4" t="inlineStr">
        <is>
          <t>Marketplace revenue | Direct</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 from customer contracts</t>
        </is>
      </c>
      <c r="B94" s="5" t="n">
        <v>27136</v>
      </c>
      <c r="C94" s="5" t="n">
        <v>8925</v>
      </c>
    </row>
    <row r="95">
      <c r="A95" s="4" t="inlineStr">
        <is>
          <t>Other revenu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 from customer contracts</t>
        </is>
      </c>
      <c r="B97" s="5" t="n">
        <v>5623</v>
      </c>
      <c r="C97" s="5" t="n">
        <v>7286</v>
      </c>
    </row>
    <row r="98">
      <c r="A98" s="4" t="inlineStr">
        <is>
          <t>Other revenue | U.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 from customer contracts</t>
        </is>
      </c>
      <c r="B100" s="5" t="n">
        <v>5170</v>
      </c>
      <c r="C100" s="5" t="n">
        <v>6817</v>
      </c>
    </row>
    <row r="101">
      <c r="A101" s="4" t="inlineStr">
        <is>
          <t>Other revenue | Canada</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 from customer contracts</t>
        </is>
      </c>
      <c r="B103" s="5" t="n">
        <v>166</v>
      </c>
      <c r="C103" s="5" t="n">
        <v>167</v>
      </c>
    </row>
    <row r="104">
      <c r="A104" s="4" t="inlineStr">
        <is>
          <t>Other revenue | Europe</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 from customer contracts</t>
        </is>
      </c>
      <c r="B106" s="5" t="n">
        <v>287</v>
      </c>
      <c r="C106" s="5" t="n">
        <v>302</v>
      </c>
    </row>
    <row r="107">
      <c r="A107" s="4" t="inlineStr">
        <is>
          <t>Other revenue | Agent</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 from customer contracts</t>
        </is>
      </c>
      <c r="B109" s="5" t="n">
        <v>0</v>
      </c>
      <c r="C109" s="5" t="n">
        <v>0</v>
      </c>
    </row>
    <row r="110">
      <c r="A110" s="4" t="inlineStr">
        <is>
          <t>Other revenue | Direct</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 from customer contracts</t>
        </is>
      </c>
      <c r="B112" s="6" t="n">
        <v>5623</v>
      </c>
      <c r="C112" s="6" t="n">
        <v>728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10851</v>
      </c>
      <c r="C3" s="6" t="n">
        <v>15860</v>
      </c>
    </row>
    <row r="4">
      <c r="A4" s="4" t="inlineStr">
        <is>
          <t>Contract liabilities</t>
        </is>
      </c>
      <c r="B4" s="6" t="n">
        <v>47612</v>
      </c>
      <c r="C4" s="6" t="n">
        <v>472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vailable-for-Sa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570677</v>
      </c>
      <c r="C3" s="6" t="n">
        <v>578669</v>
      </c>
    </row>
    <row r="4">
      <c r="A4" s="4" t="inlineStr">
        <is>
          <t>Gross Unrealized Gains</t>
        </is>
      </c>
      <c r="B4" s="5" t="n">
        <v>5766</v>
      </c>
      <c r="C4" s="5" t="n">
        <v>2414</v>
      </c>
    </row>
    <row r="5">
      <c r="A5" s="4" t="inlineStr">
        <is>
          <t>Gross Unrealized Losses</t>
        </is>
      </c>
      <c r="B5" s="5" t="n">
        <v>-1646</v>
      </c>
      <c r="C5" s="5" t="n">
        <v>-3395</v>
      </c>
    </row>
    <row r="6">
      <c r="A6" s="4" t="inlineStr">
        <is>
          <t>Estimated Fair Value</t>
        </is>
      </c>
      <c r="B6" s="5" t="n">
        <v>574797</v>
      </c>
      <c r="C6" s="5" t="n">
        <v>577688</v>
      </c>
    </row>
    <row r="7">
      <c r="A7" s="4" t="inlineStr">
        <is>
          <t>Corporat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25378</v>
      </c>
      <c r="C9" s="5" t="n">
        <v>230917</v>
      </c>
    </row>
    <row r="10">
      <c r="A10" s="4" t="inlineStr">
        <is>
          <t>Gross Unrealized Gains</t>
        </is>
      </c>
      <c r="B10" s="5" t="n">
        <v>2584</v>
      </c>
      <c r="C10" s="5" t="n">
        <v>1226</v>
      </c>
    </row>
    <row r="11">
      <c r="A11" s="4" t="inlineStr">
        <is>
          <t>Gross Unrealized Losses</t>
        </is>
      </c>
      <c r="B11" s="5" t="n">
        <v>-503</v>
      </c>
      <c r="C11" s="5" t="n">
        <v>-954</v>
      </c>
    </row>
    <row r="12">
      <c r="A12" s="4" t="inlineStr">
        <is>
          <t>Estimated Fair Value</t>
        </is>
      </c>
      <c r="B12" s="5" t="n">
        <v>227459</v>
      </c>
      <c r="C12" s="5" t="n">
        <v>231189</v>
      </c>
    </row>
    <row r="13">
      <c r="A13" s="4" t="inlineStr">
        <is>
          <t>U.S. Treasur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49666</v>
      </c>
      <c r="C15" s="5" t="n">
        <v>146211</v>
      </c>
    </row>
    <row r="16">
      <c r="A16" s="4" t="inlineStr">
        <is>
          <t>Gross Unrealized Gains</t>
        </is>
      </c>
      <c r="B16" s="5" t="n">
        <v>531</v>
      </c>
      <c r="C16" s="5" t="n">
        <v>424</v>
      </c>
    </row>
    <row r="17">
      <c r="A17" s="4" t="inlineStr">
        <is>
          <t>Gross Unrealized Losses</t>
        </is>
      </c>
      <c r="B17" s="5" t="n">
        <v>-369</v>
      </c>
      <c r="C17" s="5" t="n">
        <v>-760</v>
      </c>
    </row>
    <row r="18">
      <c r="A18" s="4" t="inlineStr">
        <is>
          <t>Estimated Fair Value</t>
        </is>
      </c>
      <c r="B18" s="5" t="n">
        <v>149828</v>
      </c>
      <c r="C18" s="5" t="n">
        <v>145875</v>
      </c>
    </row>
    <row r="19">
      <c r="A19" s="4" t="inlineStr">
        <is>
          <t>States and municipal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9762</v>
      </c>
      <c r="C21" s="5" t="n">
        <v>31543</v>
      </c>
    </row>
    <row r="22">
      <c r="A22" s="4" t="inlineStr">
        <is>
          <t>Gross Unrealized Gains</t>
        </is>
      </c>
      <c r="B22" s="5" t="n">
        <v>653</v>
      </c>
      <c r="C22" s="5" t="n">
        <v>134</v>
      </c>
    </row>
    <row r="23">
      <c r="A23" s="4" t="inlineStr">
        <is>
          <t>Gross Unrealized Losses</t>
        </is>
      </c>
      <c r="B23" s="5" t="n">
        <v>0</v>
      </c>
      <c r="C23" s="5" t="n">
        <v>-92</v>
      </c>
    </row>
    <row r="24">
      <c r="A24" s="4" t="inlineStr">
        <is>
          <t>Estimated Fair Value</t>
        </is>
      </c>
      <c r="B24" s="5" t="n">
        <v>30415</v>
      </c>
      <c r="C24" s="5" t="n">
        <v>31585</v>
      </c>
    </row>
    <row r="25">
      <c r="A25" s="4" t="inlineStr">
        <is>
          <t>Foreign</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8615</v>
      </c>
      <c r="C27" s="5" t="n">
        <v>21022</v>
      </c>
    </row>
    <row r="28">
      <c r="A28" s="4" t="inlineStr">
        <is>
          <t>Gross Unrealized Gains</t>
        </is>
      </c>
      <c r="B28" s="5" t="n">
        <v>115</v>
      </c>
      <c r="C28" s="5" t="n">
        <v>59</v>
      </c>
    </row>
    <row r="29">
      <c r="A29" s="4" t="inlineStr">
        <is>
          <t>Gross Unrealized Losses</t>
        </is>
      </c>
      <c r="B29" s="5" t="n">
        <v>-6</v>
      </c>
      <c r="C29" s="5" t="n">
        <v>-24</v>
      </c>
    </row>
    <row r="30">
      <c r="A30" s="4" t="inlineStr">
        <is>
          <t>Estimated Fair Value</t>
        </is>
      </c>
      <c r="B30" s="5" t="n">
        <v>18724</v>
      </c>
      <c r="C30" s="5" t="n">
        <v>21057</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6454</v>
      </c>
      <c r="C33" s="5" t="n">
        <v>23625</v>
      </c>
    </row>
    <row r="34">
      <c r="A34" s="4" t="inlineStr">
        <is>
          <t>Gross Unrealized Gains</t>
        </is>
      </c>
      <c r="B34" s="5" t="n">
        <v>369</v>
      </c>
      <c r="C34" s="5" t="n">
        <v>175</v>
      </c>
    </row>
    <row r="35">
      <c r="A35" s="4" t="inlineStr">
        <is>
          <t>Gross Unrealized Losses</t>
        </is>
      </c>
      <c r="B35" s="5" t="n">
        <v>-59</v>
      </c>
      <c r="C35" s="5" t="n">
        <v>-120</v>
      </c>
    </row>
    <row r="36">
      <c r="A36" s="4" t="inlineStr">
        <is>
          <t>Estimated Fair Value</t>
        </is>
      </c>
      <c r="B36" s="5" t="n">
        <v>26764</v>
      </c>
      <c r="C36" s="5" t="n">
        <v>23680</v>
      </c>
    </row>
    <row r="37">
      <c r="A37" s="4" t="inlineStr">
        <is>
          <t>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20802</v>
      </c>
      <c r="C39" s="5" t="n">
        <v>125351</v>
      </c>
    </row>
    <row r="40">
      <c r="A40" s="4" t="inlineStr">
        <is>
          <t>Gross Unrealized Gains</t>
        </is>
      </c>
      <c r="B40" s="5" t="n">
        <v>1514</v>
      </c>
      <c r="C40" s="5" t="n">
        <v>396</v>
      </c>
    </row>
    <row r="41">
      <c r="A41" s="4" t="inlineStr">
        <is>
          <t>Gross Unrealized Losses</t>
        </is>
      </c>
      <c r="B41" s="5" t="n">
        <v>-709</v>
      </c>
      <c r="C41" s="5" t="n">
        <v>-1445</v>
      </c>
    </row>
    <row r="42">
      <c r="A42" s="4" t="inlineStr">
        <is>
          <t>Estimated Fair Value</t>
        </is>
      </c>
      <c r="B42" s="6" t="n">
        <v>121607</v>
      </c>
      <c r="C42" s="6" t="n">
        <v>1243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The Company's Available-For-Sale Investment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93420</v>
      </c>
      <c r="C3" s="4" t="inlineStr">
        <is>
          <t xml:space="preserve"> </t>
        </is>
      </c>
    </row>
    <row r="4">
      <c r="A4" s="4" t="inlineStr">
        <is>
          <t>Due after one year through five years</t>
        </is>
      </c>
      <c r="B4" s="5" t="n">
        <v>261468</v>
      </c>
      <c r="C4" s="4" t="inlineStr">
        <is>
          <t xml:space="preserve"> </t>
        </is>
      </c>
    </row>
    <row r="5">
      <c r="A5" s="4" t="inlineStr">
        <is>
          <t>Due after five years through ten years</t>
        </is>
      </c>
      <c r="B5" s="5" t="n">
        <v>68533</v>
      </c>
      <c r="C5" s="4" t="inlineStr">
        <is>
          <t xml:space="preserve"> </t>
        </is>
      </c>
    </row>
    <row r="6">
      <c r="A6" s="4" t="inlineStr">
        <is>
          <t>Mortgage-backed and asset-backed securities</t>
        </is>
      </c>
      <c r="B6" s="5" t="n">
        <v>147256</v>
      </c>
      <c r="C6" s="4" t="inlineStr">
        <is>
          <t xml:space="preserve"> </t>
        </is>
      </c>
    </row>
    <row r="7">
      <c r="A7" s="4" t="inlineStr">
        <is>
          <t>Total fixed maturity securities</t>
        </is>
      </c>
      <c r="B7" s="5" t="n">
        <v>570677</v>
      </c>
      <c r="C7" s="6" t="n">
        <v>578669</v>
      </c>
    </row>
    <row r="8">
      <c r="A8" s="3" t="inlineStr">
        <is>
          <t>Estimated Fair Value</t>
        </is>
      </c>
      <c r="B8" s="4" t="inlineStr">
        <is>
          <t xml:space="preserve"> </t>
        </is>
      </c>
      <c r="C8" s="4" t="inlineStr">
        <is>
          <t xml:space="preserve"> </t>
        </is>
      </c>
    </row>
    <row r="9">
      <c r="A9" s="4" t="inlineStr">
        <is>
          <t>Due in one year or less</t>
        </is>
      </c>
      <c r="B9" s="5" t="n">
        <v>93683</v>
      </c>
      <c r="C9" s="4" t="inlineStr">
        <is>
          <t xml:space="preserve"> </t>
        </is>
      </c>
    </row>
    <row r="10">
      <c r="A10" s="4" t="inlineStr">
        <is>
          <t>Due after one year through five years</t>
        </is>
      </c>
      <c r="B10" s="5" t="n">
        <v>263877</v>
      </c>
      <c r="C10" s="4" t="inlineStr">
        <is>
          <t xml:space="preserve"> </t>
        </is>
      </c>
    </row>
    <row r="11">
      <c r="A11" s="4" t="inlineStr">
        <is>
          <t>Due after five years through ten years</t>
        </is>
      </c>
      <c r="B11" s="5" t="n">
        <v>68866</v>
      </c>
      <c r="C11" s="4" t="inlineStr">
        <is>
          <t xml:space="preserve"> </t>
        </is>
      </c>
    </row>
    <row r="12">
      <c r="A12" s="4" t="inlineStr">
        <is>
          <t>Mortgage-backed and asset-backed securities</t>
        </is>
      </c>
      <c r="B12" s="5" t="n">
        <v>148371</v>
      </c>
      <c r="C12" s="4" t="inlineStr">
        <is>
          <t xml:space="preserve"> </t>
        </is>
      </c>
    </row>
    <row r="13">
      <c r="A13" s="4" t="inlineStr">
        <is>
          <t>Total fixed maturity securities</t>
        </is>
      </c>
      <c r="B13" s="6" t="n">
        <v>574797</v>
      </c>
      <c r="C13" s="6" t="n">
        <v>5776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Investment Income Component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Interest income:</t>
        </is>
      </c>
      <c r="B4" s="6" t="n">
        <v>9145</v>
      </c>
      <c r="C4" s="6" t="n">
        <v>9225</v>
      </c>
    </row>
    <row r="5">
      <c r="A5" s="4" t="inlineStr">
        <is>
          <t>Dividends on equity securities</t>
        </is>
      </c>
      <c r="B5" s="5" t="n">
        <v>40</v>
      </c>
      <c r="C5" s="5" t="n">
        <v>0</v>
      </c>
    </row>
    <row r="6">
      <c r="A6" s="4" t="inlineStr">
        <is>
          <t>Gross investment income</t>
        </is>
      </c>
      <c r="B6" s="5" t="n">
        <v>9185</v>
      </c>
      <c r="C6" s="5" t="n">
        <v>9225</v>
      </c>
    </row>
    <row r="7">
      <c r="A7" s="4" t="inlineStr">
        <is>
          <t>Investment expenses</t>
        </is>
      </c>
      <c r="B7" s="5" t="n">
        <v>-127</v>
      </c>
      <c r="C7" s="5" t="n">
        <v>0</v>
      </c>
    </row>
    <row r="8">
      <c r="A8" s="4" t="inlineStr">
        <is>
          <t>Net investment income</t>
        </is>
      </c>
      <c r="B8" s="5" t="n">
        <v>9058</v>
      </c>
      <c r="C8" s="5" t="n">
        <v>9225</v>
      </c>
    </row>
    <row r="9">
      <c r="A9" s="4" t="inlineStr">
        <is>
          <t>Cash and cash equivalents and restricted cash and cash equival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terest income:</t>
        </is>
      </c>
      <c r="B11" s="5" t="n">
        <v>2160</v>
      </c>
      <c r="C11" s="5" t="n">
        <v>9068</v>
      </c>
    </row>
    <row r="12">
      <c r="A12" s="4" t="inlineStr">
        <is>
          <t>Fixed maturit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Interest income:</t>
        </is>
      </c>
      <c r="B14" s="6" t="n">
        <v>6985</v>
      </c>
      <c r="C14" s="6" t="n">
        <v>15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Net Realized And Unrealized Gains (Losses) On Investments (Details) $ in Thousands</t>
        </is>
      </c>
      <c r="B1" s="2" t="inlineStr">
        <is>
          <t>3 Months Ended</t>
        </is>
      </c>
    </row>
    <row r="2">
      <c r="B2" s="2" t="inlineStr">
        <is>
          <t>Mar. 31, 2025 USD ($)</t>
        </is>
      </c>
    </row>
    <row r="3">
      <c r="A3" s="3" t="inlineStr">
        <is>
          <t>Debt Securities, Available-for-Sale [Line Items]</t>
        </is>
      </c>
      <c r="B3" s="4" t="inlineStr">
        <is>
          <t xml:space="preserve"> </t>
        </is>
      </c>
    </row>
    <row r="4">
      <c r="A4" s="4" t="inlineStr">
        <is>
          <t>Net realized investment gains (losses)</t>
        </is>
      </c>
      <c r="B4" s="6" t="n">
        <v>215</v>
      </c>
    </row>
    <row r="5">
      <c r="A5" s="3" t="inlineStr">
        <is>
          <t>Equity securities:</t>
        </is>
      </c>
      <c r="B5" s="4" t="inlineStr">
        <is>
          <t xml:space="preserve"> </t>
        </is>
      </c>
    </row>
    <row r="6">
      <c r="A6" s="4" t="inlineStr">
        <is>
          <t>Total change in fair value of equity securities</t>
        </is>
      </c>
      <c r="B6" s="5" t="n">
        <v>-530</v>
      </c>
    </row>
    <row r="7">
      <c r="A7" s="4" t="inlineStr">
        <is>
          <t>Net investment gains (losses)</t>
        </is>
      </c>
      <c r="B7" s="5" t="n">
        <v>-315</v>
      </c>
    </row>
    <row r="8">
      <c r="A8" s="4" t="inlineStr">
        <is>
          <t>Fixed maturity securities</t>
        </is>
      </c>
      <c r="B8" s="4" t="inlineStr">
        <is>
          <t xml:space="preserve"> </t>
        </is>
      </c>
    </row>
    <row r="9">
      <c r="A9" s="3" t="inlineStr">
        <is>
          <t>Equity securities:</t>
        </is>
      </c>
      <c r="B9" s="4" t="inlineStr">
        <is>
          <t xml:space="preserve"> </t>
        </is>
      </c>
    </row>
    <row r="10">
      <c r="A10" s="4" t="inlineStr">
        <is>
          <t>Fixed maturity securities</t>
        </is>
      </c>
      <c r="B10" s="6" t="n">
        <v>50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s>
  <sheetData>
    <row r="1">
      <c r="A1" s="1" t="inlineStr">
        <is>
          <t>Fair Value Measurements - Narrative (Details) - USD ($)</t>
        </is>
      </c>
      <c r="B1" s="2" t="inlineStr">
        <is>
          <t>Mar. 31, 2025</t>
        </is>
      </c>
      <c r="C1" s="2" t="inlineStr">
        <is>
          <t>Dec. 31, 2024</t>
        </is>
      </c>
      <c r="D1" s="2" t="inlineStr">
        <is>
          <t>Sep. 30, 2024</t>
        </is>
      </c>
      <c r="E1" s="2" t="inlineStr">
        <is>
          <t>Jul. 23, 2024</t>
        </is>
      </c>
      <c r="F1" s="2" t="inlineStr">
        <is>
          <t>Dec. 31, 2020</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minal cash settlement paid in lieu of fractional (in shares)</t>
        </is>
      </c>
      <c r="B3" s="4" t="inlineStr">
        <is>
          <t xml:space="preserve"> </t>
        </is>
      </c>
      <c r="C3" s="4" t="inlineStr">
        <is>
          <t xml:space="preserve"> </t>
        </is>
      </c>
      <c r="D3" s="4" t="inlineStr">
        <is>
          <t xml:space="preserve"> </t>
        </is>
      </c>
      <c r="E3" s="5" t="n">
        <v>19483539</v>
      </c>
      <c r="F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shares, issued (in shares)</t>
        </is>
      </c>
      <c r="B6" s="5" t="n">
        <v>90064663</v>
      </c>
      <c r="C6" s="5" t="n">
        <v>90032391</v>
      </c>
      <c r="D6" s="4" t="inlineStr">
        <is>
          <t xml:space="preserve"> </t>
        </is>
      </c>
      <c r="E6" s="5" t="n">
        <v>3876201</v>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4" t="inlineStr">
        <is>
          <t xml:space="preserve"> </t>
        </is>
      </c>
      <c r="C9" s="4" t="inlineStr">
        <is>
          <t xml:space="preserve"> </t>
        </is>
      </c>
      <c r="D9" s="6" t="n">
        <v>35000000</v>
      </c>
      <c r="E9" s="4" t="inlineStr">
        <is>
          <t xml:space="preserve"> </t>
        </is>
      </c>
      <c r="F9" s="6" t="n">
        <v>35000000</v>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10" t="n">
        <v>0.00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Three Reconciliation (Details) - Warrant Liabilitie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4530</v>
      </c>
    </row>
    <row r="5">
      <c r="A5" s="4" t="inlineStr">
        <is>
          <t>Change in fair value of warrant liabilities</t>
        </is>
      </c>
      <c r="B5" s="5" t="n">
        <v>4416</v>
      </c>
    </row>
    <row r="6">
      <c r="A6" s="4" t="inlineStr">
        <is>
          <t>Ending balance</t>
        </is>
      </c>
      <c r="B6" s="5" t="n">
        <v>28946</v>
      </c>
    </row>
    <row r="7">
      <c r="A7" s="4" t="inlineStr">
        <is>
          <t>Private Warrants</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eginning balance</t>
        </is>
      </c>
      <c r="B9" s="5" t="n">
        <v>476</v>
      </c>
    </row>
    <row r="10">
      <c r="A10" s="4" t="inlineStr">
        <is>
          <t>Change in fair value of warrant liabilities</t>
        </is>
      </c>
      <c r="B10" s="5" t="n">
        <v>67</v>
      </c>
    </row>
    <row r="11">
      <c r="A11" s="4" t="inlineStr">
        <is>
          <t>Ending balance</t>
        </is>
      </c>
      <c r="B11" s="5" t="n">
        <v>543</v>
      </c>
    </row>
    <row r="12">
      <c r="A12" s="4" t="inlineStr">
        <is>
          <t>Underwriter Warrants</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eginning balance</t>
        </is>
      </c>
      <c r="B14" s="5" t="n">
        <v>53</v>
      </c>
    </row>
    <row r="15">
      <c r="A15" s="4" t="inlineStr">
        <is>
          <t>Change in fair value of warrant liabilities</t>
        </is>
      </c>
      <c r="B15" s="5" t="n">
        <v>8</v>
      </c>
    </row>
    <row r="16">
      <c r="A16" s="4" t="inlineStr">
        <is>
          <t>Ending balance</t>
        </is>
      </c>
      <c r="B16" s="5" t="n">
        <v>61</v>
      </c>
    </row>
    <row r="17">
      <c r="A17" s="4" t="inlineStr">
        <is>
          <t>OTM Warrant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5" t="n">
        <v>3981</v>
      </c>
    </row>
    <row r="20">
      <c r="A20" s="4" t="inlineStr">
        <is>
          <t>Change in fair value of warrant liabilities</t>
        </is>
      </c>
      <c r="B20" s="5" t="n">
        <v>654</v>
      </c>
    </row>
    <row r="21">
      <c r="A21" s="4" t="inlineStr">
        <is>
          <t>Ending balance</t>
        </is>
      </c>
      <c r="B21" s="5" t="n">
        <v>4635</v>
      </c>
    </row>
    <row r="22">
      <c r="A22" s="4" t="inlineStr">
        <is>
          <t>PIPE Warrants</t>
        </is>
      </c>
      <c r="B22" s="4" t="inlineStr">
        <is>
          <t xml:space="preserve"> </t>
        </is>
      </c>
    </row>
    <row r="23">
      <c r="A23" s="3" t="inlineStr">
        <is>
          <t>Fair Value, Liabilities Measured on Recurring Basis, Unobservable Input Reconciliation, Calculation [Roll Forward]</t>
        </is>
      </c>
      <c r="B23" s="4" t="inlineStr">
        <is>
          <t xml:space="preserve"> </t>
        </is>
      </c>
    </row>
    <row r="24">
      <c r="A24" s="4" t="inlineStr">
        <is>
          <t>Beginning balance</t>
        </is>
      </c>
      <c r="B24" s="5" t="n">
        <v>20020</v>
      </c>
    </row>
    <row r="25">
      <c r="A25" s="4" t="inlineStr">
        <is>
          <t>Change in fair value of warrant liabilities</t>
        </is>
      </c>
      <c r="B25" s="5" t="n">
        <v>3687</v>
      </c>
    </row>
    <row r="26">
      <c r="A26" s="4" t="inlineStr">
        <is>
          <t>Ending balance</t>
        </is>
      </c>
      <c r="B26" s="6" t="n">
        <v>237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74" customWidth="1" min="6" max="6"/>
    <col width="35" customWidth="1" min="7" max="7"/>
    <col width="35" customWidth="1" min="8" max="8"/>
    <col width="27" customWidth="1" min="9" max="9"/>
    <col width="31" customWidth="1" min="10" max="10"/>
    <col width="46" customWidth="1" min="11" max="11"/>
    <col width="25" customWidth="1" min="12" max="12"/>
  </cols>
  <sheetData>
    <row r="1">
      <c r="A1" s="1" t="inlineStr">
        <is>
          <t>Condensed Consolidated Statements of Changes in Temporary Equity and Stockholders' Equity (Unaudited) - USD ($) $ in Thousands</t>
        </is>
      </c>
      <c r="B1" s="2" t="inlineStr">
        <is>
          <t>Total</t>
        </is>
      </c>
      <c r="C1" s="2" t="inlineStr">
        <is>
          <t>Class A Common Stock</t>
        </is>
      </c>
      <c r="D1" s="2" t="inlineStr">
        <is>
          <t>Class V Common Stock</t>
        </is>
      </c>
      <c r="E1" s="2" t="inlineStr">
        <is>
          <t>Total Stockholders' Equity</t>
        </is>
      </c>
      <c r="F1" s="2" t="inlineStr">
        <is>
          <t>Series A Convertible Preferred Stock Series A Convertible Preferred Stock</t>
        </is>
      </c>
      <c r="G1" s="2" t="inlineStr">
        <is>
          <t>Common stocks Class A Common Stock</t>
        </is>
      </c>
      <c r="H1" s="2" t="inlineStr">
        <is>
          <t>Common stocks Class V Common Stock</t>
        </is>
      </c>
      <c r="I1" s="2" t="inlineStr">
        <is>
          <t>Additional Paid in Capital</t>
        </is>
      </c>
      <c r="J1" s="2" t="inlineStr">
        <is>
          <t>Accumulated Earnings (Deficit)</t>
        </is>
      </c>
      <c r="K1" s="2" t="inlineStr">
        <is>
          <t>Accumulated Other Comprehensive Income (Loss)</t>
        </is>
      </c>
      <c r="L1" s="2" t="inlineStr">
        <is>
          <t>Non-controlling Interest</t>
        </is>
      </c>
    </row>
    <row r="2">
      <c r="A2" s="4" t="inlineStr">
        <is>
          <t>Temporary equity, beginning balance (in shares) at Dec. 31, 2023</t>
        </is>
      </c>
      <c r="B2" s="4" t="inlineStr">
        <is>
          <t xml:space="preserve"> </t>
        </is>
      </c>
      <c r="C2" s="4" t="inlineStr">
        <is>
          <t xml:space="preserve"> </t>
        </is>
      </c>
      <c r="D2" s="4" t="inlineStr">
        <is>
          <t xml:space="preserve"> </t>
        </is>
      </c>
      <c r="E2" s="4" t="inlineStr">
        <is>
          <t xml:space="preserve"> </t>
        </is>
      </c>
      <c r="F2" s="5" t="n">
        <v>8484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emporary equity, beginning balance at Dec. 31, 2023</t>
        </is>
      </c>
      <c r="B3" s="4" t="inlineStr">
        <is>
          <t xml:space="preserve"> </t>
        </is>
      </c>
      <c r="C3" s="4" t="inlineStr">
        <is>
          <t xml:space="preserve"> </t>
        </is>
      </c>
      <c r="D3" s="4" t="inlineStr">
        <is>
          <t xml:space="preserve"> </t>
        </is>
      </c>
      <c r="E3" s="4" t="inlineStr">
        <is>
          <t xml:space="preserve"> </t>
        </is>
      </c>
      <c r="F3" s="6" t="n">
        <v>8283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etion of Series A Convertible Preferred Stock</t>
        </is>
      </c>
      <c r="B5" s="4" t="inlineStr">
        <is>
          <t xml:space="preserve"> </t>
        </is>
      </c>
      <c r="C5" s="4" t="inlineStr">
        <is>
          <t xml:space="preserve"> </t>
        </is>
      </c>
      <c r="D5" s="4" t="inlineStr">
        <is>
          <t xml:space="preserve"> </t>
        </is>
      </c>
      <c r="E5" s="4" t="inlineStr">
        <is>
          <t xml:space="preserve"> </t>
        </is>
      </c>
      <c r="F5" s="6" t="n">
        <v>183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emporary equity, ending balance (in shares) at Mar. 31, 2024</t>
        </is>
      </c>
      <c r="B6" s="4" t="inlineStr">
        <is>
          <t xml:space="preserve"> </t>
        </is>
      </c>
      <c r="C6" s="4" t="inlineStr">
        <is>
          <t xml:space="preserve"> </t>
        </is>
      </c>
      <c r="D6" s="4" t="inlineStr">
        <is>
          <t xml:space="preserve"> </t>
        </is>
      </c>
      <c r="E6" s="4" t="inlineStr">
        <is>
          <t xml:space="preserve"> </t>
        </is>
      </c>
      <c r="F6" s="5" t="n">
        <v>8484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mporary equity, ending balance at Mar. 31, 2024</t>
        </is>
      </c>
      <c r="B7" s="4" t="inlineStr">
        <is>
          <t xml:space="preserve"> </t>
        </is>
      </c>
      <c r="C7" s="4" t="inlineStr">
        <is>
          <t xml:space="preserve"> </t>
        </is>
      </c>
      <c r="D7" s="4" t="inlineStr">
        <is>
          <t xml:space="preserve"> </t>
        </is>
      </c>
      <c r="E7" s="4" t="inlineStr">
        <is>
          <t xml:space="preserve"> </t>
        </is>
      </c>
      <c r="F7" s="6" t="n">
        <v>8467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eginning balance (in shares) at Dec. 31, 2023</t>
        </is>
      </c>
      <c r="B8" s="4" t="inlineStr">
        <is>
          <t xml:space="preserve"> </t>
        </is>
      </c>
      <c r="C8" s="4" t="inlineStr">
        <is>
          <t xml:space="preserve"> </t>
        </is>
      </c>
      <c r="D8" s="4" t="inlineStr">
        <is>
          <t xml:space="preserve"> </t>
        </is>
      </c>
      <c r="E8" s="4" t="inlineStr">
        <is>
          <t xml:space="preserve"> </t>
        </is>
      </c>
      <c r="F8" s="4" t="inlineStr">
        <is>
          <t xml:space="preserve"> </t>
        </is>
      </c>
      <c r="G8" s="5" t="n">
        <v>84589000</v>
      </c>
      <c r="H8" s="5" t="n">
        <v>251034000</v>
      </c>
      <c r="I8" s="4" t="inlineStr">
        <is>
          <t xml:space="preserve"> </t>
        </is>
      </c>
      <c r="J8" s="4" t="inlineStr">
        <is>
          <t xml:space="preserve"> </t>
        </is>
      </c>
      <c r="K8" s="4" t="inlineStr">
        <is>
          <t xml:space="preserve"> </t>
        </is>
      </c>
      <c r="L8" s="4" t="inlineStr">
        <is>
          <t xml:space="preserve"> </t>
        </is>
      </c>
    </row>
    <row r="9">
      <c r="A9" s="4" t="inlineStr">
        <is>
          <t>Beginning balance at Dec. 31, 2023</t>
        </is>
      </c>
      <c r="B9" s="6" t="n">
        <v>410509</v>
      </c>
      <c r="C9" s="4" t="inlineStr">
        <is>
          <t xml:space="preserve"> </t>
        </is>
      </c>
      <c r="D9" s="4" t="inlineStr">
        <is>
          <t xml:space="preserve"> </t>
        </is>
      </c>
      <c r="E9" s="6" t="n">
        <v>92704</v>
      </c>
      <c r="F9" s="4" t="inlineStr">
        <is>
          <t xml:space="preserve"> </t>
        </is>
      </c>
      <c r="G9" s="6" t="n">
        <v>8</v>
      </c>
      <c r="H9" s="6" t="n">
        <v>25</v>
      </c>
      <c r="I9" s="6" t="n">
        <v>561754</v>
      </c>
      <c r="J9" s="6" t="n">
        <v>-468995</v>
      </c>
      <c r="K9" s="6" t="n">
        <v>-88</v>
      </c>
      <c r="L9" s="6" t="n">
        <v>31780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t>
        </is>
      </c>
      <c r="B11" s="5" t="n">
        <v>8199</v>
      </c>
      <c r="C11" s="6" t="n">
        <v>8199</v>
      </c>
      <c r="D11" s="4" t="inlineStr">
        <is>
          <t xml:space="preserve"> </t>
        </is>
      </c>
      <c r="E11" s="5" t="n">
        <v>-1351</v>
      </c>
      <c r="F11" s="4" t="inlineStr">
        <is>
          <t xml:space="preserve"> </t>
        </is>
      </c>
      <c r="G11" s="4" t="inlineStr">
        <is>
          <t xml:space="preserve"> </t>
        </is>
      </c>
      <c r="H11" s="4" t="inlineStr">
        <is>
          <t xml:space="preserve"> </t>
        </is>
      </c>
      <c r="I11" s="4" t="inlineStr">
        <is>
          <t xml:space="preserve"> </t>
        </is>
      </c>
      <c r="J11" s="5" t="n">
        <v>-1351</v>
      </c>
      <c r="K11" s="4" t="inlineStr">
        <is>
          <t xml:space="preserve"> </t>
        </is>
      </c>
      <c r="L11" s="5" t="n">
        <v>9550</v>
      </c>
    </row>
    <row r="12">
      <c r="A12" s="4" t="inlineStr">
        <is>
          <t>Preferred Stock, Accretion of Redemption Discount</t>
        </is>
      </c>
      <c r="B12" s="5" t="n">
        <v>-1838</v>
      </c>
      <c r="C12" s="4" t="inlineStr">
        <is>
          <t xml:space="preserve"> </t>
        </is>
      </c>
      <c r="D12" s="4" t="inlineStr">
        <is>
          <t xml:space="preserve"> </t>
        </is>
      </c>
      <c r="E12" s="5" t="n">
        <v>-1838</v>
      </c>
      <c r="F12" s="4" t="inlineStr">
        <is>
          <t xml:space="preserve"> </t>
        </is>
      </c>
      <c r="G12" s="4" t="inlineStr">
        <is>
          <t xml:space="preserve"> </t>
        </is>
      </c>
      <c r="H12" s="4" t="inlineStr">
        <is>
          <t xml:space="preserve"> </t>
        </is>
      </c>
      <c r="I12" s="5" t="n">
        <v>-1838</v>
      </c>
      <c r="J12" s="4" t="inlineStr">
        <is>
          <t xml:space="preserve"> </t>
        </is>
      </c>
      <c r="K12" s="4" t="inlineStr">
        <is>
          <t xml:space="preserve"> </t>
        </is>
      </c>
      <c r="L12" s="4" t="inlineStr">
        <is>
          <t xml:space="preserve"> </t>
        </is>
      </c>
    </row>
    <row r="13">
      <c r="A13" s="4" t="inlineStr">
        <is>
          <t>Other comprehensive income (loss)</t>
        </is>
      </c>
      <c r="B13" s="5" t="n">
        <v>-594</v>
      </c>
      <c r="C13" s="4" t="inlineStr">
        <is>
          <t xml:space="preserve"> </t>
        </is>
      </c>
      <c r="D13" s="4" t="inlineStr">
        <is>
          <t xml:space="preserve"> </t>
        </is>
      </c>
      <c r="E13" s="5" t="n">
        <v>-148</v>
      </c>
      <c r="F13" s="4" t="inlineStr">
        <is>
          <t xml:space="preserve"> </t>
        </is>
      </c>
      <c r="G13" s="4" t="inlineStr">
        <is>
          <t xml:space="preserve"> </t>
        </is>
      </c>
      <c r="H13" s="4" t="inlineStr">
        <is>
          <t xml:space="preserve"> </t>
        </is>
      </c>
      <c r="I13" s="4" t="inlineStr">
        <is>
          <t xml:space="preserve"> </t>
        </is>
      </c>
      <c r="J13" s="4" t="inlineStr">
        <is>
          <t xml:space="preserve"> </t>
        </is>
      </c>
      <c r="K13" s="5" t="n">
        <v>-148</v>
      </c>
      <c r="L13" s="5" t="n">
        <v>-446</v>
      </c>
    </row>
    <row r="14">
      <c r="A14" s="4" t="inlineStr">
        <is>
          <t>Issuance of shares under employee plans, net of shares withheld for employee tax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67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shares under employee plans, net of shares withheld for employee taxes</t>
        </is>
      </c>
      <c r="B15" s="5" t="n">
        <v>0</v>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row>
    <row r="16">
      <c r="A16" s="4" t="inlineStr">
        <is>
          <t>Share-based compensation</t>
        </is>
      </c>
      <c r="B16" s="5" t="n">
        <v>4543</v>
      </c>
      <c r="C16" s="4" t="inlineStr">
        <is>
          <t xml:space="preserve"> </t>
        </is>
      </c>
      <c r="D16" s="4" t="inlineStr">
        <is>
          <t xml:space="preserve"> </t>
        </is>
      </c>
      <c r="E16" s="5" t="n">
        <v>4543</v>
      </c>
      <c r="F16" s="4" t="inlineStr">
        <is>
          <t xml:space="preserve"> </t>
        </is>
      </c>
      <c r="G16" s="4" t="inlineStr">
        <is>
          <t xml:space="preserve"> </t>
        </is>
      </c>
      <c r="H16" s="4" t="inlineStr">
        <is>
          <t xml:space="preserve"> </t>
        </is>
      </c>
      <c r="I16" s="5" t="n">
        <v>4543</v>
      </c>
      <c r="J16" s="4" t="inlineStr">
        <is>
          <t xml:space="preserve"> </t>
        </is>
      </c>
      <c r="K16" s="4" t="inlineStr">
        <is>
          <t xml:space="preserve"> </t>
        </is>
      </c>
      <c r="L16" s="4" t="inlineStr">
        <is>
          <t xml:space="preserve"> </t>
        </is>
      </c>
    </row>
    <row r="17">
      <c r="A17" s="4" t="inlineStr">
        <is>
          <t>Reallocation Between Controlling And Non-controlling Interest</t>
        </is>
      </c>
      <c r="B17" s="6" t="n">
        <v>0</v>
      </c>
      <c r="C17" s="4" t="inlineStr">
        <is>
          <t xml:space="preserve"> </t>
        </is>
      </c>
      <c r="D17" s="4" t="inlineStr">
        <is>
          <t xml:space="preserve"> </t>
        </is>
      </c>
      <c r="E17" s="5" t="n">
        <v>-377</v>
      </c>
      <c r="F17" s="4" t="inlineStr">
        <is>
          <t xml:space="preserve"> </t>
        </is>
      </c>
      <c r="G17" s="4" t="inlineStr">
        <is>
          <t xml:space="preserve"> </t>
        </is>
      </c>
      <c r="H17" s="4" t="inlineStr">
        <is>
          <t xml:space="preserve"> </t>
        </is>
      </c>
      <c r="I17" s="5" t="n">
        <v>-377</v>
      </c>
      <c r="J17" s="4" t="inlineStr">
        <is>
          <t xml:space="preserve"> </t>
        </is>
      </c>
      <c r="K17" s="4" t="inlineStr">
        <is>
          <t xml:space="preserve"> </t>
        </is>
      </c>
      <c r="L17" s="5" t="n">
        <v>377</v>
      </c>
    </row>
    <row r="18">
      <c r="A18" s="4" t="inlineStr">
        <is>
          <t>Ending balance (in shares) at Mar. 31, 2024</t>
        </is>
      </c>
      <c r="B18" s="5" t="n">
        <v>340154703</v>
      </c>
      <c r="C18" s="4" t="inlineStr">
        <is>
          <t xml:space="preserve"> </t>
        </is>
      </c>
      <c r="D18" s="4" t="inlineStr">
        <is>
          <t xml:space="preserve"> </t>
        </is>
      </c>
      <c r="E18" s="4" t="inlineStr">
        <is>
          <t xml:space="preserve"> </t>
        </is>
      </c>
      <c r="F18" s="4" t="inlineStr">
        <is>
          <t xml:space="preserve"> </t>
        </is>
      </c>
      <c r="G18" s="5" t="n">
        <v>84656000</v>
      </c>
      <c r="H18" s="5" t="n">
        <v>251034000</v>
      </c>
      <c r="I18" s="4" t="inlineStr">
        <is>
          <t xml:space="preserve"> </t>
        </is>
      </c>
      <c r="J18" s="4" t="inlineStr">
        <is>
          <t xml:space="preserve"> </t>
        </is>
      </c>
      <c r="K18" s="4" t="inlineStr">
        <is>
          <t xml:space="preserve"> </t>
        </is>
      </c>
      <c r="L18" s="4" t="inlineStr">
        <is>
          <t xml:space="preserve"> </t>
        </is>
      </c>
    </row>
    <row r="19">
      <c r="A19" s="4" t="inlineStr">
        <is>
          <t>Ending balance at Mar. 31, 2024</t>
        </is>
      </c>
      <c r="B19" s="6" t="n">
        <v>420819</v>
      </c>
      <c r="C19" s="4" t="inlineStr">
        <is>
          <t xml:space="preserve"> </t>
        </is>
      </c>
      <c r="D19" s="4" t="inlineStr">
        <is>
          <t xml:space="preserve"> </t>
        </is>
      </c>
      <c r="E19" s="5" t="n">
        <v>93533</v>
      </c>
      <c r="F19" s="4" t="inlineStr">
        <is>
          <t xml:space="preserve"> </t>
        </is>
      </c>
      <c r="G19" s="6" t="n">
        <v>8</v>
      </c>
      <c r="H19" s="6" t="n">
        <v>25</v>
      </c>
      <c r="I19" s="5" t="n">
        <v>564082</v>
      </c>
      <c r="J19" s="5" t="n">
        <v>-470346</v>
      </c>
      <c r="K19" s="5" t="n">
        <v>-236</v>
      </c>
      <c r="L19" s="5" t="n">
        <v>327286</v>
      </c>
    </row>
    <row r="20">
      <c r="A20" s="4" t="inlineStr">
        <is>
          <t>Temporary equity, beginning balance (in shares) at Dec. 31, 2024</t>
        </is>
      </c>
      <c r="B20" s="5" t="n">
        <v>8483561</v>
      </c>
      <c r="C20" s="4" t="inlineStr">
        <is>
          <t xml:space="preserve"> </t>
        </is>
      </c>
      <c r="D20" s="4" t="inlineStr">
        <is>
          <t xml:space="preserve"> </t>
        </is>
      </c>
      <c r="E20" s="4" t="inlineStr">
        <is>
          <t xml:space="preserve"> </t>
        </is>
      </c>
      <c r="F20" s="5" t="n">
        <v>8484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mporary equity, beginning balance at Dec. 31, 2024</t>
        </is>
      </c>
      <c r="B21" s="6" t="n">
        <v>84663</v>
      </c>
      <c r="C21" s="4" t="inlineStr">
        <is>
          <t xml:space="preserve"> </t>
        </is>
      </c>
      <c r="D21" s="4" t="inlineStr">
        <is>
          <t xml:space="preserve"> </t>
        </is>
      </c>
      <c r="E21" s="4" t="inlineStr">
        <is>
          <t xml:space="preserve"> </t>
        </is>
      </c>
      <c r="F21" s="6" t="n">
        <v>8466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Temporary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etion of Series A Convertible Preferred Stock</t>
        </is>
      </c>
      <c r="B23" s="4" t="inlineStr">
        <is>
          <t xml:space="preserve"> </t>
        </is>
      </c>
      <c r="C23" s="4" t="inlineStr">
        <is>
          <t xml:space="preserve"> </t>
        </is>
      </c>
      <c r="D23" s="4" t="inlineStr">
        <is>
          <t xml:space="preserve"> </t>
        </is>
      </c>
      <c r="E23" s="4" t="inlineStr">
        <is>
          <t xml:space="preserve"> </t>
        </is>
      </c>
      <c r="F23" s="6" t="n">
        <v>18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mporary equity, ending balance (in shares) at Mar. 31, 2025</t>
        </is>
      </c>
      <c r="B24" s="5" t="n">
        <v>8483561</v>
      </c>
      <c r="C24" s="4" t="inlineStr">
        <is>
          <t xml:space="preserve"> </t>
        </is>
      </c>
      <c r="D24" s="4" t="inlineStr">
        <is>
          <t xml:space="preserve"> </t>
        </is>
      </c>
      <c r="E24" s="4" t="inlineStr">
        <is>
          <t xml:space="preserve"> </t>
        </is>
      </c>
      <c r="F24" s="5" t="n">
        <v>8484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mporary equity, ending balance at Mar. 31, 2025</t>
        </is>
      </c>
      <c r="B25" s="6" t="n">
        <v>86538</v>
      </c>
      <c r="C25" s="4" t="inlineStr">
        <is>
          <t xml:space="preserve"> </t>
        </is>
      </c>
      <c r="D25" s="4" t="inlineStr">
        <is>
          <t xml:space="preserve"> </t>
        </is>
      </c>
      <c r="E25" s="4" t="inlineStr">
        <is>
          <t xml:space="preserve"> </t>
        </is>
      </c>
      <c r="F25" s="6" t="n">
        <v>8653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in shares) at Dec. 31, 2024</t>
        </is>
      </c>
      <c r="B26" s="4" t="inlineStr">
        <is>
          <t xml:space="preserve"> </t>
        </is>
      </c>
      <c r="C26" s="5" t="n">
        <v>90032391</v>
      </c>
      <c r="D26" s="5" t="n">
        <v>251033906</v>
      </c>
      <c r="E26" s="4" t="inlineStr">
        <is>
          <t xml:space="preserve"> </t>
        </is>
      </c>
      <c r="F26" s="4" t="inlineStr">
        <is>
          <t xml:space="preserve"> </t>
        </is>
      </c>
      <c r="G26" s="5" t="n">
        <v>90032000</v>
      </c>
      <c r="H26" s="5" t="n">
        <v>251034000</v>
      </c>
      <c r="I26" s="4" t="inlineStr">
        <is>
          <t xml:space="preserve"> </t>
        </is>
      </c>
      <c r="J26" s="4" t="inlineStr">
        <is>
          <t xml:space="preserve"> </t>
        </is>
      </c>
      <c r="K26" s="4" t="inlineStr">
        <is>
          <t xml:space="preserve"> </t>
        </is>
      </c>
      <c r="L26" s="4" t="inlineStr">
        <is>
          <t xml:space="preserve"> </t>
        </is>
      </c>
    </row>
    <row r="27">
      <c r="A27" s="4" t="inlineStr">
        <is>
          <t>Beginning balance at Dec. 31, 2024</t>
        </is>
      </c>
      <c r="B27" s="5" t="n">
        <v>523506</v>
      </c>
      <c r="C27" s="4" t="inlineStr">
        <is>
          <t xml:space="preserve"> </t>
        </is>
      </c>
      <c r="D27" s="4" t="inlineStr">
        <is>
          <t xml:space="preserve"> </t>
        </is>
      </c>
      <c r="E27" s="5" t="n">
        <v>150322</v>
      </c>
      <c r="F27" s="4" t="inlineStr">
        <is>
          <t xml:space="preserve"> </t>
        </is>
      </c>
      <c r="G27" s="6" t="n">
        <v>9</v>
      </c>
      <c r="H27" s="6" t="n">
        <v>25</v>
      </c>
      <c r="I27" s="5" t="n">
        <v>603780</v>
      </c>
      <c r="J27" s="5" t="n">
        <v>-451978</v>
      </c>
      <c r="K27" s="5" t="n">
        <v>-1514</v>
      </c>
      <c r="L27" s="5" t="n">
        <v>37318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t>
        </is>
      </c>
      <c r="B29" s="5" t="n">
        <v>27293</v>
      </c>
      <c r="C29" s="6" t="n">
        <v>27293</v>
      </c>
      <c r="D29" s="4" t="inlineStr">
        <is>
          <t xml:space="preserve"> </t>
        </is>
      </c>
      <c r="E29" s="5" t="n">
        <v>8371</v>
      </c>
      <c r="F29" s="4" t="inlineStr">
        <is>
          <t xml:space="preserve"> </t>
        </is>
      </c>
      <c r="G29" s="4" t="inlineStr">
        <is>
          <t xml:space="preserve"> </t>
        </is>
      </c>
      <c r="H29" s="4" t="inlineStr">
        <is>
          <t xml:space="preserve"> </t>
        </is>
      </c>
      <c r="I29" s="4" t="inlineStr">
        <is>
          <t xml:space="preserve"> </t>
        </is>
      </c>
      <c r="J29" s="5" t="n">
        <v>8371</v>
      </c>
      <c r="K29" s="4" t="inlineStr">
        <is>
          <t xml:space="preserve"> </t>
        </is>
      </c>
      <c r="L29" s="5" t="n">
        <v>18922</v>
      </c>
    </row>
    <row r="30">
      <c r="A30" s="4" t="inlineStr">
        <is>
          <t>Preferred Stock, Accretion of Redemption Discount</t>
        </is>
      </c>
      <c r="B30" s="5" t="n">
        <v>-1875</v>
      </c>
      <c r="C30" s="4" t="inlineStr">
        <is>
          <t xml:space="preserve"> </t>
        </is>
      </c>
      <c r="D30" s="4" t="inlineStr">
        <is>
          <t xml:space="preserve"> </t>
        </is>
      </c>
      <c r="E30" s="5" t="n">
        <v>-1875</v>
      </c>
      <c r="F30" s="4" t="inlineStr">
        <is>
          <t xml:space="preserve"> </t>
        </is>
      </c>
      <c r="G30" s="4" t="inlineStr">
        <is>
          <t xml:space="preserve"> </t>
        </is>
      </c>
      <c r="H30" s="4" t="inlineStr">
        <is>
          <t xml:space="preserve"> </t>
        </is>
      </c>
      <c r="I30" s="5" t="n">
        <v>-1875</v>
      </c>
      <c r="J30" s="4" t="inlineStr">
        <is>
          <t xml:space="preserve"> </t>
        </is>
      </c>
      <c r="K30" s="4" t="inlineStr">
        <is>
          <t xml:space="preserve"> </t>
        </is>
      </c>
      <c r="L30" s="4" t="inlineStr">
        <is>
          <t xml:space="preserve"> </t>
        </is>
      </c>
    </row>
    <row r="31">
      <c r="A31" s="4" t="inlineStr">
        <is>
          <t>Other comprehensive income (loss)</t>
        </is>
      </c>
      <c r="B31" s="5" t="n">
        <v>4061</v>
      </c>
      <c r="C31" s="4" t="inlineStr">
        <is>
          <t xml:space="preserve"> </t>
        </is>
      </c>
      <c r="D31" s="4" t="inlineStr">
        <is>
          <t xml:space="preserve"> </t>
        </is>
      </c>
      <c r="E31" s="5" t="n">
        <v>1059</v>
      </c>
      <c r="F31" s="4" t="inlineStr">
        <is>
          <t xml:space="preserve"> </t>
        </is>
      </c>
      <c r="G31" s="4" t="inlineStr">
        <is>
          <t xml:space="preserve"> </t>
        </is>
      </c>
      <c r="H31" s="4" t="inlineStr">
        <is>
          <t xml:space="preserve"> </t>
        </is>
      </c>
      <c r="I31" s="4" t="inlineStr">
        <is>
          <t xml:space="preserve"> </t>
        </is>
      </c>
      <c r="J31" s="4" t="inlineStr">
        <is>
          <t xml:space="preserve"> </t>
        </is>
      </c>
      <c r="K31" s="5" t="n">
        <v>1059</v>
      </c>
      <c r="L31" s="5" t="n">
        <v>3002</v>
      </c>
    </row>
    <row r="32">
      <c r="A32" s="4" t="inlineStr">
        <is>
          <t>Issuance of shares under employee plans, net of shares withheld for employee taxe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9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shares under employee plans, net of shares withheld for employee taxes</t>
        </is>
      </c>
      <c r="B33" s="5" t="n">
        <v>-44</v>
      </c>
      <c r="C33" s="4" t="inlineStr">
        <is>
          <t xml:space="preserve"> </t>
        </is>
      </c>
      <c r="D33" s="4" t="inlineStr">
        <is>
          <t xml:space="preserve"> </t>
        </is>
      </c>
      <c r="E33" s="5" t="n">
        <v>-44</v>
      </c>
      <c r="F33" s="4" t="inlineStr">
        <is>
          <t xml:space="preserve"> </t>
        </is>
      </c>
      <c r="G33" s="4" t="inlineStr">
        <is>
          <t xml:space="preserve"> </t>
        </is>
      </c>
      <c r="H33" s="4" t="inlineStr">
        <is>
          <t xml:space="preserve"> </t>
        </is>
      </c>
      <c r="I33" s="5" t="n">
        <v>-44</v>
      </c>
      <c r="J33" s="4" t="inlineStr">
        <is>
          <t xml:space="preserve"> </t>
        </is>
      </c>
      <c r="K33" s="4" t="inlineStr">
        <is>
          <t xml:space="preserve"> </t>
        </is>
      </c>
      <c r="L33" s="4" t="inlineStr">
        <is>
          <t xml:space="preserve"> </t>
        </is>
      </c>
    </row>
    <row r="34">
      <c r="A34" s="4" t="inlineStr">
        <is>
          <t>Share-based compensation</t>
        </is>
      </c>
      <c r="B34" s="5" t="n">
        <v>4392</v>
      </c>
      <c r="C34" s="4" t="inlineStr">
        <is>
          <t xml:space="preserve"> </t>
        </is>
      </c>
      <c r="D34" s="4" t="inlineStr">
        <is>
          <t xml:space="preserve"> </t>
        </is>
      </c>
      <c r="E34" s="5" t="n">
        <v>4392</v>
      </c>
      <c r="F34" s="4" t="inlineStr">
        <is>
          <t xml:space="preserve"> </t>
        </is>
      </c>
      <c r="G34" s="4" t="inlineStr">
        <is>
          <t xml:space="preserve"> </t>
        </is>
      </c>
      <c r="H34" s="4" t="inlineStr">
        <is>
          <t xml:space="preserve"> </t>
        </is>
      </c>
      <c r="I34" s="5" t="n">
        <v>4392</v>
      </c>
      <c r="J34" s="4" t="inlineStr">
        <is>
          <t xml:space="preserve"> </t>
        </is>
      </c>
      <c r="K34" s="4" t="inlineStr">
        <is>
          <t xml:space="preserve"> </t>
        </is>
      </c>
      <c r="L34" s="4" t="inlineStr">
        <is>
          <t xml:space="preserve"> </t>
        </is>
      </c>
    </row>
    <row r="35">
      <c r="A35" s="4" t="inlineStr">
        <is>
          <t>Exchange of THG units for Class A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4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change of THG units for Class A Common Stock</t>
        </is>
      </c>
      <c r="B36" s="5" t="n">
        <v>0</v>
      </c>
      <c r="C36" s="4" t="inlineStr">
        <is>
          <t xml:space="preserve"> </t>
        </is>
      </c>
      <c r="D36" s="4" t="inlineStr">
        <is>
          <t xml:space="preserve"> </t>
        </is>
      </c>
      <c r="E36" s="5" t="n">
        <v>234</v>
      </c>
      <c r="F36" s="4" t="inlineStr">
        <is>
          <t xml:space="preserve"> </t>
        </is>
      </c>
      <c r="G36" s="4" t="inlineStr">
        <is>
          <t xml:space="preserve"> </t>
        </is>
      </c>
      <c r="H36" s="4" t="inlineStr">
        <is>
          <t xml:space="preserve"> </t>
        </is>
      </c>
      <c r="I36" s="5" t="n">
        <v>234</v>
      </c>
      <c r="J36" s="4" t="inlineStr">
        <is>
          <t xml:space="preserve"> </t>
        </is>
      </c>
      <c r="K36" s="4" t="inlineStr">
        <is>
          <t xml:space="preserve"> </t>
        </is>
      </c>
      <c r="L36" s="5" t="n">
        <v>-234</v>
      </c>
    </row>
    <row r="37">
      <c r="A37" s="4" t="inlineStr">
        <is>
          <t>Distributions paid to non-controlling interest unit holders</t>
        </is>
      </c>
      <c r="B37" s="5" t="n">
        <v>-246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4676</v>
      </c>
    </row>
    <row r="38">
      <c r="A38" s="4" t="inlineStr">
        <is>
          <t>Reallocation Between Controlling And Non-controlling Interest</t>
        </is>
      </c>
      <c r="B38" s="6" t="n">
        <v>0</v>
      </c>
      <c r="C38" s="4" t="inlineStr">
        <is>
          <t xml:space="preserve"> </t>
        </is>
      </c>
      <c r="D38" s="4" t="inlineStr">
        <is>
          <t xml:space="preserve"> </t>
        </is>
      </c>
      <c r="E38" s="5" t="n">
        <v>485</v>
      </c>
      <c r="F38" s="4" t="inlineStr">
        <is>
          <t xml:space="preserve"> </t>
        </is>
      </c>
      <c r="G38" s="4" t="inlineStr">
        <is>
          <t xml:space="preserve"> </t>
        </is>
      </c>
      <c r="H38" s="4" t="inlineStr">
        <is>
          <t xml:space="preserve"> </t>
        </is>
      </c>
      <c r="I38" s="5" t="n">
        <v>485</v>
      </c>
      <c r="J38" s="4" t="inlineStr">
        <is>
          <t xml:space="preserve"> </t>
        </is>
      </c>
      <c r="K38" s="4" t="inlineStr">
        <is>
          <t xml:space="preserve"> </t>
        </is>
      </c>
      <c r="L38" s="5" t="n">
        <v>-485</v>
      </c>
    </row>
    <row r="39">
      <c r="A39" s="4" t="inlineStr">
        <is>
          <t>Ending balance (in shares) at Mar. 31, 2025</t>
        </is>
      </c>
      <c r="B39" s="5" t="n">
        <v>345219009</v>
      </c>
      <c r="C39" s="5" t="n">
        <v>90064663</v>
      </c>
      <c r="D39" s="5" t="n">
        <v>251033906</v>
      </c>
      <c r="E39" s="4" t="inlineStr">
        <is>
          <t xml:space="preserve"> </t>
        </is>
      </c>
      <c r="F39" s="4" t="inlineStr">
        <is>
          <t xml:space="preserve"> </t>
        </is>
      </c>
      <c r="G39" s="5" t="n">
        <v>90065000</v>
      </c>
      <c r="H39" s="5" t="n">
        <v>251034000</v>
      </c>
      <c r="I39" s="4" t="inlineStr">
        <is>
          <t xml:space="preserve"> </t>
        </is>
      </c>
      <c r="J39" s="4" t="inlineStr">
        <is>
          <t xml:space="preserve"> </t>
        </is>
      </c>
      <c r="K39" s="4" t="inlineStr">
        <is>
          <t xml:space="preserve"> </t>
        </is>
      </c>
      <c r="L39" s="4" t="inlineStr">
        <is>
          <t xml:space="preserve"> </t>
        </is>
      </c>
    </row>
    <row r="40">
      <c r="A40" s="4" t="inlineStr">
        <is>
          <t>Ending balance at Mar. 31, 2025</t>
        </is>
      </c>
      <c r="B40" s="6" t="n">
        <v>532657</v>
      </c>
      <c r="C40" s="4" t="inlineStr">
        <is>
          <t xml:space="preserve"> </t>
        </is>
      </c>
      <c r="D40" s="4" t="inlineStr">
        <is>
          <t xml:space="preserve"> </t>
        </is>
      </c>
      <c r="E40" s="6" t="n">
        <v>162944</v>
      </c>
      <c r="F40" s="4" t="inlineStr">
        <is>
          <t xml:space="preserve"> </t>
        </is>
      </c>
      <c r="G40" s="6" t="n">
        <v>9</v>
      </c>
      <c r="H40" s="6" t="n">
        <v>25</v>
      </c>
      <c r="I40" s="6" t="n">
        <v>606972</v>
      </c>
      <c r="J40" s="6" t="n">
        <v>-443607</v>
      </c>
      <c r="K40" s="6" t="n">
        <v>-455</v>
      </c>
      <c r="L40" s="6" t="n">
        <v>3697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Estimated Fair Value</t>
        </is>
      </c>
      <c r="B3" s="6" t="n">
        <v>574797</v>
      </c>
      <c r="C3" s="6" t="n">
        <v>577688</v>
      </c>
    </row>
    <row r="4">
      <c r="A4" s="4" t="inlineStr">
        <is>
          <t>Corporat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Estimated Fair Value</t>
        </is>
      </c>
      <c r="B6" s="5" t="n">
        <v>227459</v>
      </c>
      <c r="C6" s="5" t="n">
        <v>231189</v>
      </c>
    </row>
    <row r="7">
      <c r="A7" s="4" t="inlineStr">
        <is>
          <t>U.S. Treasury</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Estimated Fair Value</t>
        </is>
      </c>
      <c r="B9" s="5" t="n">
        <v>149828</v>
      </c>
      <c r="C9" s="5" t="n">
        <v>145875</v>
      </c>
    </row>
    <row r="10">
      <c r="A10" s="4" t="inlineStr">
        <is>
          <t>States and municipal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Estimated Fair Value</t>
        </is>
      </c>
      <c r="B12" s="5" t="n">
        <v>30415</v>
      </c>
      <c r="C12" s="5" t="n">
        <v>31585</v>
      </c>
    </row>
    <row r="13">
      <c r="A13" s="4" t="inlineStr">
        <is>
          <t>Foreign</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Estimated Fair Value</t>
        </is>
      </c>
      <c r="B15" s="5" t="n">
        <v>18724</v>
      </c>
      <c r="C15" s="5" t="n">
        <v>21057</v>
      </c>
    </row>
    <row r="16">
      <c r="A16" s="4" t="inlineStr">
        <is>
          <t>Asset-backed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Estimated Fair Value</t>
        </is>
      </c>
      <c r="B18" s="5" t="n">
        <v>26764</v>
      </c>
      <c r="C18" s="5" t="n">
        <v>23680</v>
      </c>
    </row>
    <row r="19">
      <c r="A19" s="4" t="inlineStr">
        <is>
          <t>Mortgage-backed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Estimated Fair Value</t>
        </is>
      </c>
      <c r="B21" s="5" t="n">
        <v>121607</v>
      </c>
      <c r="C21" s="5" t="n">
        <v>124302</v>
      </c>
    </row>
    <row r="22">
      <c r="A22" s="4" t="inlineStr">
        <is>
          <t>Fair Value,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t>
        </is>
      </c>
      <c r="B24" s="5" t="n">
        <v>586106</v>
      </c>
      <c r="C24" s="5" t="n">
        <v>589527</v>
      </c>
    </row>
    <row r="25">
      <c r="A25" s="4" t="inlineStr">
        <is>
          <t>Fair Value, Recurring | Corporat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Estimated Fair Value</t>
        </is>
      </c>
      <c r="B27" s="5" t="n">
        <v>227459</v>
      </c>
      <c r="C27" s="5" t="n">
        <v>231189</v>
      </c>
    </row>
    <row r="28">
      <c r="A28" s="4" t="inlineStr">
        <is>
          <t>Fair Value, Recurring | U.S. Treasury</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Estimated Fair Value</t>
        </is>
      </c>
      <c r="B30" s="5" t="n">
        <v>149828</v>
      </c>
      <c r="C30" s="5" t="n">
        <v>145875</v>
      </c>
    </row>
    <row r="31">
      <c r="A31" s="4" t="inlineStr">
        <is>
          <t>Fair Value, Recurring | States and municipal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Estimated Fair Value</t>
        </is>
      </c>
      <c r="B33" s="5" t="n">
        <v>30415</v>
      </c>
      <c r="C33" s="5" t="n">
        <v>31585</v>
      </c>
    </row>
    <row r="34">
      <c r="A34" s="4" t="inlineStr">
        <is>
          <t>Fair Value, Recurring | Foreign</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Estimated Fair Value</t>
        </is>
      </c>
      <c r="B36" s="5" t="n">
        <v>18724</v>
      </c>
      <c r="C36" s="5" t="n">
        <v>21057</v>
      </c>
    </row>
    <row r="37">
      <c r="A37" s="4" t="inlineStr">
        <is>
          <t>Fair Value, Recurring | Asset-backed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Estimated Fair Value</t>
        </is>
      </c>
      <c r="B39" s="5" t="n">
        <v>26764</v>
      </c>
      <c r="C39" s="5" t="n">
        <v>23680</v>
      </c>
    </row>
    <row r="40">
      <c r="A40" s="4" t="inlineStr">
        <is>
          <t>Fair Value, Recurring | Mortgage-backed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Estimated Fair Value</t>
        </is>
      </c>
      <c r="B42" s="5" t="n">
        <v>121607</v>
      </c>
      <c r="C42" s="5" t="n">
        <v>124302</v>
      </c>
    </row>
    <row r="43">
      <c r="A43" s="4" t="inlineStr">
        <is>
          <t>Fair Value, Recurring | Common stock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Estimated Fair Value</t>
        </is>
      </c>
      <c r="B45" s="5" t="n">
        <v>11309</v>
      </c>
      <c r="C45" s="5" t="n">
        <v>11839</v>
      </c>
    </row>
    <row r="46">
      <c r="A46" s="4" t="inlineStr">
        <is>
          <t>Fair Value, Recurring | Level 1</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otal</t>
        </is>
      </c>
      <c r="B48" s="5" t="n">
        <v>11309</v>
      </c>
      <c r="C48" s="5" t="n">
        <v>11839</v>
      </c>
    </row>
    <row r="49">
      <c r="A49" s="4" t="inlineStr">
        <is>
          <t>Fair Value, Recurring | Level 1 | Corporat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Estimated Fair Value</t>
        </is>
      </c>
      <c r="B51" s="5" t="n">
        <v>0</v>
      </c>
      <c r="C51" s="5" t="n">
        <v>0</v>
      </c>
    </row>
    <row r="52">
      <c r="A52" s="4" t="inlineStr">
        <is>
          <t>Fair Value, Recurring | Level 1 | U.S. Treasury</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Estimated Fair Value</t>
        </is>
      </c>
      <c r="B54" s="5" t="n">
        <v>0</v>
      </c>
      <c r="C54" s="5" t="n">
        <v>0</v>
      </c>
    </row>
    <row r="55">
      <c r="A55" s="4" t="inlineStr">
        <is>
          <t>Fair Value, Recurring | Level 1 | States and municipal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Estimated Fair Value</t>
        </is>
      </c>
      <c r="B57" s="5" t="n">
        <v>0</v>
      </c>
      <c r="C57" s="5" t="n">
        <v>0</v>
      </c>
    </row>
    <row r="58">
      <c r="A58" s="4" t="inlineStr">
        <is>
          <t>Fair Value, Recurring | Level 1 | Foreign</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Estimated Fair Value</t>
        </is>
      </c>
      <c r="B60" s="5" t="n">
        <v>0</v>
      </c>
      <c r="C60" s="5" t="n">
        <v>0</v>
      </c>
    </row>
    <row r="61">
      <c r="A61" s="4" t="inlineStr">
        <is>
          <t>Fair Value, Recurring | Level 1 | Asset-backed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Estimated Fair Value</t>
        </is>
      </c>
      <c r="B63" s="5" t="n">
        <v>0</v>
      </c>
      <c r="C63" s="5" t="n">
        <v>0</v>
      </c>
    </row>
    <row r="64">
      <c r="A64" s="4" t="inlineStr">
        <is>
          <t>Fair Value, Recurring | Level 1 | Mortgage-backed securitie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Estimated Fair Value</t>
        </is>
      </c>
      <c r="B66" s="5" t="n">
        <v>0</v>
      </c>
      <c r="C66" s="5" t="n">
        <v>0</v>
      </c>
    </row>
    <row r="67">
      <c r="A67" s="4" t="inlineStr">
        <is>
          <t>Fair Value, Recurring | Level 1 | Common stock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Estimated Fair Value</t>
        </is>
      </c>
      <c r="B69" s="5" t="n">
        <v>11309</v>
      </c>
      <c r="C69" s="5" t="n">
        <v>11839</v>
      </c>
    </row>
    <row r="70">
      <c r="A70" s="4" t="inlineStr">
        <is>
          <t>Fair Value, Recurring | Level 2</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t>
        </is>
      </c>
      <c r="B72" s="5" t="n">
        <v>574797</v>
      </c>
      <c r="C72" s="5" t="n">
        <v>577688</v>
      </c>
    </row>
    <row r="73">
      <c r="A73" s="4" t="inlineStr">
        <is>
          <t>Fair Value, Recurring | Level 2 | Corporate</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Estimated Fair Value</t>
        </is>
      </c>
      <c r="B75" s="5" t="n">
        <v>227459</v>
      </c>
      <c r="C75" s="5" t="n">
        <v>231189</v>
      </c>
    </row>
    <row r="76">
      <c r="A76" s="4" t="inlineStr">
        <is>
          <t>Fair Value, Recurring | Level 2 | U.S. Treasury</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Estimated Fair Value</t>
        </is>
      </c>
      <c r="B78" s="5" t="n">
        <v>149828</v>
      </c>
      <c r="C78" s="5" t="n">
        <v>145875</v>
      </c>
    </row>
    <row r="79">
      <c r="A79" s="4" t="inlineStr">
        <is>
          <t>Fair Value, Recurring | Level 2 | States and municipal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Estimated Fair Value</t>
        </is>
      </c>
      <c r="B81" s="5" t="n">
        <v>30415</v>
      </c>
      <c r="C81" s="5" t="n">
        <v>31585</v>
      </c>
    </row>
    <row r="82">
      <c r="A82" s="4" t="inlineStr">
        <is>
          <t>Fair Value, Recurring | Level 2 | Foreign</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Estimated Fair Value</t>
        </is>
      </c>
      <c r="B84" s="5" t="n">
        <v>18724</v>
      </c>
      <c r="C84" s="5" t="n">
        <v>21057</v>
      </c>
    </row>
    <row r="85">
      <c r="A85" s="4" t="inlineStr">
        <is>
          <t>Fair Value, Recurring | Level 2 | Asset-backed securitie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Estimated Fair Value</t>
        </is>
      </c>
      <c r="B87" s="5" t="n">
        <v>26764</v>
      </c>
      <c r="C87" s="5" t="n">
        <v>23680</v>
      </c>
    </row>
    <row r="88">
      <c r="A88" s="4" t="inlineStr">
        <is>
          <t>Fair Value, Recurring | Level 2 | Mortgage-backed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Estimated Fair Value</t>
        </is>
      </c>
      <c r="B90" s="5" t="n">
        <v>121607</v>
      </c>
      <c r="C90" s="5" t="n">
        <v>124302</v>
      </c>
    </row>
    <row r="91">
      <c r="A91" s="4" t="inlineStr">
        <is>
          <t>Fair Value, Recurring | Level 2 | Common stock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Estimated Fair Value</t>
        </is>
      </c>
      <c r="B93" s="5" t="n">
        <v>0</v>
      </c>
      <c r="C93" s="5" t="n">
        <v>0</v>
      </c>
    </row>
    <row r="94">
      <c r="A94" s="4" t="inlineStr">
        <is>
          <t>Fair Value, Recurring |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t>
        </is>
      </c>
      <c r="B96" s="5" t="n">
        <v>0</v>
      </c>
      <c r="C96" s="5" t="n">
        <v>0</v>
      </c>
    </row>
    <row r="97">
      <c r="A97" s="4" t="inlineStr">
        <is>
          <t>Fair Value, Recurring | Level 3 | Corporate</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Estimated Fair Value</t>
        </is>
      </c>
      <c r="B99" s="5" t="n">
        <v>0</v>
      </c>
      <c r="C99" s="5" t="n">
        <v>0</v>
      </c>
    </row>
    <row r="100">
      <c r="A100" s="4" t="inlineStr">
        <is>
          <t>Fair Value, Recurring | Level 3 | U.S. Treasury</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Estimated Fair Value</t>
        </is>
      </c>
      <c r="B102" s="5" t="n">
        <v>0</v>
      </c>
      <c r="C102" s="5" t="n">
        <v>0</v>
      </c>
    </row>
    <row r="103">
      <c r="A103" s="4" t="inlineStr">
        <is>
          <t>Fair Value, Recurring | Level 3 | States and municipal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Estimated Fair Value</t>
        </is>
      </c>
      <c r="B105" s="5" t="n">
        <v>0</v>
      </c>
      <c r="C105" s="5" t="n">
        <v>0</v>
      </c>
    </row>
    <row r="106">
      <c r="A106" s="4" t="inlineStr">
        <is>
          <t>Fair Value, Recurring | Level 3 | Foreign</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Estimated Fair Value</t>
        </is>
      </c>
      <c r="B108" s="5" t="n">
        <v>0</v>
      </c>
      <c r="C108" s="5" t="n">
        <v>0</v>
      </c>
    </row>
    <row r="109">
      <c r="A109" s="4" t="inlineStr">
        <is>
          <t>Fair Value, Recurring | Level 3 | Asset-backed securitie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Estimated Fair Value</t>
        </is>
      </c>
      <c r="B111" s="5" t="n">
        <v>0</v>
      </c>
      <c r="C111" s="5" t="n">
        <v>0</v>
      </c>
    </row>
    <row r="112">
      <c r="A112" s="4" t="inlineStr">
        <is>
          <t>Fair Value, Recurring | Level 3 | Mortgage-backed secu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Estimated Fair Value</t>
        </is>
      </c>
      <c r="B114" s="5" t="n">
        <v>0</v>
      </c>
      <c r="C114" s="5" t="n">
        <v>0</v>
      </c>
    </row>
    <row r="115">
      <c r="A115" s="4" t="inlineStr">
        <is>
          <t>Fair Value, Recurring | Level 3 | Common stock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Estimated Fair Value</t>
        </is>
      </c>
      <c r="B117" s="6" t="n">
        <v>0</v>
      </c>
      <c r="C11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1" customWidth="1" min="2" max="2"/>
    <col width="22" customWidth="1" min="3" max="3"/>
  </cols>
  <sheetData>
    <row r="1">
      <c r="A1" s="1" t="inlineStr">
        <is>
          <t>Notes Receivable - Narrative (Details) $ in Thousands</t>
        </is>
      </c>
      <c r="B1" s="2" t="inlineStr">
        <is>
          <t>3 Months Ended</t>
        </is>
      </c>
    </row>
    <row r="2">
      <c r="B2" s="2" t="inlineStr">
        <is>
          <t>Mar. 31, 2025 USD ($) borrower</t>
        </is>
      </c>
      <c r="C2" s="2" t="inlineStr">
        <is>
          <t>Dec. 31, 2024 USD ($)</t>
        </is>
      </c>
    </row>
    <row r="3">
      <c r="A3" s="3" t="inlineStr">
        <is>
          <t>Financing Receivable, Allowance for Credit Loss [Line Items]</t>
        </is>
      </c>
      <c r="B3" s="4" t="inlineStr">
        <is>
          <t xml:space="preserve"> </t>
        </is>
      </c>
      <c r="C3" s="4" t="inlineStr">
        <is>
          <t xml:space="preserve"> </t>
        </is>
      </c>
    </row>
    <row r="4">
      <c r="A4" s="4" t="inlineStr">
        <is>
          <t>Notes receivable</t>
        </is>
      </c>
      <c r="B4" s="6" t="n">
        <v>73192</v>
      </c>
      <c r="C4" s="6" t="n">
        <v>56972</v>
      </c>
    </row>
    <row r="5">
      <c r="A5" s="4" t="inlineStr">
        <is>
          <t>Notes receivable, current</t>
        </is>
      </c>
      <c r="B5" s="5" t="n">
        <v>62053</v>
      </c>
      <c r="C5" s="5" t="n">
        <v>45417</v>
      </c>
    </row>
    <row r="6">
      <c r="A6" s="4" t="inlineStr">
        <is>
          <t>Notes receivable, noncurrent</t>
        </is>
      </c>
      <c r="B6" s="6" t="n">
        <v>11139</v>
      </c>
      <c r="C6" s="6" t="n">
        <v>11555</v>
      </c>
    </row>
    <row r="7">
      <c r="A7" s="4" t="inlineStr">
        <is>
          <t>Notes Receivable | Customer Concentration Risk</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 to value ratio</t>
        </is>
      </c>
      <c r="B9" s="9" t="n">
        <v>0.6</v>
      </c>
      <c r="C9" s="4" t="inlineStr">
        <is>
          <t xml:space="preserve"> </t>
        </is>
      </c>
    </row>
    <row r="10">
      <c r="A10" s="4" t="inlineStr">
        <is>
          <t>Number of borrowers | borrower</t>
        </is>
      </c>
      <c r="B10" s="5" t="n">
        <v>4</v>
      </c>
      <c r="C10" s="4" t="inlineStr">
        <is>
          <t xml:space="preserve"> </t>
        </is>
      </c>
    </row>
    <row r="11">
      <c r="A11" s="4" t="inlineStr">
        <is>
          <t>Principal outstanding loan</t>
        </is>
      </c>
      <c r="B11" s="6" t="n">
        <v>36900</v>
      </c>
      <c r="C11" s="4" t="inlineStr">
        <is>
          <t xml:space="preserve"> </t>
        </is>
      </c>
    </row>
    <row r="12">
      <c r="A12" s="4" t="inlineStr">
        <is>
          <t>Securities loaned, fair value of collateral</t>
        </is>
      </c>
      <c r="B12" s="6" t="n">
        <v>61700</v>
      </c>
      <c r="C12" s="4" t="inlineStr">
        <is>
          <t xml:space="preserve"> </t>
        </is>
      </c>
    </row>
    <row r="13">
      <c r="A13" s="4" t="inlineStr">
        <is>
          <t>Notes Receivable | Customer Concentration Risk | Borrow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Percent of total</t>
        </is>
      </c>
      <c r="B15" s="9" t="n">
        <v>0.5</v>
      </c>
      <c r="C15" s="4" t="inlineStr">
        <is>
          <t xml:space="preserve"> </t>
        </is>
      </c>
    </row>
    <row r="16">
      <c r="A16" s="4" t="inlineStr">
        <is>
          <t>Broad Arrow Group Inc</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maturity term</t>
        </is>
      </c>
      <c r="B18" s="4" t="inlineStr">
        <is>
          <t>2 years</t>
        </is>
      </c>
      <c r="C18" s="4" t="inlineStr">
        <is>
          <t xml:space="preserve"> </t>
        </is>
      </c>
    </row>
    <row r="19">
      <c r="A19" s="4" t="inlineStr">
        <is>
          <t>Loans, renewal option, term</t>
        </is>
      </c>
      <c r="B19" s="4" t="inlineStr">
        <is>
          <t>1 year</t>
        </is>
      </c>
      <c r="C19" s="4" t="inlineStr">
        <is>
          <t xml:space="preserve"> </t>
        </is>
      </c>
    </row>
    <row r="20">
      <c r="A20" s="4" t="inlineStr">
        <is>
          <t>Loan to value ratio</t>
        </is>
      </c>
      <c r="B20" s="9" t="n">
        <v>0.65</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Financing Receivable Credit Quality Indicator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Secured loans</t>
        </is>
      </c>
      <c r="B3" s="6" t="n">
        <v>73192</v>
      </c>
      <c r="C3" s="6" t="n">
        <v>56972</v>
      </c>
    </row>
    <row r="4">
      <c r="A4" s="4" t="inlineStr">
        <is>
          <t>Estimate of collateral value</t>
        </is>
      </c>
      <c r="B4" s="6" t="n">
        <v>123486</v>
      </c>
      <c r="C4" s="6" t="n">
        <v>95778</v>
      </c>
    </row>
    <row r="5">
      <c r="A5" s="4" t="inlineStr">
        <is>
          <t>Aggregate LTV ratio</t>
        </is>
      </c>
      <c r="B5" s="10" t="n">
        <v>0.593</v>
      </c>
      <c r="C5" s="10" t="n">
        <v>0.5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Prepaid Expenses and Other Assets, Current and Long-term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software-as-a-service ("SaaS") implementation costs</t>
        </is>
      </c>
      <c r="B3" s="6" t="n">
        <v>46380</v>
      </c>
      <c r="C3" s="6" t="n">
        <v>41110</v>
      </c>
    </row>
    <row r="4">
      <c r="A4" s="4" t="inlineStr">
        <is>
          <t>Prepaid sales, general and administrative expenses</t>
        </is>
      </c>
      <c r="B4" s="5" t="n">
        <v>22227</v>
      </c>
      <c r="C4" s="5" t="n">
        <v>20134</v>
      </c>
    </row>
    <row r="5">
      <c r="A5" s="4" t="inlineStr">
        <is>
          <t>Deferred reinsurance premiums ceded</t>
        </is>
      </c>
      <c r="B5" s="5" t="n">
        <v>26806</v>
      </c>
      <c r="C5" s="5" t="n">
        <v>18521</v>
      </c>
    </row>
    <row r="6">
      <c r="A6" s="4" t="inlineStr">
        <is>
          <t>Inventory</t>
        </is>
      </c>
      <c r="B6" s="5" t="n">
        <v>14418</v>
      </c>
      <c r="C6" s="5" t="n">
        <v>18484</v>
      </c>
    </row>
    <row r="7">
      <c r="A7" s="4" t="inlineStr">
        <is>
          <t>Reinsurance recoverable</t>
        </is>
      </c>
      <c r="B7" s="5" t="n">
        <v>19488</v>
      </c>
      <c r="C7" s="5" t="n">
        <v>11927</v>
      </c>
    </row>
    <row r="8">
      <c r="A8" s="4" t="inlineStr">
        <is>
          <t>Other investments</t>
        </is>
      </c>
      <c r="B8" s="5" t="n">
        <v>10571</v>
      </c>
      <c r="C8" s="5" t="n">
        <v>10312</v>
      </c>
    </row>
    <row r="9">
      <c r="A9" s="4" t="inlineStr">
        <is>
          <t>Contract costs</t>
        </is>
      </c>
      <c r="B9" s="5" t="n">
        <v>9498</v>
      </c>
      <c r="C9" s="5" t="n">
        <v>9399</v>
      </c>
    </row>
    <row r="10">
      <c r="A10" s="4" t="inlineStr">
        <is>
          <t>Accrued investment income</t>
        </is>
      </c>
      <c r="B10" s="5" t="n">
        <v>4031</v>
      </c>
      <c r="C10" s="5" t="n">
        <v>4827</v>
      </c>
    </row>
    <row r="11">
      <c r="A11" s="4" t="inlineStr">
        <is>
          <t>Deferred financing costs related to revolving credit facilities</t>
        </is>
      </c>
      <c r="B11" s="5" t="n">
        <v>4011</v>
      </c>
      <c r="C11" s="5" t="n">
        <v>3489</v>
      </c>
    </row>
    <row r="12">
      <c r="A12" s="4" t="inlineStr">
        <is>
          <t>Other</t>
        </is>
      </c>
      <c r="B12" s="5" t="n">
        <v>8017</v>
      </c>
      <c r="C12" s="5" t="n">
        <v>9464</v>
      </c>
    </row>
    <row r="13">
      <c r="A13" s="4" t="inlineStr">
        <is>
          <t>Other assets</t>
        </is>
      </c>
      <c r="B13" s="6" t="n">
        <v>165447</v>
      </c>
      <c r="C13" s="6" t="n">
        <v>1476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Narrative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Collector vehicles</t>
        </is>
      </c>
      <c r="B3" s="11" t="n">
        <v>2.5</v>
      </c>
      <c r="C3" s="11" t="n">
        <v>2.5</v>
      </c>
    </row>
    <row r="4">
      <c r="A4" s="4" t="inlineStr">
        <is>
          <t>Tax receivable</t>
        </is>
      </c>
      <c r="B4" s="12" t="n">
        <v>1.5</v>
      </c>
      <c r="C4" s="4" t="inlineStr">
        <is>
          <t xml:space="preserve"> </t>
        </is>
      </c>
    </row>
    <row r="5">
      <c r="A5" s="4" t="inlineStr">
        <is>
          <t>Reinsurance recoverable</t>
        </is>
      </c>
      <c r="B5" s="6" t="n">
        <v>2</v>
      </c>
      <c r="C5" s="12" t="n">
        <v>2.2</v>
      </c>
    </row>
    <row r="6">
      <c r="A6" s="4" t="inlineStr">
        <is>
          <t>Interest rate swap</t>
        </is>
      </c>
      <c r="B6" s="4" t="inlineStr">
        <is>
          <t xml:space="preserve"> </t>
        </is>
      </c>
      <c r="C6"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Operating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2110</v>
      </c>
      <c r="C4" s="6" t="n">
        <v>2197</v>
      </c>
    </row>
    <row r="5">
      <c r="A5" s="4" t="inlineStr">
        <is>
          <t>Short-term lease expense</t>
        </is>
      </c>
      <c r="B5" s="5" t="n">
        <v>21</v>
      </c>
      <c r="C5" s="5" t="n">
        <v>49</v>
      </c>
    </row>
    <row r="6">
      <c r="A6" s="4" t="inlineStr">
        <is>
          <t>Variable lease expense</t>
        </is>
      </c>
      <c r="B6" s="5" t="n">
        <v>873</v>
      </c>
      <c r="C6" s="5" t="n">
        <v>617</v>
      </c>
    </row>
    <row r="7">
      <c r="A7" s="4" t="inlineStr">
        <is>
          <t>Sublease revenue</t>
        </is>
      </c>
      <c r="B7" s="5" t="n">
        <v>-301</v>
      </c>
      <c r="C7" s="5" t="n">
        <v>-303</v>
      </c>
    </row>
    <row r="8">
      <c r="A8" s="4" t="inlineStr">
        <is>
          <t>Lease cost, net</t>
        </is>
      </c>
      <c r="B8" s="6" t="n">
        <v>2703</v>
      </c>
      <c r="C8" s="6" t="n">
        <v>256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Leases - Supplemental Balance Sheet Information (Details) - USD ($) $ in Thousands</t>
        </is>
      </c>
      <c r="B1" s="2" t="inlineStr">
        <is>
          <t>3 Months Ended</t>
        </is>
      </c>
      <c r="C1" s="2" t="inlineStr">
        <is>
          <t>12 Months Ended</t>
        </is>
      </c>
    </row>
    <row r="2">
      <c r="B2" s="2" t="inlineStr">
        <is>
          <t>Mar. 31, 2025</t>
        </is>
      </c>
      <c r="C2" s="2" t="inlineStr">
        <is>
          <t>Dec. 31, 2024</t>
        </is>
      </c>
    </row>
    <row r="3">
      <c r="A3" s="3" t="inlineStr">
        <is>
          <t>Leases [Abstract]</t>
        </is>
      </c>
      <c r="B3" s="4" t="inlineStr">
        <is>
          <t xml:space="preserve"> </t>
        </is>
      </c>
      <c r="C3" s="4" t="inlineStr">
        <is>
          <t xml:space="preserve"> </t>
        </is>
      </c>
    </row>
    <row r="4">
      <c r="A4" s="4" t="inlineStr">
        <is>
          <t>Operating lease ROU assets</t>
        </is>
      </c>
      <c r="B4" s="6" t="n">
        <v>43433</v>
      </c>
      <c r="C4" s="6" t="n">
        <v>44485</v>
      </c>
    </row>
    <row r="5">
      <c r="A5" s="4" t="inlineStr">
        <is>
          <t>Current lease liabilities</t>
        </is>
      </c>
      <c r="B5" s="6" t="n">
        <v>6746</v>
      </c>
      <c r="C5" s="6" t="n">
        <v>6715</v>
      </c>
    </row>
    <row r="6">
      <c r="A6" s="4" t="inlineStr">
        <is>
          <t>Operating Lease, Liability, Current, Statement of Financial Position [Extensible Enumeration]</t>
        </is>
      </c>
      <c r="B6" s="4" t="inlineStr">
        <is>
          <t>Liabilities, Current</t>
        </is>
      </c>
      <c r="C6" s="4" t="inlineStr">
        <is>
          <t>Liabilities, Current</t>
        </is>
      </c>
    </row>
    <row r="7">
      <c r="A7" s="4" t="inlineStr">
        <is>
          <t>Long-term lease liabilities</t>
        </is>
      </c>
      <c r="B7" s="6" t="n">
        <v>41956</v>
      </c>
      <c r="C7" s="6" t="n">
        <v>43178</v>
      </c>
    </row>
    <row r="8">
      <c r="A8" s="4" t="inlineStr">
        <is>
          <t>Total operating lease liabilities</t>
        </is>
      </c>
      <c r="B8" s="5" t="n">
        <v>48702</v>
      </c>
      <c r="C8" s="5" t="n">
        <v>49893</v>
      </c>
    </row>
    <row r="9">
      <c r="A9" s="4" t="inlineStr">
        <is>
          <t>ROU assets obtained in exchange for new operating lease liabilities</t>
        </is>
      </c>
      <c r="B9" s="6" t="n">
        <v>417</v>
      </c>
      <c r="C9" s="6" t="n">
        <v>1317</v>
      </c>
    </row>
    <row r="10">
      <c r="A10" s="4" t="inlineStr">
        <is>
          <t>Weighted average lease term</t>
        </is>
      </c>
      <c r="B10" s="4" t="inlineStr">
        <is>
          <t>8 years 29 days</t>
        </is>
      </c>
      <c r="C10" s="4" t="inlineStr">
        <is>
          <t>8 years 2 months 23 days</t>
        </is>
      </c>
    </row>
    <row r="11">
      <c r="A11" s="4" t="inlineStr">
        <is>
          <t>Weighted average discount rate</t>
        </is>
      </c>
      <c r="B11" s="9" t="n">
        <v>0.05</v>
      </c>
      <c r="C11" s="9" t="n">
        <v>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6826</v>
      </c>
      <c r="C3" s="4" t="inlineStr">
        <is>
          <t xml:space="preserve"> </t>
        </is>
      </c>
    </row>
    <row r="4">
      <c r="A4" s="4" t="inlineStr">
        <is>
          <t>2026</t>
        </is>
      </c>
      <c r="B4" s="5" t="n">
        <v>8400</v>
      </c>
      <c r="C4" s="4" t="inlineStr">
        <is>
          <t xml:space="preserve"> </t>
        </is>
      </c>
    </row>
    <row r="5">
      <c r="A5" s="4" t="inlineStr">
        <is>
          <t>2027</t>
        </is>
      </c>
      <c r="B5" s="5" t="n">
        <v>8013</v>
      </c>
      <c r="C5" s="4" t="inlineStr">
        <is>
          <t xml:space="preserve"> </t>
        </is>
      </c>
    </row>
    <row r="6">
      <c r="A6" s="4" t="inlineStr">
        <is>
          <t>2028</t>
        </is>
      </c>
      <c r="B6" s="5" t="n">
        <v>7972</v>
      </c>
      <c r="C6" s="4" t="inlineStr">
        <is>
          <t xml:space="preserve"> </t>
        </is>
      </c>
    </row>
    <row r="7">
      <c r="A7" s="4" t="inlineStr">
        <is>
          <t>2029</t>
        </is>
      </c>
      <c r="B7" s="5" t="n">
        <v>6163</v>
      </c>
      <c r="C7" s="4" t="inlineStr">
        <is>
          <t xml:space="preserve"> </t>
        </is>
      </c>
    </row>
    <row r="8">
      <c r="A8" s="4" t="inlineStr">
        <is>
          <t>Thereafter</t>
        </is>
      </c>
      <c r="B8" s="5" t="n">
        <v>22432</v>
      </c>
      <c r="C8" s="4" t="inlineStr">
        <is>
          <t xml:space="preserve"> </t>
        </is>
      </c>
    </row>
    <row r="9">
      <c r="A9" s="4" t="inlineStr">
        <is>
          <t>Total lease payments</t>
        </is>
      </c>
      <c r="B9" s="5" t="n">
        <v>59806</v>
      </c>
      <c r="C9" s="4" t="inlineStr">
        <is>
          <t xml:space="preserve"> </t>
        </is>
      </c>
    </row>
    <row r="10">
      <c r="A10" s="4" t="inlineStr">
        <is>
          <t>Less: imputed interest</t>
        </is>
      </c>
      <c r="B10" s="5" t="n">
        <v>-11104</v>
      </c>
      <c r="C10" s="4" t="inlineStr">
        <is>
          <t xml:space="preserve"> </t>
        </is>
      </c>
    </row>
    <row r="11">
      <c r="A11" s="4" t="inlineStr">
        <is>
          <t>Total lease liabilities</t>
        </is>
      </c>
      <c r="B11" s="6" t="n">
        <v>48702</v>
      </c>
      <c r="C11" s="6" t="n">
        <v>498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Acquisition (Details) - CNIC $ in Millions</t>
        </is>
      </c>
      <c r="B1" s="2" t="inlineStr">
        <is>
          <t>Sep. 01, 2024 USD ($)</t>
        </is>
      </c>
    </row>
    <row r="2">
      <c r="A2" s="3" t="inlineStr">
        <is>
          <t>Asset Acquisition [Line Items]</t>
        </is>
      </c>
      <c r="B2" s="4" t="inlineStr">
        <is>
          <t xml:space="preserve"> </t>
        </is>
      </c>
    </row>
    <row r="3">
      <c r="A3" s="4" t="inlineStr">
        <is>
          <t>Consideration transferred</t>
        </is>
      </c>
      <c r="B3" s="11" t="n">
        <v>19.3</v>
      </c>
    </row>
    <row r="4">
      <c r="A4" s="4" t="inlineStr">
        <is>
          <t>Direct and incremental transaction costs</t>
        </is>
      </c>
      <c r="B4" s="12" t="n">
        <v>0.9</v>
      </c>
    </row>
    <row r="5">
      <c r="A5" s="4" t="inlineStr">
        <is>
          <t>Asset acquisition, asset type, licenses</t>
        </is>
      </c>
      <c r="B5" s="12" t="n">
        <v>11.3</v>
      </c>
    </row>
    <row r="6">
      <c r="A6" s="4" t="inlineStr">
        <is>
          <t>Cash and cash equivalents</t>
        </is>
      </c>
      <c r="B6" s="12" t="n">
        <v>3.9</v>
      </c>
    </row>
    <row r="7">
      <c r="A7" s="4" t="inlineStr">
        <is>
          <t>Restricted fixed maturity services</t>
        </is>
      </c>
      <c r="B7" s="12" t="n">
        <v>3.7</v>
      </c>
    </row>
    <row r="8">
      <c r="A8" s="4" t="inlineStr">
        <is>
          <t>Restricted cash and cash equivalents</t>
        </is>
      </c>
      <c r="B8" s="11" t="n">
        <v>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Cost and Accumulated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t>
        </is>
      </c>
      <c r="B3" s="6" t="n">
        <v>191245</v>
      </c>
      <c r="C3" s="6" t="n">
        <v>187786</v>
      </c>
    </row>
    <row r="4">
      <c r="A4" s="4" t="inlineStr">
        <is>
          <t>Accumulated amortization</t>
        </is>
      </c>
      <c r="B4" s="5" t="n">
        <v>-104123</v>
      </c>
      <c r="C4" s="5" t="n">
        <v>-97679</v>
      </c>
    </row>
    <row r="5">
      <c r="A5" s="4" t="inlineStr">
        <is>
          <t>​Total</t>
        </is>
      </c>
      <c r="B5" s="5" t="n">
        <v>87122</v>
      </c>
      <c r="C5" s="5" t="n">
        <v>90107</v>
      </c>
    </row>
    <row r="6">
      <c r="A6" s="4" t="inlineStr">
        <is>
          <t>State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t>
        </is>
      </c>
      <c r="B8" s="5" t="n">
        <v>11263</v>
      </c>
      <c r="C8" s="5" t="n">
        <v>11263</v>
      </c>
    </row>
    <row r="9">
      <c r="A9" s="4" t="inlineStr">
        <is>
          <t>Accumulated amortization</t>
        </is>
      </c>
      <c r="B9" s="5" t="n">
        <v>0</v>
      </c>
      <c r="C9" s="5" t="n">
        <v>0</v>
      </c>
    </row>
    <row r="10">
      <c r="A10" s="4" t="inlineStr">
        <is>
          <t>​Total</t>
        </is>
      </c>
      <c r="B10" s="5" t="n">
        <v>11263</v>
      </c>
      <c r="C10" s="5" t="n">
        <v>11263</v>
      </c>
    </row>
    <row r="11">
      <c r="A11" s="4" t="inlineStr">
        <is>
          <t>Internally developed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t>
        </is>
      </c>
      <c r="B13" s="5" t="n">
        <v>139650</v>
      </c>
      <c r="C13" s="5" t="n">
        <v>136235</v>
      </c>
    </row>
    <row r="14">
      <c r="A14" s="4" t="inlineStr">
        <is>
          <t>Accumulated amortization</t>
        </is>
      </c>
      <c r="B14" s="5" t="n">
        <v>-88388</v>
      </c>
      <c r="C14" s="5" t="n">
        <v>-82903</v>
      </c>
    </row>
    <row r="15">
      <c r="A15" s="4" t="inlineStr">
        <is>
          <t>​Total</t>
        </is>
      </c>
      <c r="B15" s="6" t="n">
        <v>51262</v>
      </c>
      <c r="C15" s="6" t="n">
        <v>53332</v>
      </c>
    </row>
    <row r="16">
      <c r="A16" s="4" t="inlineStr">
        <is>
          <t>Internally developed software | Weighted average useful lif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fe</t>
        </is>
      </c>
      <c r="B18" s="4" t="inlineStr">
        <is>
          <t>3 years 3 months 18 days</t>
        </is>
      </c>
      <c r="C18" s="4" t="inlineStr">
        <is>
          <t>3 years 3 months 18 days</t>
        </is>
      </c>
    </row>
    <row r="19">
      <c r="A19" s="4" t="inlineStr">
        <is>
          <t>Renewal righ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t>
        </is>
      </c>
      <c r="B21" s="6" t="n">
        <v>19228</v>
      </c>
      <c r="C21" s="6" t="n">
        <v>19187</v>
      </c>
    </row>
    <row r="22">
      <c r="A22" s="4" t="inlineStr">
        <is>
          <t>Accumulated amortization</t>
        </is>
      </c>
      <c r="B22" s="5" t="n">
        <v>-8960</v>
      </c>
      <c r="C22" s="5" t="n">
        <v>-8458</v>
      </c>
    </row>
    <row r="23">
      <c r="A23" s="4" t="inlineStr">
        <is>
          <t>​Total</t>
        </is>
      </c>
      <c r="B23" s="6" t="n">
        <v>10268</v>
      </c>
      <c r="C23" s="6" t="n">
        <v>10729</v>
      </c>
    </row>
    <row r="24">
      <c r="A24" s="4" t="inlineStr">
        <is>
          <t>Renewal rights | Weighted average useful lif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fe</t>
        </is>
      </c>
      <c r="B26" s="4" t="inlineStr">
        <is>
          <t>9 years 10 months 24 days</t>
        </is>
      </c>
      <c r="C26" s="4" t="inlineStr">
        <is>
          <t>9 years 10 months 24 days</t>
        </is>
      </c>
    </row>
    <row r="27">
      <c r="A27" s="4" t="inlineStr">
        <is>
          <t>Trade names and trademark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t>
        </is>
      </c>
      <c r="B29" s="6" t="n">
        <v>12061</v>
      </c>
      <c r="C29" s="6" t="n">
        <v>12061</v>
      </c>
    </row>
    <row r="30">
      <c r="A30" s="4" t="inlineStr">
        <is>
          <t>Accumulated amortization</t>
        </is>
      </c>
      <c r="B30" s="5" t="n">
        <v>-3694</v>
      </c>
      <c r="C30" s="5" t="n">
        <v>-3393</v>
      </c>
    </row>
    <row r="31">
      <c r="A31" s="4" t="inlineStr">
        <is>
          <t>​Total</t>
        </is>
      </c>
      <c r="B31" s="6" t="n">
        <v>8367</v>
      </c>
      <c r="C31" s="6" t="n">
        <v>8668</v>
      </c>
    </row>
    <row r="32">
      <c r="A32" s="4" t="inlineStr">
        <is>
          <t>Trade names and trademarks | Weighted average useful lif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Useful Life</t>
        </is>
      </c>
      <c r="B34" s="4" t="inlineStr">
        <is>
          <t>14 years 1 month 6 days</t>
        </is>
      </c>
      <c r="C34" s="4" t="inlineStr">
        <is>
          <t>14 years 1 month 6 days</t>
        </is>
      </c>
    </row>
    <row r="35">
      <c r="A35" s="4" t="inlineStr">
        <is>
          <t>Relationships and customer list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Finite-lived intangible assets</t>
        </is>
      </c>
      <c r="B37" s="6" t="n">
        <v>7977</v>
      </c>
      <c r="C37" s="6" t="n">
        <v>7975</v>
      </c>
    </row>
    <row r="38">
      <c r="A38" s="4" t="inlineStr">
        <is>
          <t>Accumulated amortization</t>
        </is>
      </c>
      <c r="B38" s="5" t="n">
        <v>-2029</v>
      </c>
      <c r="C38" s="5" t="n">
        <v>-1896</v>
      </c>
    </row>
    <row r="39">
      <c r="A39" s="4" t="inlineStr">
        <is>
          <t>​Total</t>
        </is>
      </c>
      <c r="B39" s="6" t="n">
        <v>5948</v>
      </c>
      <c r="C39" s="6" t="n">
        <v>6079</v>
      </c>
    </row>
    <row r="40">
      <c r="A40" s="4" t="inlineStr">
        <is>
          <t>Relationships and customer lists | Weighted average useful life</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 Average Useful Life</t>
        </is>
      </c>
      <c r="B42" s="4" t="inlineStr">
        <is>
          <t>15 years 4 months 24 days</t>
        </is>
      </c>
      <c r="C42" s="4" t="inlineStr">
        <is>
          <t>15 years 4 months 24 days</t>
        </is>
      </c>
    </row>
    <row r="43">
      <c r="A43" s="4" t="inlineStr">
        <is>
          <t>Oth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Finite-lived intangible assets</t>
        </is>
      </c>
      <c r="B45" s="6" t="n">
        <v>1066</v>
      </c>
      <c r="C45" s="6" t="n">
        <v>1065</v>
      </c>
    </row>
    <row r="46">
      <c r="A46" s="4" t="inlineStr">
        <is>
          <t>Accumulated amortization</t>
        </is>
      </c>
      <c r="B46" s="5" t="n">
        <v>-1052</v>
      </c>
      <c r="C46" s="5" t="n">
        <v>-1029</v>
      </c>
    </row>
    <row r="47">
      <c r="A47" s="4" t="inlineStr">
        <is>
          <t>​Total</t>
        </is>
      </c>
      <c r="B47" s="6" t="n">
        <v>14</v>
      </c>
      <c r="C47" s="6" t="n">
        <v>36</v>
      </c>
    </row>
    <row r="48">
      <c r="A48" s="4" t="inlineStr">
        <is>
          <t>Other | Weighted average useful life</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Weighted Average Useful Life</t>
        </is>
      </c>
      <c r="B50" s="4" t="inlineStr">
        <is>
          <t>4 years 2 months 12 days</t>
        </is>
      </c>
      <c r="C50" s="4" t="inlineStr">
        <is>
          <t>4 years 2 months 12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7293</v>
      </c>
      <c r="C4" s="6" t="n">
        <v>8199</v>
      </c>
    </row>
    <row r="5">
      <c r="A5" s="3" t="inlineStr">
        <is>
          <t>Adjustments to reconcile net income to net cash from operating activities:</t>
        </is>
      </c>
      <c r="B5" s="4" t="inlineStr">
        <is>
          <t xml:space="preserve"> </t>
        </is>
      </c>
      <c r="C5" s="4" t="inlineStr">
        <is>
          <t xml:space="preserve"> </t>
        </is>
      </c>
    </row>
    <row r="6">
      <c r="A6" s="4" t="inlineStr">
        <is>
          <t>Loss on disposals of equipment, software and other assets</t>
        </is>
      </c>
      <c r="B6" s="5" t="n">
        <v>1136</v>
      </c>
      <c r="C6" s="5" t="n">
        <v>0</v>
      </c>
    </row>
    <row r="7">
      <c r="A7" s="4" t="inlineStr">
        <is>
          <t>Loss related to warrant liabilities, net</t>
        </is>
      </c>
      <c r="B7" s="5" t="n">
        <v>0</v>
      </c>
      <c r="C7" s="5" t="n">
        <v>6140</v>
      </c>
    </row>
    <row r="8">
      <c r="A8" s="4" t="inlineStr">
        <is>
          <t>Depreciation and amortization</t>
        </is>
      </c>
      <c r="B8" s="5" t="n">
        <v>9488</v>
      </c>
      <c r="C8" s="5" t="n">
        <v>10560</v>
      </c>
    </row>
    <row r="9">
      <c r="A9" s="4" t="inlineStr">
        <is>
          <t>Provision for deferred taxes</t>
        </is>
      </c>
      <c r="B9" s="5" t="n">
        <v>-939</v>
      </c>
      <c r="C9" s="5" t="n">
        <v>-571</v>
      </c>
    </row>
    <row r="10">
      <c r="A10" s="4" t="inlineStr">
        <is>
          <t>Share-based compensation expense</t>
        </is>
      </c>
      <c r="B10" s="5" t="n">
        <v>4392</v>
      </c>
      <c r="C10" s="5" t="n">
        <v>4543</v>
      </c>
    </row>
    <row r="11">
      <c r="A11" s="4" t="inlineStr">
        <is>
          <t>Non-cash lease expense</t>
        </is>
      </c>
      <c r="B11" s="5" t="n">
        <v>2109</v>
      </c>
      <c r="C11" s="5" t="n">
        <v>2197</v>
      </c>
    </row>
    <row r="12">
      <c r="A12" s="4" t="inlineStr">
        <is>
          <t>Realized (gain) loss on investments, net</t>
        </is>
      </c>
      <c r="B12" s="5" t="n">
        <v>315</v>
      </c>
      <c r="C12" s="5" t="n">
        <v>0</v>
      </c>
    </row>
    <row r="13">
      <c r="A13" s="4" t="inlineStr">
        <is>
          <t>(Accretion) amortization of discount and premium, net</t>
        </is>
      </c>
      <c r="B13" s="5" t="n">
        <v>-1184</v>
      </c>
      <c r="C13" s="5" t="n">
        <v>0</v>
      </c>
    </row>
    <row r="14">
      <c r="A14" s="4" t="inlineStr">
        <is>
          <t>Other</t>
        </is>
      </c>
      <c r="B14" s="5" t="n">
        <v>1852</v>
      </c>
      <c r="C14" s="5" t="n">
        <v>1140</v>
      </c>
    </row>
    <row r="15">
      <c r="A15" s="3" t="inlineStr">
        <is>
          <t>Changes in operating assets and liabilities:</t>
        </is>
      </c>
      <c r="B15" s="4" t="inlineStr">
        <is>
          <t xml:space="preserve"> </t>
        </is>
      </c>
      <c r="C15" s="4" t="inlineStr">
        <is>
          <t xml:space="preserve"> </t>
        </is>
      </c>
    </row>
    <row r="16">
      <c r="A16" s="4" t="inlineStr">
        <is>
          <t>Accounts, premiums and commissions receivable</t>
        </is>
      </c>
      <c r="B16" s="5" t="n">
        <v>-39394</v>
      </c>
      <c r="C16" s="5" t="n">
        <v>42736</v>
      </c>
    </row>
    <row r="17">
      <c r="A17" s="4" t="inlineStr">
        <is>
          <t>Deferred acquisition costs, net</t>
        </is>
      </c>
      <c r="B17" s="5" t="n">
        <v>4196</v>
      </c>
      <c r="C17" s="5" t="n">
        <v>4712</v>
      </c>
    </row>
    <row r="18">
      <c r="A18" s="4" t="inlineStr">
        <is>
          <t>Losses payable and provision for unpaid losses and loss adjustment expenses</t>
        </is>
      </c>
      <c r="B18" s="5" t="n">
        <v>-14958</v>
      </c>
      <c r="C18" s="5" t="n">
        <v>5567</v>
      </c>
    </row>
    <row r="19">
      <c r="A19" s="4" t="inlineStr">
        <is>
          <t>Commissions payable</t>
        </is>
      </c>
      <c r="B19" s="5" t="n">
        <v>1926</v>
      </c>
      <c r="C19" s="5" t="n">
        <v>-37669</v>
      </c>
    </row>
    <row r="20">
      <c r="A20" s="4" t="inlineStr">
        <is>
          <t>Advance premiums and due to insurers</t>
        </is>
      </c>
      <c r="B20" s="5" t="n">
        <v>45257</v>
      </c>
      <c r="C20" s="5" t="n">
        <v>34941</v>
      </c>
    </row>
    <row r="21">
      <c r="A21" s="4" t="inlineStr">
        <is>
          <t>Unearned premiums</t>
        </is>
      </c>
      <c r="B21" s="5" t="n">
        <v>-5377</v>
      </c>
      <c r="C21" s="5" t="n">
        <v>-4573</v>
      </c>
    </row>
    <row r="22">
      <c r="A22" s="4" t="inlineStr">
        <is>
          <t>Operating lease assets and liabilities</t>
        </is>
      </c>
      <c r="B22" s="5" t="n">
        <v>-2252</v>
      </c>
      <c r="C22" s="5" t="n">
        <v>-2282</v>
      </c>
    </row>
    <row r="23">
      <c r="A23" s="4" t="inlineStr">
        <is>
          <t>Other assets and liabilities, net</t>
        </is>
      </c>
      <c r="B23" s="5" t="n">
        <v>9970</v>
      </c>
      <c r="C23" s="5" t="n">
        <v>-17402</v>
      </c>
    </row>
    <row r="24">
      <c r="A24" s="4" t="inlineStr">
        <is>
          <t>Net Cash Provided by Operating Activities</t>
        </is>
      </c>
      <c r="B24" s="5" t="n">
        <v>43830</v>
      </c>
      <c r="C24" s="5" t="n">
        <v>58238</v>
      </c>
    </row>
    <row r="25">
      <c r="A25" s="3" t="inlineStr">
        <is>
          <t>INVESTING ACTIVITIES:</t>
        </is>
      </c>
      <c r="B25" s="4" t="inlineStr">
        <is>
          <t xml:space="preserve"> </t>
        </is>
      </c>
      <c r="C25" s="4" t="inlineStr">
        <is>
          <t xml:space="preserve"> </t>
        </is>
      </c>
    </row>
    <row r="26">
      <c r="A26" s="4" t="inlineStr">
        <is>
          <t>Capital expenditures</t>
        </is>
      </c>
      <c r="B26" s="5" t="n">
        <v>-5389</v>
      </c>
      <c r="C26" s="5" t="n">
        <v>-4538</v>
      </c>
    </row>
    <row r="27">
      <c r="A27" s="4" t="inlineStr">
        <is>
          <t>Acquisitions, net of cash acquired, and other investments</t>
        </is>
      </c>
      <c r="B27" s="5" t="n">
        <v>0</v>
      </c>
      <c r="C27" s="5" t="n">
        <v>-3843</v>
      </c>
    </row>
    <row r="28">
      <c r="A28" s="4" t="inlineStr">
        <is>
          <t>Issuance of notes receivable</t>
        </is>
      </c>
      <c r="B28" s="5" t="n">
        <v>-9886</v>
      </c>
      <c r="C28" s="5" t="n">
        <v>-17828</v>
      </c>
    </row>
    <row r="29">
      <c r="A29" s="4" t="inlineStr">
        <is>
          <t>Collection of notes receivable</t>
        </is>
      </c>
      <c r="B29" s="5" t="n">
        <v>1650</v>
      </c>
      <c r="C29" s="5" t="n">
        <v>11041</v>
      </c>
    </row>
    <row r="30">
      <c r="A30" s="4" t="inlineStr">
        <is>
          <t>Purchases of fixed maturity securities</t>
        </is>
      </c>
      <c r="B30" s="5" t="n">
        <v>-39150</v>
      </c>
      <c r="C30" s="5" t="n">
        <v>-2956</v>
      </c>
    </row>
    <row r="31">
      <c r="A31" s="4" t="inlineStr">
        <is>
          <t>Proceeds from sales of fixed maturity securities</t>
        </is>
      </c>
      <c r="B31" s="5" t="n">
        <v>14804</v>
      </c>
      <c r="C31" s="5" t="n">
        <v>0</v>
      </c>
    </row>
    <row r="32">
      <c r="A32" s="4" t="inlineStr">
        <is>
          <t>Proceeds from maturities of fixed maturity securities</t>
        </is>
      </c>
      <c r="B32" s="5" t="n">
        <v>33722</v>
      </c>
      <c r="C32" s="5" t="n">
        <v>1075</v>
      </c>
    </row>
    <row r="33">
      <c r="A33" s="4" t="inlineStr">
        <is>
          <t>Purchases of equity securities</t>
        </is>
      </c>
      <c r="B33" s="5" t="n">
        <v>-246</v>
      </c>
      <c r="C33" s="5" t="n">
        <v>0</v>
      </c>
    </row>
    <row r="34">
      <c r="A34" s="4" t="inlineStr">
        <is>
          <t>Sales of equity securities</t>
        </is>
      </c>
      <c r="B34" s="5" t="n">
        <v>247</v>
      </c>
      <c r="C34" s="5" t="n">
        <v>0</v>
      </c>
    </row>
    <row r="35">
      <c r="A35" s="4" t="inlineStr">
        <is>
          <t>Other investing activities</t>
        </is>
      </c>
      <c r="B35" s="5" t="n">
        <v>-233</v>
      </c>
      <c r="C35" s="5" t="n">
        <v>-1238</v>
      </c>
    </row>
    <row r="36">
      <c r="A36" s="4" t="inlineStr">
        <is>
          <t>Net Cash Used in Investing Activities</t>
        </is>
      </c>
      <c r="B36" s="5" t="n">
        <v>-4481</v>
      </c>
      <c r="C36" s="5" t="n">
        <v>-18287</v>
      </c>
    </row>
    <row r="37">
      <c r="A37" s="3" t="inlineStr">
        <is>
          <t>FINANCING ACTIVITIES:</t>
        </is>
      </c>
      <c r="B37" s="4" t="inlineStr">
        <is>
          <t xml:space="preserve"> </t>
        </is>
      </c>
      <c r="C37" s="4" t="inlineStr">
        <is>
          <t xml:space="preserve"> </t>
        </is>
      </c>
    </row>
    <row r="38">
      <c r="A38" s="4" t="inlineStr">
        <is>
          <t>Payments on long-term debt</t>
        </is>
      </c>
      <c r="B38" s="5" t="n">
        <v>-120880</v>
      </c>
      <c r="C38" s="5" t="n">
        <v>-45331</v>
      </c>
    </row>
    <row r="39">
      <c r="A39" s="4" t="inlineStr">
        <is>
          <t>Proceeds from long-term debt, net of issuance costs</t>
        </is>
      </c>
      <c r="B39" s="5" t="n">
        <v>160067</v>
      </c>
      <c r="C39" s="5" t="n">
        <v>8098</v>
      </c>
    </row>
    <row r="40">
      <c r="A40" s="4" t="inlineStr">
        <is>
          <t>Distributions paid to non-controlling interest unit holders</t>
        </is>
      </c>
      <c r="B40" s="5" t="n">
        <v>-24676</v>
      </c>
      <c r="C40" s="5" t="n">
        <v>0</v>
      </c>
    </row>
    <row r="41">
      <c r="A41" s="4" t="inlineStr">
        <is>
          <t>Funding of TRA liability payments</t>
        </is>
      </c>
      <c r="B41" s="5" t="n">
        <v>-223</v>
      </c>
      <c r="C41" s="5" t="n">
        <v>0</v>
      </c>
    </row>
    <row r="42">
      <c r="A42" s="4" t="inlineStr">
        <is>
          <t>Funding of employee tax obligations upon vesting of share-based payments</t>
        </is>
      </c>
      <c r="B42" s="5" t="n">
        <v>44</v>
      </c>
      <c r="C42" s="5" t="n">
        <v>0</v>
      </c>
    </row>
    <row r="43">
      <c r="A43" s="4" t="inlineStr">
        <is>
          <t>Net Cash Provided by (Used in) Financing Activities</t>
        </is>
      </c>
      <c r="B43" s="5" t="n">
        <v>14244</v>
      </c>
      <c r="C43" s="5" t="n">
        <v>-37233</v>
      </c>
    </row>
    <row r="44">
      <c r="A44" s="4" t="inlineStr">
        <is>
          <t>Effect of exchange rate changes on cash and cash equivalents and restricted cash and cash equivalents</t>
        </is>
      </c>
      <c r="B44" s="5" t="n">
        <v>-130</v>
      </c>
      <c r="C44" s="5" t="n">
        <v>-186</v>
      </c>
    </row>
    <row r="45">
      <c r="A45" s="4" t="inlineStr">
        <is>
          <t>Change in cash and cash equivalents and restricted cash and cash equivalents</t>
        </is>
      </c>
      <c r="B45" s="5" t="n">
        <v>53463</v>
      </c>
      <c r="C45" s="5" t="n">
        <v>2532</v>
      </c>
    </row>
    <row r="46">
      <c r="A46" s="4" t="inlineStr">
        <is>
          <t>Beginning cash and cash equivalents and restricted cash and cash equivalents</t>
        </is>
      </c>
      <c r="B46" s="5" t="n">
        <v>232845</v>
      </c>
      <c r="C46" s="5" t="n">
        <v>724276</v>
      </c>
    </row>
    <row r="47">
      <c r="A47" s="4" t="inlineStr">
        <is>
          <t>Ending cash and cash equivalents and restricted cash and cash equivalents</t>
        </is>
      </c>
      <c r="B47" s="6" t="n">
        <v>286308</v>
      </c>
      <c r="C47" s="6" t="n">
        <v>72680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1" t="n">
        <v>6.4</v>
      </c>
      <c r="C4" s="11" t="n">
        <v>7.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Intangible Assets -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17252</v>
      </c>
    </row>
    <row r="4">
      <c r="A4" s="4" t="inlineStr">
        <is>
          <t>2026</t>
        </is>
      </c>
      <c r="B4" s="5" t="n">
        <v>19097</v>
      </c>
    </row>
    <row r="5">
      <c r="A5" s="4" t="inlineStr">
        <is>
          <t>2027</t>
        </is>
      </c>
      <c r="B5" s="5" t="n">
        <v>15626</v>
      </c>
    </row>
    <row r="6">
      <c r="A6" s="4" t="inlineStr">
        <is>
          <t>2028</t>
        </is>
      </c>
      <c r="B6" s="5" t="n">
        <v>9772</v>
      </c>
    </row>
    <row r="7">
      <c r="A7" s="4" t="inlineStr">
        <is>
          <t>2029</t>
        </is>
      </c>
      <c r="B7" s="5" t="n">
        <v>4729</v>
      </c>
    </row>
    <row r="8">
      <c r="A8" s="4" t="inlineStr">
        <is>
          <t>Thereafter</t>
        </is>
      </c>
      <c r="B8" s="5" t="n">
        <v>9383</v>
      </c>
    </row>
    <row r="9">
      <c r="A9" s="4" t="inlineStr">
        <is>
          <t>​Total</t>
        </is>
      </c>
      <c r="B9" s="6" t="n">
        <v>758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Unpaid Losses and Loss Adjustment Expenses - Unpaid Losses and Loss Adjustment Expenses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Gross reserves for unpaid losses and loss adjustment expenses, beginning</t>
        </is>
      </c>
      <c r="B4" s="6" t="n">
        <v>168492</v>
      </c>
      <c r="C4" s="6" t="n">
        <v>136507</v>
      </c>
    </row>
    <row r="5">
      <c r="A5" s="4" t="inlineStr">
        <is>
          <t>Less: Reinsurance recoverable on unpaid losses and loss adjustment expenses</t>
        </is>
      </c>
      <c r="B5" s="5" t="n">
        <v>5769</v>
      </c>
      <c r="C5" s="5" t="n">
        <v>2235</v>
      </c>
    </row>
    <row r="6">
      <c r="A6" s="4" t="inlineStr">
        <is>
          <t>Net reserves for unpaid losses and loss adjustment expenses, beginning</t>
        </is>
      </c>
      <c r="B6" s="5" t="n">
        <v>162723</v>
      </c>
      <c r="C6" s="5" t="n">
        <v>134272</v>
      </c>
    </row>
    <row r="7">
      <c r="A7" s="3" t="inlineStr">
        <is>
          <t>Incurred losses and loss adjustment expenses:</t>
        </is>
      </c>
      <c r="B7" s="4" t="inlineStr">
        <is>
          <t xml:space="preserve"> </t>
        </is>
      </c>
      <c r="C7" s="4" t="inlineStr">
        <is>
          <t xml:space="preserve"> </t>
        </is>
      </c>
    </row>
    <row r="8">
      <c r="A8" s="4" t="inlineStr">
        <is>
          <t>Current accident year</t>
        </is>
      </c>
      <c r="B8" s="5" t="n">
        <v>71130</v>
      </c>
      <c r="C8" s="5" t="n">
        <v>62356</v>
      </c>
    </row>
    <row r="9">
      <c r="A9" s="4" t="inlineStr">
        <is>
          <t>Total incurred losses and loss adjustment expenses</t>
        </is>
      </c>
      <c r="B9" s="5" t="n">
        <v>71130</v>
      </c>
      <c r="C9" s="5" t="n">
        <v>62356</v>
      </c>
    </row>
    <row r="10">
      <c r="A10" s="3" t="inlineStr">
        <is>
          <t>Payments:</t>
        </is>
      </c>
      <c r="B10" s="4" t="inlineStr">
        <is>
          <t xml:space="preserve"> </t>
        </is>
      </c>
      <c r="C10" s="4" t="inlineStr">
        <is>
          <t xml:space="preserve"> </t>
        </is>
      </c>
    </row>
    <row r="11">
      <c r="A11" s="4" t="inlineStr">
        <is>
          <t>Prior accident years</t>
        </is>
      </c>
      <c r="B11" s="5" t="n">
        <v>63</v>
      </c>
      <c r="C11" s="5" t="n">
        <v>0</v>
      </c>
    </row>
    <row r="12">
      <c r="A12" s="4" t="inlineStr">
        <is>
          <t>Total payments</t>
        </is>
      </c>
      <c r="B12" s="5" t="n">
        <v>63</v>
      </c>
      <c r="C12" s="5" t="n">
        <v>0</v>
      </c>
    </row>
    <row r="13">
      <c r="A13" s="4" t="inlineStr">
        <is>
          <t>Effect of foreign currency rate changes</t>
        </is>
      </c>
      <c r="B13" s="5" t="n">
        <v>102</v>
      </c>
      <c r="C13" s="5" t="n">
        <v>-174</v>
      </c>
    </row>
    <row r="14">
      <c r="A14" s="4" t="inlineStr">
        <is>
          <t>Net reserves for unpaid losses and loss adjustment expenses, ending</t>
        </is>
      </c>
      <c r="B14" s="5" t="n">
        <v>233892</v>
      </c>
      <c r="C14" s="5" t="n">
        <v>196454</v>
      </c>
    </row>
    <row r="15">
      <c r="A15" s="4" t="inlineStr">
        <is>
          <t>Reinsurance recoverable on unpaid losses and loss adjustment expenses</t>
        </is>
      </c>
      <c r="B15" s="5" t="n">
        <v>17948</v>
      </c>
      <c r="C15" s="5" t="n">
        <v>7621</v>
      </c>
    </row>
    <row r="16">
      <c r="A16" s="4" t="inlineStr">
        <is>
          <t>Gross reserves for unpaid losses and loss adjustment expenses, ending</t>
        </is>
      </c>
      <c r="B16" s="6" t="n">
        <v>251840</v>
      </c>
      <c r="C16" s="6" t="n">
        <v>20407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Unpaid Losses and Loss Adjustment Expenses - Narrative (Details) - USD ($) $ in Thousands</t>
        </is>
      </c>
      <c r="B1" s="2" t="inlineStr">
        <is>
          <t>3 Months Ended</t>
        </is>
      </c>
    </row>
    <row r="2">
      <c r="B2" s="2" t="inlineStr">
        <is>
          <t>Mar. 31, 2025</t>
        </is>
      </c>
      <c r="C2" s="2" t="inlineStr">
        <is>
          <t>Mar. 31, 2024</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Current year incurred losses and loss adjustment expenses</t>
        </is>
      </c>
      <c r="B4" s="6" t="n">
        <v>71130</v>
      </c>
      <c r="C4" s="6" t="n">
        <v>62356</v>
      </c>
    </row>
    <row r="5">
      <c r="A5" s="4" t="inlineStr">
        <is>
          <t>Southern California</t>
        </is>
      </c>
      <c r="B5" s="4" t="inlineStr">
        <is>
          <t xml:space="preserve"> </t>
        </is>
      </c>
      <c r="C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row>
    <row r="7">
      <c r="A7" s="4" t="inlineStr">
        <is>
          <t>Current year incurred losses and loss adjustment expenses</t>
        </is>
      </c>
      <c r="B7" s="6" t="n">
        <v>10400</v>
      </c>
      <c r="C7"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insurance - Earned Premium (Details) - USD ($) $ in Thousands</t>
        </is>
      </c>
      <c r="B1" s="2" t="inlineStr">
        <is>
          <t>3 Months Ended</t>
        </is>
      </c>
    </row>
    <row r="2">
      <c r="B2" s="2" t="inlineStr">
        <is>
          <t>Mar. 31, 2025</t>
        </is>
      </c>
      <c r="C2" s="2" t="inlineStr">
        <is>
          <t>Mar. 31, 2024</t>
        </is>
      </c>
    </row>
    <row r="3">
      <c r="A3" s="3" t="inlineStr">
        <is>
          <t>Premiums written:</t>
        </is>
      </c>
      <c r="B3" s="4" t="inlineStr">
        <is>
          <t xml:space="preserve"> </t>
        </is>
      </c>
      <c r="C3" s="4" t="inlineStr">
        <is>
          <t xml:space="preserve"> </t>
        </is>
      </c>
    </row>
    <row r="4">
      <c r="A4" s="4" t="inlineStr">
        <is>
          <t>Assumed</t>
        </is>
      </c>
      <c r="B4" s="6" t="n">
        <v>175511</v>
      </c>
      <c r="C4" s="6" t="n">
        <v>157114</v>
      </c>
    </row>
    <row r="5">
      <c r="A5" s="4" t="inlineStr">
        <is>
          <t>Ceded</t>
        </is>
      </c>
      <c r="B5" s="5" t="n">
        <v>-19860</v>
      </c>
      <c r="C5" s="5" t="n">
        <v>-22826</v>
      </c>
    </row>
    <row r="6">
      <c r="A6" s="4" t="inlineStr">
        <is>
          <t>Net</t>
        </is>
      </c>
      <c r="B6" s="5" t="n">
        <v>155651</v>
      </c>
      <c r="C6" s="5" t="n">
        <v>134288</v>
      </c>
    </row>
    <row r="7">
      <c r="A7" s="3" t="inlineStr">
        <is>
          <t>Premiums earned:</t>
        </is>
      </c>
      <c r="B7" s="4" t="inlineStr">
        <is>
          <t xml:space="preserve"> </t>
        </is>
      </c>
      <c r="C7" s="4" t="inlineStr">
        <is>
          <t xml:space="preserve"> </t>
        </is>
      </c>
    </row>
    <row r="8">
      <c r="A8" s="4" t="inlineStr">
        <is>
          <t>Assumed</t>
        </is>
      </c>
      <c r="B8" s="5" t="n">
        <v>180933</v>
      </c>
      <c r="C8" s="5" t="n">
        <v>161687</v>
      </c>
    </row>
    <row r="9">
      <c r="A9" s="4" t="inlineStr">
        <is>
          <t>Ceded</t>
        </is>
      </c>
      <c r="B9" s="5" t="n">
        <v>-11578</v>
      </c>
      <c r="C9" s="5" t="n">
        <v>-10068</v>
      </c>
    </row>
    <row r="10">
      <c r="A10" s="4" t="inlineStr">
        <is>
          <t>Net</t>
        </is>
      </c>
      <c r="B10" s="6" t="n">
        <v>169355</v>
      </c>
      <c r="C10" s="6" t="n">
        <v>15161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Reinsurance on Losses and Loss Adjustment Expenses (Details) - USD ($) $ in Thousands</t>
        </is>
      </c>
      <c r="B1" s="2" t="inlineStr">
        <is>
          <t>3 Months Ended</t>
        </is>
      </c>
    </row>
    <row r="2">
      <c r="B2" s="2" t="inlineStr">
        <is>
          <t>Mar. 31, 2025</t>
        </is>
      </c>
      <c r="C2" s="2" t="inlineStr">
        <is>
          <t>Mar. 31, 2024</t>
        </is>
      </c>
    </row>
    <row r="3">
      <c r="A3" s="3" t="inlineStr">
        <is>
          <t>SEC Schedule, 12-17, Insurance Companies, Reinsurance [Abstract]</t>
        </is>
      </c>
      <c r="B3" s="4" t="inlineStr">
        <is>
          <t xml:space="preserve"> </t>
        </is>
      </c>
      <c r="C3" s="4" t="inlineStr">
        <is>
          <t xml:space="preserve"> </t>
        </is>
      </c>
    </row>
    <row r="4">
      <c r="A4" s="4" t="inlineStr">
        <is>
          <t>Gross losses and loss adjustment expenses</t>
        </is>
      </c>
      <c r="B4" s="6" t="n">
        <v>83326</v>
      </c>
      <c r="C4" s="6" t="n">
        <v>67742</v>
      </c>
    </row>
    <row r="5">
      <c r="A5" s="4" t="inlineStr">
        <is>
          <t>Ceded losses and loss adjustment expenses</t>
        </is>
      </c>
      <c r="B5" s="5" t="n">
        <v>-12196</v>
      </c>
      <c r="C5" s="5" t="n">
        <v>-5386</v>
      </c>
    </row>
    <row r="6">
      <c r="A6" s="4" t="inlineStr">
        <is>
          <t>Net losses and loss adjustment expenses</t>
        </is>
      </c>
      <c r="B6" s="6" t="n">
        <v>71130</v>
      </c>
      <c r="C6" s="6" t="n">
        <v>6235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s>
  <sheetData>
    <row r="1">
      <c r="A1" s="1" t="inlineStr">
        <is>
          <t>Reinsurance - Narrative (Details) $ in Thousands</t>
        </is>
      </c>
      <c r="B1" s="2" t="inlineStr">
        <is>
          <t>1 Months Ended</t>
        </is>
      </c>
      <c r="C1" s="2" t="inlineStr">
        <is>
          <t>3 Months Ended</t>
        </is>
      </c>
    </row>
    <row r="2">
      <c r="B2" s="2" t="inlineStr">
        <is>
          <t>Jan. 31, 2025 USD ($)</t>
        </is>
      </c>
      <c r="C2" s="2" t="inlineStr">
        <is>
          <t>Mar. 31, 2025 USD ($) letter_of_credit</t>
        </is>
      </c>
      <c r="D2" s="2" t="inlineStr">
        <is>
          <t>Dec. 31, 2024 USD ($)</t>
        </is>
      </c>
      <c r="E2" s="2" t="inlineStr">
        <is>
          <t>Mar. 31, 2024 USD ($)</t>
        </is>
      </c>
      <c r="F2" s="2" t="inlineStr">
        <is>
          <t>Dec. 31, 2023 USD ($)</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 on unpaid losses and loss adjustment expenses</t>
        </is>
      </c>
      <c r="B4" s="4" t="inlineStr">
        <is>
          <t xml:space="preserve"> </t>
        </is>
      </c>
      <c r="C4" s="6" t="n">
        <v>17948</v>
      </c>
      <c r="D4" s="6" t="n">
        <v>5769</v>
      </c>
      <c r="E4" s="6" t="n">
        <v>7621</v>
      </c>
      <c r="F4" s="6" t="n">
        <v>2235</v>
      </c>
    </row>
    <row r="5">
      <c r="A5" s="4" t="inlineStr">
        <is>
          <t>Reinsurance retention policy, number of coverage layers | letter_of_credit</t>
        </is>
      </c>
      <c r="B5" s="4" t="inlineStr">
        <is>
          <t xml:space="preserve"> </t>
        </is>
      </c>
      <c r="C5" s="5" t="n">
        <v>2</v>
      </c>
      <c r="D5" s="4" t="inlineStr">
        <is>
          <t xml:space="preserve"> </t>
        </is>
      </c>
      <c r="E5" s="4" t="inlineStr">
        <is>
          <t xml:space="preserve"> </t>
        </is>
      </c>
      <c r="F5" s="4" t="inlineStr">
        <is>
          <t xml:space="preserve"> </t>
        </is>
      </c>
    </row>
    <row r="6">
      <c r="A6" s="4" t="inlineStr">
        <is>
          <t>Reinsurance, amount retained, per event</t>
        </is>
      </c>
      <c r="B6" s="6" t="n">
        <v>28000</v>
      </c>
      <c r="C6" s="4" t="inlineStr">
        <is>
          <t xml:space="preserve"> </t>
        </is>
      </c>
      <c r="D6" s="4" t="inlineStr">
        <is>
          <t xml:space="preserve"> </t>
        </is>
      </c>
      <c r="E6" s="4" t="inlineStr">
        <is>
          <t xml:space="preserve"> </t>
        </is>
      </c>
      <c r="F6" s="4" t="inlineStr">
        <is>
          <t xml:space="preserve"> </t>
        </is>
      </c>
    </row>
    <row r="7">
      <c r="A7" s="4" t="inlineStr">
        <is>
          <t>Hurrica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nsurance recoverable on unpaid losses and loss adjustment expenses</t>
        </is>
      </c>
      <c r="B9" s="4" t="inlineStr">
        <is>
          <t xml:space="preserve"> </t>
        </is>
      </c>
      <c r="C9" s="6" t="n">
        <v>28000</v>
      </c>
      <c r="D9" s="4" t="inlineStr">
        <is>
          <t xml:space="preserve"> </t>
        </is>
      </c>
      <c r="E9" s="4" t="inlineStr">
        <is>
          <t xml:space="preserve"> </t>
        </is>
      </c>
      <c r="F9" s="4" t="inlineStr">
        <is>
          <t xml:space="preserve"> </t>
        </is>
      </c>
    </row>
    <row r="10">
      <c r="A10" s="4" t="inlineStr">
        <is>
          <t>Reinsurance Contract [Axis]: Catastrophe Reinsurance Layer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nsurance, amount retained, per event</t>
        </is>
      </c>
      <c r="B12" s="4" t="inlineStr">
        <is>
          <t xml:space="preserve"> </t>
        </is>
      </c>
      <c r="C12" s="5" t="n">
        <v>27000</v>
      </c>
      <c r="D12" s="4" t="inlineStr">
        <is>
          <t xml:space="preserve"> </t>
        </is>
      </c>
      <c r="E12" s="4" t="inlineStr">
        <is>
          <t xml:space="preserve"> </t>
        </is>
      </c>
      <c r="F12" s="4" t="inlineStr">
        <is>
          <t xml:space="preserve"> </t>
        </is>
      </c>
    </row>
    <row r="13">
      <c r="A13" s="4" t="inlineStr">
        <is>
          <t>Reinsurance Contract [Axis]: Catastrophe Reinsurance Layer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17, Insurance Companies,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insurance, amount retained, per event</t>
        </is>
      </c>
      <c r="B15" s="4" t="inlineStr">
        <is>
          <t xml:space="preserve"> </t>
        </is>
      </c>
      <c r="C15" s="5" t="n">
        <v>55000</v>
      </c>
      <c r="D15" s="4" t="inlineStr">
        <is>
          <t xml:space="preserve"> </t>
        </is>
      </c>
      <c r="E15" s="4" t="inlineStr">
        <is>
          <t xml:space="preserve"> </t>
        </is>
      </c>
      <c r="F15" s="4" t="inlineStr">
        <is>
          <t xml:space="preserve"> </t>
        </is>
      </c>
    </row>
    <row r="16">
      <c r="A16" s="4" t="inlineStr">
        <is>
          <t>Reinsurance, excess retention, amount reinsured, per event</t>
        </is>
      </c>
      <c r="B16" s="4" t="inlineStr">
        <is>
          <t xml:space="preserve"> </t>
        </is>
      </c>
      <c r="C16" s="5" t="n">
        <v>50000</v>
      </c>
      <c r="D16" s="4" t="inlineStr">
        <is>
          <t xml:space="preserve"> </t>
        </is>
      </c>
      <c r="E16" s="4" t="inlineStr">
        <is>
          <t xml:space="preserve"> </t>
        </is>
      </c>
      <c r="F16" s="4" t="inlineStr">
        <is>
          <t xml:space="preserve"> </t>
        </is>
      </c>
    </row>
    <row r="17">
      <c r="A17" s="4" t="inlineStr">
        <is>
          <t>Various reinsur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17, Insurance Companies,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insurance retention policy, total insured amount</t>
        </is>
      </c>
      <c r="B19" s="4" t="inlineStr">
        <is>
          <t xml:space="preserve"> </t>
        </is>
      </c>
      <c r="C19" s="6" t="n">
        <v>5000</v>
      </c>
      <c r="D19" s="4" t="inlineStr">
        <is>
          <t xml:space="preserve"> </t>
        </is>
      </c>
      <c r="E19" s="4" t="inlineStr">
        <is>
          <t xml:space="preserve"> </t>
        </is>
      </c>
      <c r="F19" s="4" t="inlineStr">
        <is>
          <t xml:space="preserve"> </t>
        </is>
      </c>
    </row>
    <row r="20">
      <c r="A20" s="4" t="inlineStr">
        <is>
          <t>Various reinsurers | Reinsurance Contract [Axis]: Catastrophe Program - High Net Wort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insured risk, percentage</t>
        </is>
      </c>
      <c r="B22" s="4" t="inlineStr">
        <is>
          <t xml:space="preserve"> </t>
        </is>
      </c>
      <c r="C22" s="9" t="n">
        <v>1</v>
      </c>
      <c r="D22" s="4" t="inlineStr">
        <is>
          <t xml:space="preserve"> </t>
        </is>
      </c>
      <c r="E22" s="4" t="inlineStr">
        <is>
          <t xml:space="preserve"> </t>
        </is>
      </c>
      <c r="F22" s="4" t="inlineStr">
        <is>
          <t xml:space="preserve"> </t>
        </is>
      </c>
    </row>
    <row r="23">
      <c r="A23" s="4" t="inlineStr">
        <is>
          <t>Evanston | Reinsurance Contract [Axis]: Catastrophe Program - High Net Wort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insured risk, percentage</t>
        </is>
      </c>
      <c r="B25" s="4" t="inlineStr">
        <is>
          <t xml:space="preserve"> </t>
        </is>
      </c>
      <c r="C25" s="9" t="n">
        <v>1</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146692</v>
      </c>
      <c r="C3" s="6" t="n">
        <v>106281</v>
      </c>
    </row>
    <row r="4">
      <c r="A4" s="4" t="inlineStr">
        <is>
          <t>Less: Unamortized debt issuance costs related to the State Farm Term Loan</t>
        </is>
      </c>
      <c r="B4" s="5" t="n">
        <v>-506</v>
      </c>
      <c r="C4" s="5" t="n">
        <v>-521</v>
      </c>
    </row>
    <row r="5">
      <c r="A5" s="4" t="inlineStr">
        <is>
          <t>Total long-term debt, net</t>
        </is>
      </c>
      <c r="B5" s="5" t="n">
        <v>132596</v>
      </c>
      <c r="C5" s="5" t="n">
        <v>104968</v>
      </c>
    </row>
    <row r="6">
      <c r="A6" s="4" t="inlineStr">
        <is>
          <t>Notes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815</v>
      </c>
      <c r="C8" s="5" t="n">
        <v>792</v>
      </c>
    </row>
    <row r="9">
      <c r="A9" s="4" t="inlineStr">
        <is>
          <t>Less: Notes payable, current portion</t>
        </is>
      </c>
      <c r="B9" s="5" t="n">
        <v>-815</v>
      </c>
      <c r="C9" s="5" t="n">
        <v>-792</v>
      </c>
    </row>
    <row r="10">
      <c r="A10" s="4" t="inlineStr">
        <is>
          <t>State Farm Term Loan | 2025 JPM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25000</v>
      </c>
      <c r="C12" s="5" t="n">
        <v>25000</v>
      </c>
    </row>
    <row r="13">
      <c r="A13" s="4" t="inlineStr">
        <is>
          <t>Revolving Credit Facility | 2025 JPM Credit Facility | 2025 JPM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88762</v>
      </c>
      <c r="C15" s="5" t="n">
        <v>0</v>
      </c>
    </row>
    <row r="16">
      <c r="A16" s="4" t="inlineStr">
        <is>
          <t>Revolving Credit Facility | JPM Credit Facility | 2025 JPM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0</v>
      </c>
      <c r="C18" s="5" t="n">
        <v>50296</v>
      </c>
    </row>
    <row r="19">
      <c r="A19" s="4" t="inlineStr">
        <is>
          <t>Revolving Credit Facility | BAC Credit Facility | 2025 JPM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32115</v>
      </c>
      <c r="C21" s="5" t="n">
        <v>30193</v>
      </c>
    </row>
    <row r="22">
      <c r="A22" s="4" t="inlineStr">
        <is>
          <t>Less: Notes payable, current portion</t>
        </is>
      </c>
      <c r="B22" s="6" t="n">
        <v>-12775</v>
      </c>
      <c r="C2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9" customWidth="1" min="2" max="2"/>
    <col width="22" customWidth="1" min="3" max="3"/>
    <col width="14" customWidth="1" min="4" max="4"/>
    <col width="22" customWidth="1" min="5" max="5"/>
  </cols>
  <sheetData>
    <row r="1">
      <c r="A1" s="1" t="inlineStr">
        <is>
          <t>Long-Term Debt - Narrative (Details)</t>
        </is>
      </c>
      <c r="B1" s="2" t="inlineStr">
        <is>
          <t>3 Months Ended</t>
        </is>
      </c>
    </row>
    <row r="2">
      <c r="B2" s="2" t="inlineStr">
        <is>
          <t>Mar. 31, 2025 USD ($) letter_of_credit</t>
        </is>
      </c>
      <c r="C2" s="2" t="inlineStr">
        <is>
          <t>Dec. 31, 2024 USD ($)</t>
        </is>
      </c>
      <c r="D2" s="2" t="inlineStr">
        <is>
          <t>Mar. 31, 2024</t>
        </is>
      </c>
      <c r="E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6" t="n">
        <v>132596000</v>
      </c>
      <c r="C4" s="6" t="n">
        <v>104968000</v>
      </c>
      <c r="D4" s="4" t="inlineStr">
        <is>
          <t xml:space="preserve"> </t>
        </is>
      </c>
      <c r="E4" s="4" t="inlineStr">
        <is>
          <t xml:space="preserve"> </t>
        </is>
      </c>
    </row>
    <row r="5">
      <c r="A5" s="4" t="inlineStr">
        <is>
          <t>Number of letters of credit authorized | letter_of_credit</t>
        </is>
      </c>
      <c r="B5" s="5" t="n">
        <v>3</v>
      </c>
      <c r="C5" s="4" t="inlineStr">
        <is>
          <t xml:space="preserve"> </t>
        </is>
      </c>
      <c r="D5" s="4" t="inlineStr">
        <is>
          <t xml:space="preserve"> </t>
        </is>
      </c>
      <c r="E5" s="4" t="inlineStr">
        <is>
          <t xml:space="preserve"> </t>
        </is>
      </c>
    </row>
    <row r="6">
      <c r="A6" s="4" t="inlineStr">
        <is>
          <t>Letters of credit outstanding, amount</t>
        </is>
      </c>
      <c r="B6" s="6" t="n">
        <v>10800000</v>
      </c>
      <c r="C6" s="4" t="inlineStr">
        <is>
          <t xml:space="preserve"> </t>
        </is>
      </c>
      <c r="D6" s="4" t="inlineStr">
        <is>
          <t xml:space="preserve"> </t>
        </is>
      </c>
      <c r="E6" s="4" t="inlineStr">
        <is>
          <t xml:space="preserve"> </t>
        </is>
      </c>
    </row>
    <row r="7">
      <c r="A7" s="4" t="inlineStr">
        <is>
          <t>Notes payable | United Kingdo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ixed rate</t>
        </is>
      </c>
      <c r="B9" s="10" t="n">
        <v>0.098</v>
      </c>
      <c r="C9" s="4" t="inlineStr">
        <is>
          <t xml:space="preserve"> </t>
        </is>
      </c>
      <c r="D9" s="4" t="inlineStr">
        <is>
          <t xml:space="preserve"> </t>
        </is>
      </c>
      <c r="E9" s="4" t="inlineStr">
        <is>
          <t xml:space="preserve"> </t>
        </is>
      </c>
    </row>
    <row r="10">
      <c r="A10" s="4" t="inlineStr">
        <is>
          <t>Total debt</t>
        </is>
      </c>
      <c r="B10" s="6" t="n">
        <v>800000</v>
      </c>
      <c r="C10" s="4" t="inlineStr">
        <is>
          <t xml:space="preserve"> </t>
        </is>
      </c>
      <c r="D10" s="4" t="inlineStr">
        <is>
          <t xml:space="preserve"> </t>
        </is>
      </c>
      <c r="E10" s="4" t="inlineStr">
        <is>
          <t xml:space="preserve"> </t>
        </is>
      </c>
    </row>
    <row r="11">
      <c r="A11" s="4" t="inlineStr">
        <is>
          <t>2025 JPM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 base</t>
        </is>
      </c>
      <c r="B13" s="5" t="n">
        <v>1000000</v>
      </c>
      <c r="C13" s="4" t="inlineStr">
        <is>
          <t xml:space="preserve"> </t>
        </is>
      </c>
      <c r="D13" s="4" t="inlineStr">
        <is>
          <t xml:space="preserve"> </t>
        </is>
      </c>
      <c r="E13" s="4" t="inlineStr">
        <is>
          <t xml:space="preserve"> </t>
        </is>
      </c>
    </row>
    <row r="14">
      <c r="A14" s="4" t="inlineStr">
        <is>
          <t>State Farm Term Loan | 2025 JPM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xed rate</t>
        </is>
      </c>
      <c r="B16" s="4" t="inlineStr">
        <is>
          <t xml:space="preserve"> </t>
        </is>
      </c>
      <c r="C16" s="4" t="inlineStr">
        <is>
          <t xml:space="preserve"> </t>
        </is>
      </c>
      <c r="D16" s="4" t="inlineStr">
        <is>
          <t xml:space="preserve"> </t>
        </is>
      </c>
      <c r="E16" s="9" t="n">
        <v>0.08</v>
      </c>
    </row>
    <row r="17">
      <c r="A17" s="4" t="inlineStr">
        <is>
          <t>State Farm Term Loan | 2025 JPM Credit Facility | Hagerty Reinsurance Ltd</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face amount</t>
        </is>
      </c>
      <c r="B19" s="4" t="inlineStr">
        <is>
          <t xml:space="preserve"> </t>
        </is>
      </c>
      <c r="C19" s="4" t="inlineStr">
        <is>
          <t xml:space="preserve"> </t>
        </is>
      </c>
      <c r="D19" s="4" t="inlineStr">
        <is>
          <t xml:space="preserve"> </t>
        </is>
      </c>
      <c r="E19" s="6" t="n">
        <v>25000000</v>
      </c>
    </row>
    <row r="20">
      <c r="A20" s="4" t="inlineStr">
        <is>
          <t>Revolving Credit Facility | 2025 JPM Credit Facility | 2025 JPM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6" t="n">
        <v>375000000</v>
      </c>
      <c r="C22" s="4" t="inlineStr">
        <is>
          <t xml:space="preserve"> </t>
        </is>
      </c>
      <c r="D22" s="4" t="inlineStr">
        <is>
          <t xml:space="preserve"> </t>
        </is>
      </c>
      <c r="E22" s="4" t="inlineStr">
        <is>
          <t xml:space="preserve"> </t>
        </is>
      </c>
    </row>
    <row r="23">
      <c r="A23" s="4" t="inlineStr">
        <is>
          <t>Net leverage ratio</t>
        </is>
      </c>
      <c r="B23" s="13" t="n">
        <v>3.25</v>
      </c>
      <c r="C23" s="4" t="inlineStr">
        <is>
          <t xml:space="preserve"> </t>
        </is>
      </c>
      <c r="D23" s="4" t="inlineStr">
        <is>
          <t xml:space="preserve"> </t>
        </is>
      </c>
      <c r="E23" s="4" t="inlineStr">
        <is>
          <t xml:space="preserve"> </t>
        </is>
      </c>
    </row>
    <row r="24">
      <c r="A24" s="4" t="inlineStr">
        <is>
          <t>Debt, weighted average interest rate</t>
        </is>
      </c>
      <c r="B24" s="10" t="n">
        <v>0.0591</v>
      </c>
      <c r="C24" s="4" t="inlineStr">
        <is>
          <t xml:space="preserve"> </t>
        </is>
      </c>
      <c r="D24" s="10" t="n">
        <v>0.06809999999999999</v>
      </c>
      <c r="E24" s="4" t="inlineStr">
        <is>
          <t xml:space="preserve"> </t>
        </is>
      </c>
    </row>
    <row r="25">
      <c r="A25" s="4" t="inlineStr">
        <is>
          <t>Revolving Credit Facility | 2025 JPM Credit Facility | Foreign Line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6" t="n">
        <v>100000000</v>
      </c>
      <c r="C27" s="4" t="inlineStr">
        <is>
          <t xml:space="preserve"> </t>
        </is>
      </c>
      <c r="D27" s="4" t="inlineStr">
        <is>
          <t xml:space="preserve"> </t>
        </is>
      </c>
      <c r="E27" s="4" t="inlineStr">
        <is>
          <t xml:space="preserve"> </t>
        </is>
      </c>
    </row>
    <row r="28">
      <c r="A28" s="4" t="inlineStr">
        <is>
          <t>Revolving Credit Facility | BAC Credit Facility | 2025 JPM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4" t="inlineStr">
        <is>
          <t xml:space="preserve"> </t>
        </is>
      </c>
      <c r="C30" s="6" t="n">
        <v>75000000</v>
      </c>
      <c r="D30" s="4" t="inlineStr">
        <is>
          <t xml:space="preserve"> </t>
        </is>
      </c>
      <c r="E30" s="4" t="inlineStr">
        <is>
          <t xml:space="preserve"> </t>
        </is>
      </c>
    </row>
    <row r="31">
      <c r="A31" s="4" t="inlineStr">
        <is>
          <t>Borrowing base</t>
        </is>
      </c>
      <c r="B31" s="6" t="n">
        <v>32100000</v>
      </c>
      <c r="C31" s="4" t="inlineStr">
        <is>
          <t xml:space="preserve"> </t>
        </is>
      </c>
      <c r="D31" s="4" t="inlineStr">
        <is>
          <t xml:space="preserve"> </t>
        </is>
      </c>
      <c r="E31" s="4" t="inlineStr">
        <is>
          <t xml:space="preserve"> </t>
        </is>
      </c>
    </row>
    <row r="32">
      <c r="A32" s="4" t="inlineStr">
        <is>
          <t>Annual extension term</t>
        </is>
      </c>
      <c r="B32" s="4" t="inlineStr">
        <is>
          <t>1 year</t>
        </is>
      </c>
      <c r="C32" s="4" t="inlineStr">
        <is>
          <t xml:space="preserve"> </t>
        </is>
      </c>
      <c r="D32" s="4" t="inlineStr">
        <is>
          <t xml:space="preserve"> </t>
        </is>
      </c>
      <c r="E32" s="4" t="inlineStr">
        <is>
          <t xml:space="preserve"> </t>
        </is>
      </c>
    </row>
    <row r="33">
      <c r="A33" s="4" t="inlineStr">
        <is>
          <t>Letter of Credit | 2025 JPM Credit Facility | 2025 JPM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6" t="n">
        <v>175000000</v>
      </c>
      <c r="C35" s="4" t="inlineStr">
        <is>
          <t xml:space="preserve"> </t>
        </is>
      </c>
      <c r="D35" s="4" t="inlineStr">
        <is>
          <t xml:space="preserve"> </t>
        </is>
      </c>
      <c r="E35" s="4" t="inlineStr">
        <is>
          <t xml:space="preserve"> </t>
        </is>
      </c>
    </row>
    <row r="36">
      <c r="A36" s="4" t="inlineStr">
        <is>
          <t>Letter of Credit | 2025 JPM Credit Facility | Foreign Line of Credi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5" t="n">
        <v>75000000</v>
      </c>
      <c r="C38" s="4" t="inlineStr">
        <is>
          <t xml:space="preserve"> </t>
        </is>
      </c>
      <c r="D38" s="4" t="inlineStr">
        <is>
          <t xml:space="preserve"> </t>
        </is>
      </c>
      <c r="E38" s="4" t="inlineStr">
        <is>
          <t xml:space="preserve"> </t>
        </is>
      </c>
    </row>
    <row r="39">
      <c r="A39" s="4" t="inlineStr">
        <is>
          <t>Letter of Credit | BAC Credit Facility | 2025 JPM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arrying value of outstanding borrowings</t>
        </is>
      </c>
      <c r="B41" s="6" t="n">
        <v>32100000</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40" customWidth="1" min="3" max="3"/>
    <col width="62" customWidth="1" min="4" max="4"/>
    <col width="25" customWidth="1" min="5" max="5"/>
  </cols>
  <sheetData>
    <row r="1">
      <c r="A1" s="1" t="inlineStr">
        <is>
          <t>Convertible Preferred Stock (Details) $ / shares in Units, $ in Millions</t>
        </is>
      </c>
      <c r="B1" s="2" t="inlineStr">
        <is>
          <t>1 Months Ended</t>
        </is>
      </c>
      <c r="D1" s="2" t="inlineStr">
        <is>
          <t>3 Months Ended</t>
        </is>
      </c>
    </row>
    <row r="2">
      <c r="B2" s="2" t="inlineStr">
        <is>
          <t>Jun. 30, 2024 USD ($)</t>
        </is>
      </c>
      <c r="C2" s="2" t="inlineStr">
        <is>
          <t>Jun. 30, 2023 USD ($) $ / shares shares</t>
        </is>
      </c>
      <c r="D2" s="2" t="inlineStr">
        <is>
          <t>Mar. 31, 2025 USD ($) consecutiveTradingDay $ / shares shares</t>
        </is>
      </c>
      <c r="E2" s="2" t="inlineStr">
        <is>
          <t>Dec. 31,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emporary equity, par value (in dollars per share) | $ / shares</t>
        </is>
      </c>
      <c r="B4" s="4" t="inlineStr">
        <is>
          <t xml:space="preserve"> </t>
        </is>
      </c>
      <c r="C4" s="4" t="inlineStr">
        <is>
          <t xml:space="preserve"> </t>
        </is>
      </c>
      <c r="D4" s="8" t="n">
        <v>0.0001</v>
      </c>
      <c r="E4" s="8" t="n">
        <v>0.0001</v>
      </c>
    </row>
    <row r="5">
      <c r="A5" s="4" t="inlineStr">
        <is>
          <t>Series A 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Number of shares issued in transaction (in shares) | shares</t>
        </is>
      </c>
      <c r="B7" s="4" t="inlineStr">
        <is>
          <t xml:space="preserve"> </t>
        </is>
      </c>
      <c r="C7" s="5" t="n">
        <v>8483561</v>
      </c>
      <c r="D7" s="4" t="inlineStr">
        <is>
          <t xml:space="preserve"> </t>
        </is>
      </c>
      <c r="E7" s="4" t="inlineStr">
        <is>
          <t xml:space="preserve"> </t>
        </is>
      </c>
    </row>
    <row r="8">
      <c r="A8" s="4" t="inlineStr">
        <is>
          <t>Temporary equity, par value (in dollars per share) | $ / shares</t>
        </is>
      </c>
      <c r="B8" s="4" t="inlineStr">
        <is>
          <t xml:space="preserve"> </t>
        </is>
      </c>
      <c r="C8" s="8" t="n">
        <v>0.0001</v>
      </c>
      <c r="D8" s="4" t="inlineStr">
        <is>
          <t xml:space="preserve"> </t>
        </is>
      </c>
      <c r="E8" s="4" t="inlineStr">
        <is>
          <t xml:space="preserve"> </t>
        </is>
      </c>
    </row>
    <row r="9">
      <c r="A9" s="4" t="inlineStr">
        <is>
          <t>Sale of stock, consideration received per transaction</t>
        </is>
      </c>
      <c r="B9" s="4" t="inlineStr">
        <is>
          <t xml:space="preserve"> </t>
        </is>
      </c>
      <c r="C9" s="6" t="n">
        <v>80</v>
      </c>
      <c r="D9" s="4" t="inlineStr">
        <is>
          <t xml:space="preserve"> </t>
        </is>
      </c>
      <c r="E9" s="4" t="inlineStr">
        <is>
          <t xml:space="preserve"> </t>
        </is>
      </c>
    </row>
    <row r="10">
      <c r="A10" s="4" t="inlineStr">
        <is>
          <t>Sale of stock, price per share ( in dollar per share) | $ / shares</t>
        </is>
      </c>
      <c r="B10" s="4" t="inlineStr">
        <is>
          <t xml:space="preserve"> </t>
        </is>
      </c>
      <c r="C10" s="7" t="n">
        <v>9.43</v>
      </c>
      <c r="D10" s="4" t="inlineStr">
        <is>
          <t xml:space="preserve"> </t>
        </is>
      </c>
      <c r="E10" s="4" t="inlineStr">
        <is>
          <t xml:space="preserve"> </t>
        </is>
      </c>
    </row>
    <row r="11">
      <c r="A11" s="4" t="inlineStr">
        <is>
          <t>Payments of debt issuance costs</t>
        </is>
      </c>
      <c r="B11" s="4" t="inlineStr">
        <is>
          <t xml:space="preserve"> </t>
        </is>
      </c>
      <c r="C11" s="11" t="n">
        <v>0.8</v>
      </c>
      <c r="D11" s="4" t="inlineStr">
        <is>
          <t xml:space="preserve"> </t>
        </is>
      </c>
      <c r="E11" s="4" t="inlineStr">
        <is>
          <t xml:space="preserve"> </t>
        </is>
      </c>
    </row>
    <row r="12">
      <c r="A12" s="4" t="inlineStr">
        <is>
          <t>Consideration received on transaction</t>
        </is>
      </c>
      <c r="B12" s="4" t="inlineStr">
        <is>
          <t xml:space="preserve"> </t>
        </is>
      </c>
      <c r="C12" s="11" t="n">
        <v>79.2</v>
      </c>
      <c r="D12" s="4" t="inlineStr">
        <is>
          <t xml:space="preserve"> </t>
        </is>
      </c>
      <c r="E12" s="4" t="inlineStr">
        <is>
          <t xml:space="preserve"> </t>
        </is>
      </c>
    </row>
    <row r="13">
      <c r="A13" s="4" t="inlineStr">
        <is>
          <t>Preferred stock, redemption amount</t>
        </is>
      </c>
      <c r="B13" s="4" t="inlineStr">
        <is>
          <t xml:space="preserve"> </t>
        </is>
      </c>
      <c r="C13" s="4" t="inlineStr">
        <is>
          <t xml:space="preserve"> </t>
        </is>
      </c>
      <c r="D13" s="11" t="n">
        <v>115.4</v>
      </c>
      <c r="E13" s="4" t="inlineStr">
        <is>
          <t xml:space="preserve"> </t>
        </is>
      </c>
    </row>
    <row r="14">
      <c r="A14" s="4" t="inlineStr">
        <is>
          <t>Preferred stock, dividend rate, percentage</t>
        </is>
      </c>
      <c r="B14" s="4" t="inlineStr">
        <is>
          <t xml:space="preserve"> </t>
        </is>
      </c>
      <c r="C14" s="4" t="inlineStr">
        <is>
          <t xml:space="preserve"> </t>
        </is>
      </c>
      <c r="D14" s="9" t="n">
        <v>0.07000000000000001</v>
      </c>
      <c r="E14" s="4" t="inlineStr">
        <is>
          <t xml:space="preserve"> </t>
        </is>
      </c>
    </row>
    <row r="15">
      <c r="A15" s="4" t="inlineStr">
        <is>
          <t>Dividends, preferred stock, cash</t>
        </is>
      </c>
      <c r="B15" s="11" t="n">
        <v>5.6</v>
      </c>
      <c r="C15" s="4" t="inlineStr">
        <is>
          <t xml:space="preserve"> </t>
        </is>
      </c>
      <c r="D15" s="4" t="inlineStr">
        <is>
          <t xml:space="preserve"> </t>
        </is>
      </c>
      <c r="E15" s="4" t="inlineStr">
        <is>
          <t xml:space="preserve"> </t>
        </is>
      </c>
    </row>
    <row r="16">
      <c r="A16" s="4" t="inlineStr">
        <is>
          <t>Convertible preferred stock Per-share purchase price (in dollars per shares) | $ / shares</t>
        </is>
      </c>
      <c r="B16" s="4" t="inlineStr">
        <is>
          <t xml:space="preserve"> </t>
        </is>
      </c>
      <c r="C16" s="4" t="inlineStr">
        <is>
          <t xml:space="preserve"> </t>
        </is>
      </c>
      <c r="D16" s="7" t="n">
        <v>11.79</v>
      </c>
      <c r="E16" s="4" t="inlineStr">
        <is>
          <t xml:space="preserve"> </t>
        </is>
      </c>
    </row>
    <row r="17">
      <c r="A17" s="4" t="inlineStr">
        <is>
          <t>Conversion of stock, shares converted (in shares) | shares</t>
        </is>
      </c>
      <c r="B17" s="4" t="inlineStr">
        <is>
          <t xml:space="preserve"> </t>
        </is>
      </c>
      <c r="C17" s="4" t="inlineStr">
        <is>
          <t xml:space="preserve"> </t>
        </is>
      </c>
      <c r="D17" s="5" t="n">
        <v>0</v>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Debt instrument, convertible, threshold trading days | consecutiveTradingDay</t>
        </is>
      </c>
      <c r="B20" s="4" t="inlineStr">
        <is>
          <t xml:space="preserve"> </t>
        </is>
      </c>
      <c r="C20" s="4" t="inlineStr">
        <is>
          <t xml:space="preserve"> </t>
        </is>
      </c>
      <c r="D20" s="5" t="n">
        <v>20</v>
      </c>
      <c r="E20" s="4" t="inlineStr">
        <is>
          <t xml:space="preserve"> </t>
        </is>
      </c>
    </row>
    <row r="21">
      <c r="A21" s="4" t="inlineStr">
        <is>
          <t>Debt instrument, convertible, threshold consecutive trading days | consecutiveTradingDay</t>
        </is>
      </c>
      <c r="B21" s="4" t="inlineStr">
        <is>
          <t xml:space="preserve"> </t>
        </is>
      </c>
      <c r="C21" s="4" t="inlineStr">
        <is>
          <t xml:space="preserve"> </t>
        </is>
      </c>
      <c r="D21" s="5" t="n">
        <v>30</v>
      </c>
      <c r="E21" s="4" t="inlineStr">
        <is>
          <t xml:space="preserve"> </t>
        </is>
      </c>
    </row>
    <row r="22">
      <c r="A22" s="4" t="inlineStr">
        <is>
          <t>Preferred stock, convertible, shares issuable (in shares) | shares</t>
        </is>
      </c>
      <c r="B22" s="4" t="inlineStr">
        <is>
          <t xml:space="preserve"> </t>
        </is>
      </c>
      <c r="C22" s="4" t="inlineStr">
        <is>
          <t xml:space="preserve"> </t>
        </is>
      </c>
      <c r="D22" s="5" t="n">
        <v>6785410</v>
      </c>
      <c r="E22" s="4" t="inlineStr">
        <is>
          <t xml:space="preserve"> </t>
        </is>
      </c>
    </row>
    <row r="23">
      <c r="A23" s="4" t="inlineStr">
        <is>
          <t>Class A Common Stock | On or after the Third and Prior to the Seventh Anniversary</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onvertible preferred stock, threshold percentage of stock price trigger</t>
        </is>
      </c>
      <c r="B25" s="4" t="inlineStr">
        <is>
          <t xml:space="preserve"> </t>
        </is>
      </c>
      <c r="C25" s="4" t="inlineStr">
        <is>
          <t xml:space="preserve"> </t>
        </is>
      </c>
      <c r="D25" s="9" t="n">
        <v>1.5</v>
      </c>
      <c r="E25" s="4" t="inlineStr">
        <is>
          <t xml:space="preserve"> </t>
        </is>
      </c>
    </row>
    <row r="26">
      <c r="A26" s="4" t="inlineStr">
        <is>
          <t>Class A Common Stock | On or after the Seventh and Prior to the Tenth Anniversary</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onvertible preferred stock, threshold percentage of stock price trigger</t>
        </is>
      </c>
      <c r="B28" s="4" t="inlineStr">
        <is>
          <t xml:space="preserve"> </t>
        </is>
      </c>
      <c r="C28" s="4" t="inlineStr">
        <is>
          <t xml:space="preserve"> </t>
        </is>
      </c>
      <c r="D28" s="9" t="n">
        <v>1</v>
      </c>
      <c r="E2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Accounting Policies</t>
        </is>
      </c>
      <c r="B4" s="4" t="inlineStr">
        <is>
          <t>1 — Basis of Presentation and Accounting Policies In these Notes to the Condensed Consolidated Financial Statements, the terms "Hagerty," and the "Company" refer to Hagerty, Inc. and its consolidated subsidiaries, including The Hagerty Group, LLC ("THG"), unless the context requires otherwise. In addition, the Company's insurance policyholders and paid Hagerty Drivers Club ("HDC") subscribers are collectively referred to as "Members". Description of Business — Hagerty is a market leader in providing insurance for collector cars and enthusiast vehicles. Through Hagerty's insurance model, the Company acts as a Managing General Agent ("MGA") by underwriting, selling, and servicing collector car and enthusiast vehicle insurance policies. The Company then reinsures approximately 80% of the risks written by its MGA subsidiaries through its wholly owned subsidiary, Hagerty Reinsurance Limited ("Hagerty Re"). In addition, Hagerty offers HDC memberships, which are primarily bundled with its insurance policies and give subscribers access to an array of products and services, including emergency roadside assistance, Hagerty Drivers Club Magazine, automotive enthusiast events, Hagerty's proprietary vehicle valuation tool, and special vehicle-related discounts. The Company also offers a marketplace to complement its insurance membership offerings where automotive enthusiasts can buy, sell, and finance collector cars and enthusiast vehicles. These financial statements should be read in conjunction with the Consolidated Financial Statements and Notes thereto included in the Company's Annual Report on Form 10-K for the year ended December 31, 2024. The results of operations for the three months ended March 31, 2025 are not necessarily indicative of the results that may be expected for the year ending December 31, 2025. Basis of Presentation — The Condensed Consolidated Financial Statements are prepared in accordance with accounting principles generally accepted in the United States of America ("GAAP") and pursuant to the regulations of the Securities and Exchange Commission and include the accounts of Hagerty, Inc., which is comprised of THG and its consolidated subsidiaries. Certain information and footnote disclosures normally included in financial statements prepared in accordance with GAAP have been condensed or omitted from this report, as permitted by such rules and regulations. The Condensed Consolidated Financial Statements reflect all normal recurring adjustments and accruals that are, in the opinion of management, necessary for a fair statement of the Company's financial position and results of operations for the interim periods presented. Principles of Consolidation — The Condensed Consolidated Financial Statements contain the accounts of Hagerty, Inc. and its majority-owned or controlled subsidiaries. As of March 31, 2025 and December 31, 2024, Hagerty, Inc. had economic ownership of 26.1% of THG and is its sole managing member. Hagerty, Inc. reports a non-controlling interest representing the economic interest in THG held by other parties. The financial statements of THG are consolidated by the Company under the voting interest method in accordance with Accounting Standards Codification ("ASC") Topic 810, Consolidations ("ASC 810"). Non-controlling interest is presented separately on the Condensed Consolidated Statements of Operations, the Condensed Consolidated Statements of Comprehensive Income, the Condensed Consolidated Balance Sheets, and the Condensed Consolidated Statements of Changes in Temporary Equity and Stockholders' Equity. All intercompany accounts and transactions have been eliminated in consolidation. Variable Interest Entities — Broad Arrow Capital LLC ("BAC") and certain of its subsidiaries transfer notes receivable to wholly owned, bankruptcy-remote, special purpose entities (each, an "SPE") to secure borrowings under the BAC Credit Agreement (as defined in Note 12 — Long-Term Debt). These SPEs are considered to be variable interest entities (each, a "VIE") under GAAP and their financial statements are consolidated by BAC, which is the primary beneficiary of the SPEs and also a consolidated subsidiary of the Company. BAC is considered to be the primary beneficiary of the SPEs because it has (i) power over the significant activities of the SPEs through its role as servicer of the notes receivable used to secure borrowings under the BAC Credit Agreement and (ii) the obligation to absorb losses or the right to receive returns that could be significant through its interest in the residual cash flows of the SPEs. Refer to Note 5 — Notes Receivable and Note 12 — Long-Term Debt for additional information. The following table presents the assets and liabilities of the Company's consolidated variable interest entities as of March 31, 2025 and December 31, 2024: March 31, December 31, 2025 2024 ASSETS in thousands Cash and cash equivalents $ 630 $ 1,746 Restricted cash and cash equivalents 3,655 1,221 Notes receivable 60,007 49,337 Other assets 1,703 1,961 TOTAL ASSETS $ 65,995 $ 54,265 LIABILITIES Accounts payable, accrued expenses and other current liabilities (1) $ 15,179 $ 999 Long-term debt, net 19,340 30,193 TOTAL LIABILITIES $ 34,519 $ 31,192 (1) Accounts payable, accrued expenses and other current liabilities includes the current portion of outstanding borrowings under the BAC Credit Facility (as defined in Note 12 — Long-Term Debt) totaling $12.8 million. Emerging Growth Company — The Company currently qualifies as an "emerging growth company" under the Jumpstart Our Business Startups Act of 2012 and can delay the adoption of new or revised accounting standards until those standards would apply to private companies. The Company intends to avail itself of this extended transition period and, therefore, the Co mpany may not be subject to the same new or revised accounting standards as other public companies that are not emerging growth companies or have opted out of using such extended transition period. As of March 31, 2025, the Company has not delayed the adoption of any new or revised accounting standards despite qualifying as an emerging growth company. Use of Estimates —  The preparation of the Condensed Consolidated Financial Statements in conformity with GAAP requires management to make estimates and assumptions that affect the reported amounts of assets and liabilities, and the disclosure of contingent assets and liabilities as of the date of the Condensed Consolidated Financial Statements, as well as the reported amounts of revenue and expenses during the reporting period. Although the estimates are considered reasonable, actual results could materially differ from those estimates. Significant estimates made by management include, but are not limited to: (i) the provision for unpaid losses and loss adjustment expenses, including incurred but not reported ("IBNR") claims (see Note 10); (ii) the valuation of the Company's deferred income tax assets (see Note 17); (iii) the amount of the liability associated with the Tax Receivable Agreement ("TRA") (the "TRA Liability") (see Note 17); (iv) the fair values of the reporting units used in assessing the recoverability of goodwill; and (v) the valuation and useful lives of intangible assets (see Note 9). Although some variability is inherent in these estimates, management believes that the current estimates are reasonable in all material respects. These estimates are reviewed regularly and adjusted as necessary. Adjustments related to changes in estimates are reflected in the Company's results of operations in the period during which those estimates changed. Segment Information  — The Company has one operating segment and one reportable segment with the Chief Executive Officer ("CEO") acting as the Chief Operating Decision Maker ("CODM"). The Company's segment presentation reflects its business activities which place the automotive enthusiast at the center of operating and resource allocation decisions. Accordingly, the CODM evaluates performance and makes resource allocation decisions using a number of consolidated measures, including consolidated net income. The CODM is also regularly provided with information regarding the Company's significant expenses consistent with the level of information provided in the Condensed Consolidated Statements of Operations, as well as information regarding assets consistent with the level of detail provided on the Condensed Consolidated Balance Sheets. The CODM utilizes such consolidated financial information in connection with the Company's budgeting and forecasting process to monitor budget-to-actual variances when evaluating performance, allocating resources, and establishing management compensation. Cash and Cash Equivalents and Restricted Cash and Cash Equivalents — The following table provides a reconciliation of cash and cash equivalents and restricted cash and cash equivalents as of March 31, 2025 and 2024: March 31, 2025 2024 in thousands Cash and cash equivalents $ 127,704 $ 131,207 Restricted cash and cash equivalents 158,604 595,601 Total cash and cash equivalents and restricted cash and cash equivalents $ 286,308 $ 726,808 Supplemental Balance Sheet Information Restricted Assets — The Company's MGA subsidiaries collect premiums from insureds on behalf of insurance carriers. Prior to remittance to the insurance carrier, these funds are required to be held in trust for the benefit of the insurance carriers and segregated from the Company's operating cash. Hagerty Re maintains trust accounts for the benefit of various ceding insurers as security for its obligations for losses, loss expenses, unearned premium, and profit-sharing commissions. On September 1, 2024, the Company acquired Consolidated National Insurance Company, which was subsequently renamed Drivers Edge Insurance Company ("Drivers Edge"). Drivers Edge maintains assets on deposit with a number of regulatory authorities to support its insurance operations. Refer to Note 8 — Acquisition for additional information related to the Company's acquisition of Drivers Edge. BAC and its consolidated subsidiaries maintain bank accounts that are required for the operation of the BAC Credit Facility (as defined in Note 12 — Long-Term Debt). The funds in these bank accounts represent security under the BAC Credit Facility and their use is restricted to the servicing of the debt outstanding under that facility. The following table presents the components of the Company's restricted assets as of March 31, 2025 and December 31, 2024: Balance Sheet Classification March 31, December 31, 2025 2024 in thousands Cash and cash equivalents Restricted cash and cash equivalents $ 158,604 $ 128,061 Fixed maturity securities Investments 574,797 577,688 Equity securities Investments 11,309 11,839 Total restricted assets $ 744,710 $ 717,588 Supplemental Cash Flow Information The table below presents information regarding the Company's non-cash investing and financing activities, as well as the cash paid for interest and taxes for the three months ended March 31, 2025 and 2024: Three months ended March 31, 2025 2024 Non-cash investing activities: in thousands Issuance of notes receivable (1) $ 9,553 $ 2,177 Collection of notes receivable (1) $ 1,884 $ 814 Capital expenditures $ 908 $ 687 Non-cash financing activities: Exchange of THG units for Class A Common Stock (Refer to Note 14) $ 234 $ — Cash paid for: Interest $ 1,807 $ 1,240 Income taxes $ 101 $ — (1) In certain situations, BAC makes loans to refinance accounts receivable balances generated by Broad Arrow Group, Inc. ("Broad Arrow") auction or private sale purchases. These loans are accounted for on the Condensed Consolidated Balance Sheets as non-cash reclassifications between "Accounts receivable" and "Notes receivable" and are not presented within Investing Activities in the Company's Condensed Consolidated Statements of Cash Flows. Upon repayment, the cash received in settlement of such loans is classified within Operating Activities in the Company's Condensed Consolidated Statements of Cash Flows. The issuance of Class A Common Stock resulting from the vesting of restricted stock units ("RSUs") is a non-cash financing activity. Refer to Note 15 — Share-Based Compensation for information related to share-based compensation. Accounting Standards Not Yet Adopted Income Taxes — In December 2023, the Financial Accounting Standards Board ("FASB") issued Accounting Standards Update ("ASU") No. 2023-09 - Income Taxes (ASC 740) , Improvements to Income Tax Disclosures , which enhances the transparency and decision usefulness of income tax disclosures through changes to the rate reconciliation and income taxes paid information. ASU No. 2023-09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ASU No. 2023-09 also requires entities to disclose their income tax payments to international, federal, state and local jurisdictions, among other changes. ASU No. 2023-09 is effective for annual periods beginning after December 15, 2024. The Company will adopt ASU No. 2023-09 starting with the Annual Report on Form 10-K for the year ended December 31, 2025. Upon adoption, the Company will include the required additional disclosures in its Consolidated Financial Statements. Income Statement Expenses — In November 2024, the FASB issued ASU No. 2024-03, Disaggregation of Income Statement Expenses (ASC 220-4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 Change of Control, Fundamental Transaction and Optional Term Redemption (Details) - Series A Convertible Preferred Stock $ in Millions</t>
        </is>
      </c>
      <c r="B1" s="2" t="inlineStr">
        <is>
          <t>3 Months Ended</t>
        </is>
      </c>
    </row>
    <row r="2">
      <c r="B2" s="2" t="inlineStr">
        <is>
          <t>Mar. 31, 2025 USD ($)</t>
        </is>
      </c>
    </row>
    <row r="3">
      <c r="A3" s="4" t="inlineStr">
        <is>
          <t>Fundamental Transaction</t>
        </is>
      </c>
      <c r="B3" s="4" t="inlineStr">
        <is>
          <t xml:space="preserve"> </t>
        </is>
      </c>
    </row>
    <row r="4">
      <c r="A4" s="3" t="inlineStr">
        <is>
          <t>Class of Stock [Line Items]</t>
        </is>
      </c>
      <c r="B4" s="4" t="inlineStr">
        <is>
          <t xml:space="preserve"> </t>
        </is>
      </c>
    </row>
    <row r="5">
      <c r="A5" s="4" t="inlineStr">
        <is>
          <t>Acquisition of minimum transaction value</t>
        </is>
      </c>
      <c r="B5" s="6" t="n">
        <v>500</v>
      </c>
    </row>
    <row r="6">
      <c r="A6" s="4" t="inlineStr">
        <is>
          <t>Minimum value of equity and debt financing</t>
        </is>
      </c>
      <c r="B6" s="6" t="n">
        <v>500</v>
      </c>
    </row>
    <row r="7">
      <c r="A7" s="4" t="inlineStr">
        <is>
          <t>Prior to or on the Third Anniversary | Change of Control</t>
        </is>
      </c>
      <c r="B7" s="4" t="inlineStr">
        <is>
          <t xml:space="preserve"> </t>
        </is>
      </c>
    </row>
    <row r="8">
      <c r="A8" s="3" t="inlineStr">
        <is>
          <t>Class of Stock [Line Items]</t>
        </is>
      </c>
      <c r="B8" s="4" t="inlineStr">
        <is>
          <t xml:space="preserve"> </t>
        </is>
      </c>
    </row>
    <row r="9">
      <c r="A9" s="4" t="inlineStr">
        <is>
          <t>Convertible preferred stock, redemption price, percentage</t>
        </is>
      </c>
      <c r="B9" s="9" t="n">
        <v>1.2</v>
      </c>
    </row>
    <row r="10">
      <c r="A10" s="4" t="inlineStr">
        <is>
          <t>Prior to or on the Third Anniversary | Fundamental Transaction</t>
        </is>
      </c>
      <c r="B10" s="4" t="inlineStr">
        <is>
          <t xml:space="preserve"> </t>
        </is>
      </c>
    </row>
    <row r="11">
      <c r="A11" s="3" t="inlineStr">
        <is>
          <t>Class of Stock [Line Items]</t>
        </is>
      </c>
      <c r="B11" s="4" t="inlineStr">
        <is>
          <t xml:space="preserve"> </t>
        </is>
      </c>
    </row>
    <row r="12">
      <c r="A12" s="4" t="inlineStr">
        <is>
          <t>Convertible preferred stock, redemption price, percentage</t>
        </is>
      </c>
      <c r="B12" s="9" t="n">
        <v>1.2</v>
      </c>
    </row>
    <row r="13">
      <c r="A13" s="4" t="inlineStr">
        <is>
          <t>After the Third but Prior to or on the Fifth Anniversary | Change of Control</t>
        </is>
      </c>
      <c r="B13" s="4" t="inlineStr">
        <is>
          <t xml:space="preserve"> </t>
        </is>
      </c>
    </row>
    <row r="14">
      <c r="A14" s="3" t="inlineStr">
        <is>
          <t>Class of Stock [Line Items]</t>
        </is>
      </c>
      <c r="B14" s="4" t="inlineStr">
        <is>
          <t xml:space="preserve"> </t>
        </is>
      </c>
    </row>
    <row r="15">
      <c r="A15" s="4" t="inlineStr">
        <is>
          <t>Convertible preferred stock, redemption price, percentage</t>
        </is>
      </c>
      <c r="B15" s="9" t="n">
        <v>1.1</v>
      </c>
    </row>
    <row r="16">
      <c r="A16" s="4" t="inlineStr">
        <is>
          <t>After the Third but Prior to or on the Fifth Anniversary | Fundamental Transaction</t>
        </is>
      </c>
      <c r="B16" s="4" t="inlineStr">
        <is>
          <t xml:space="preserve"> </t>
        </is>
      </c>
    </row>
    <row r="17">
      <c r="A17" s="3" t="inlineStr">
        <is>
          <t>Class of Stock [Line Items]</t>
        </is>
      </c>
      <c r="B17" s="4" t="inlineStr">
        <is>
          <t xml:space="preserve"> </t>
        </is>
      </c>
    </row>
    <row r="18">
      <c r="A18" s="4" t="inlineStr">
        <is>
          <t>Convertible preferred stock, redemption price, percentage</t>
        </is>
      </c>
      <c r="B18" s="9" t="n">
        <v>1.1</v>
      </c>
    </row>
    <row r="19">
      <c r="A19" s="4" t="inlineStr">
        <is>
          <t>After the Fifth Anniversary | Change of Control</t>
        </is>
      </c>
      <c r="B19" s="4" t="inlineStr">
        <is>
          <t xml:space="preserve"> </t>
        </is>
      </c>
    </row>
    <row r="20">
      <c r="A20" s="3" t="inlineStr">
        <is>
          <t>Class of Stock [Line Items]</t>
        </is>
      </c>
      <c r="B20" s="4" t="inlineStr">
        <is>
          <t xml:space="preserve"> </t>
        </is>
      </c>
    </row>
    <row r="21">
      <c r="A21" s="4" t="inlineStr">
        <is>
          <t>Convertible preferred stock, redemption price, percentage</t>
        </is>
      </c>
      <c r="B21" s="9" t="n">
        <v>1</v>
      </c>
    </row>
    <row r="22">
      <c r="A22" s="4" t="inlineStr">
        <is>
          <t>After the Fifth but Prior to or on the Sixth Anniversary | Fundamental Transaction</t>
        </is>
      </c>
      <c r="B22" s="4" t="inlineStr">
        <is>
          <t xml:space="preserve"> </t>
        </is>
      </c>
    </row>
    <row r="23">
      <c r="A23" s="3" t="inlineStr">
        <is>
          <t>Class of Stock [Line Items]</t>
        </is>
      </c>
      <c r="B23" s="4" t="inlineStr">
        <is>
          <t xml:space="preserve"> </t>
        </is>
      </c>
    </row>
    <row r="24">
      <c r="A24" s="4" t="inlineStr">
        <is>
          <t>Convertible preferred stock, redemption price, percentage</t>
        </is>
      </c>
      <c r="B24" s="9" t="n">
        <v>1.08</v>
      </c>
    </row>
    <row r="25">
      <c r="A25" s="4" t="inlineStr">
        <is>
          <t>After the Fifth but Prior to or on the Sixth Anniversary | Optional Term Redemption</t>
        </is>
      </c>
      <c r="B25" s="4" t="inlineStr">
        <is>
          <t xml:space="preserve"> </t>
        </is>
      </c>
    </row>
    <row r="26">
      <c r="A26" s="3" t="inlineStr">
        <is>
          <t>Class of Stock [Line Items]</t>
        </is>
      </c>
      <c r="B26" s="4" t="inlineStr">
        <is>
          <t xml:space="preserve"> </t>
        </is>
      </c>
    </row>
    <row r="27">
      <c r="A27" s="4" t="inlineStr">
        <is>
          <t>Convertible preferred stock, redemption price, percentage</t>
        </is>
      </c>
      <c r="B27" s="9" t="n">
        <v>1.1</v>
      </c>
    </row>
    <row r="28">
      <c r="A28" s="4" t="inlineStr">
        <is>
          <t>After the Sixth but Prior to or on the Seventh Anniversary | Fundamental Transaction</t>
        </is>
      </c>
      <c r="B28" s="4" t="inlineStr">
        <is>
          <t xml:space="preserve"> </t>
        </is>
      </c>
    </row>
    <row r="29">
      <c r="A29" s="3" t="inlineStr">
        <is>
          <t>Class of Stock [Line Items]</t>
        </is>
      </c>
      <c r="B29" s="4" t="inlineStr">
        <is>
          <t xml:space="preserve"> </t>
        </is>
      </c>
    </row>
    <row r="30">
      <c r="A30" s="4" t="inlineStr">
        <is>
          <t>Convertible preferred stock, redemption price, percentage</t>
        </is>
      </c>
      <c r="B30" s="9" t="n">
        <v>1.06</v>
      </c>
    </row>
    <row r="31">
      <c r="A31" s="4" t="inlineStr">
        <is>
          <t>After the Sixth but Prior to or on the Seventh Anniversary | Optional Term Redemption</t>
        </is>
      </c>
      <c r="B31" s="4" t="inlineStr">
        <is>
          <t xml:space="preserve"> </t>
        </is>
      </c>
    </row>
    <row r="32">
      <c r="A32" s="3" t="inlineStr">
        <is>
          <t>Class of Stock [Line Items]</t>
        </is>
      </c>
      <c r="B32" s="4" t="inlineStr">
        <is>
          <t xml:space="preserve"> </t>
        </is>
      </c>
    </row>
    <row r="33">
      <c r="A33" s="4" t="inlineStr">
        <is>
          <t>Convertible preferred stock, redemption price, percentage</t>
        </is>
      </c>
      <c r="B33" s="9" t="n">
        <v>1.08</v>
      </c>
    </row>
    <row r="34">
      <c r="A34" s="4" t="inlineStr">
        <is>
          <t>After the Seventh but Prior to or on the Eighth Anniversary | Fundamental Transaction</t>
        </is>
      </c>
      <c r="B34" s="4" t="inlineStr">
        <is>
          <t xml:space="preserve"> </t>
        </is>
      </c>
    </row>
    <row r="35">
      <c r="A35" s="3" t="inlineStr">
        <is>
          <t>Class of Stock [Line Items]</t>
        </is>
      </c>
      <c r="B35" s="4" t="inlineStr">
        <is>
          <t xml:space="preserve"> </t>
        </is>
      </c>
    </row>
    <row r="36">
      <c r="A36" s="4" t="inlineStr">
        <is>
          <t>Convertible preferred stock, redemption price, percentage</t>
        </is>
      </c>
      <c r="B36" s="9" t="n">
        <v>1.04</v>
      </c>
    </row>
    <row r="37">
      <c r="A37" s="4" t="inlineStr">
        <is>
          <t>After the Seventh but Prior to or on the Eighth Anniversary | Optional Term Redemption</t>
        </is>
      </c>
      <c r="B37" s="4" t="inlineStr">
        <is>
          <t xml:space="preserve"> </t>
        </is>
      </c>
    </row>
    <row r="38">
      <c r="A38" s="3" t="inlineStr">
        <is>
          <t>Class of Stock [Line Items]</t>
        </is>
      </c>
      <c r="B38" s="4" t="inlineStr">
        <is>
          <t xml:space="preserve"> </t>
        </is>
      </c>
    </row>
    <row r="39">
      <c r="A39" s="4" t="inlineStr">
        <is>
          <t>Convertible preferred stock, redemption price, percentage</t>
        </is>
      </c>
      <c r="B39" s="9" t="n">
        <v>1.06</v>
      </c>
    </row>
    <row r="40">
      <c r="A40" s="4" t="inlineStr">
        <is>
          <t>After the Eighth but Prior to or on the Ninth Anniversary | Fundamental Transaction</t>
        </is>
      </c>
      <c r="B40" s="4" t="inlineStr">
        <is>
          <t xml:space="preserve"> </t>
        </is>
      </c>
    </row>
    <row r="41">
      <c r="A41" s="3" t="inlineStr">
        <is>
          <t>Class of Stock [Line Items]</t>
        </is>
      </c>
      <c r="B41" s="4" t="inlineStr">
        <is>
          <t xml:space="preserve"> </t>
        </is>
      </c>
    </row>
    <row r="42">
      <c r="A42" s="4" t="inlineStr">
        <is>
          <t>Convertible preferred stock, redemption price, percentage</t>
        </is>
      </c>
      <c r="B42" s="9" t="n">
        <v>1.02</v>
      </c>
    </row>
    <row r="43">
      <c r="A43" s="4" t="inlineStr">
        <is>
          <t>After the Eighth but Prior to or on the Ninth Anniversary | Optional Term Redemption</t>
        </is>
      </c>
      <c r="B43" s="4" t="inlineStr">
        <is>
          <t xml:space="preserve"> </t>
        </is>
      </c>
    </row>
    <row r="44">
      <c r="A44" s="3" t="inlineStr">
        <is>
          <t>Class of Stock [Line Items]</t>
        </is>
      </c>
      <c r="B44" s="4" t="inlineStr">
        <is>
          <t xml:space="preserve"> </t>
        </is>
      </c>
    </row>
    <row r="45">
      <c r="A45" s="4" t="inlineStr">
        <is>
          <t>Convertible preferred stock, redemption price, percentage</t>
        </is>
      </c>
      <c r="B45" s="9" t="n">
        <v>1.04</v>
      </c>
    </row>
    <row r="46">
      <c r="A46" s="4" t="inlineStr">
        <is>
          <t>After the Ninth Anniversary | Fundamental Transaction</t>
        </is>
      </c>
      <c r="B46" s="4" t="inlineStr">
        <is>
          <t xml:space="preserve"> </t>
        </is>
      </c>
    </row>
    <row r="47">
      <c r="A47" s="3" t="inlineStr">
        <is>
          <t>Class of Stock [Line Items]</t>
        </is>
      </c>
      <c r="B47" s="4" t="inlineStr">
        <is>
          <t xml:space="preserve"> </t>
        </is>
      </c>
    </row>
    <row r="48">
      <c r="A48" s="4" t="inlineStr">
        <is>
          <t>Convertible preferred stock, redemption price, percentage</t>
        </is>
      </c>
      <c r="B48" s="9" t="n">
        <v>1</v>
      </c>
    </row>
    <row r="49">
      <c r="A49" s="4" t="inlineStr">
        <is>
          <t>On or after the Ninth but Prior to Tenth Anniversary | Optional Term Redemption</t>
        </is>
      </c>
      <c r="B49" s="4" t="inlineStr">
        <is>
          <t xml:space="preserve"> </t>
        </is>
      </c>
    </row>
    <row r="50">
      <c r="A50" s="3" t="inlineStr">
        <is>
          <t>Class of Stock [Line Items]</t>
        </is>
      </c>
      <c r="B50" s="4" t="inlineStr">
        <is>
          <t xml:space="preserve"> </t>
        </is>
      </c>
    </row>
    <row r="51">
      <c r="A51" s="4" t="inlineStr">
        <is>
          <t>Convertible preferred stock, redemption price, percentage</t>
        </is>
      </c>
      <c r="B51" s="9" t="n">
        <v>1.02</v>
      </c>
    </row>
    <row r="52">
      <c r="A52" s="4" t="inlineStr">
        <is>
          <t>On or after the Tenth Anniversary | Optional Term Redemption</t>
        </is>
      </c>
      <c r="B52" s="4" t="inlineStr">
        <is>
          <t xml:space="preserve"> </t>
        </is>
      </c>
    </row>
    <row r="53">
      <c r="A53" s="3" t="inlineStr">
        <is>
          <t>Class of Stock [Line Items]</t>
        </is>
      </c>
      <c r="B53" s="4" t="inlineStr">
        <is>
          <t xml:space="preserve"> </t>
        </is>
      </c>
    </row>
    <row r="54">
      <c r="A54" s="4" t="inlineStr">
        <is>
          <t>Convertible preferred stock, redemption price, percentage</t>
        </is>
      </c>
      <c r="B54" s="9"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22" customWidth="1" min="2" max="2"/>
    <col width="45" customWidth="1" min="3" max="3"/>
    <col width="29" customWidth="1" min="4" max="4"/>
    <col width="40" customWidth="1" min="5" max="5"/>
    <col width="21" customWidth="1" min="6" max="6"/>
  </cols>
  <sheetData>
    <row r="1">
      <c r="A1" s="1" t="inlineStr">
        <is>
          <t>Stockholders' Equity - Narrative (Details) $ / shares in Units, $ in Thousands</t>
        </is>
      </c>
      <c r="B1" s="2" t="inlineStr">
        <is>
          <t>1 Months Ended</t>
        </is>
      </c>
      <c r="C1" s="2" t="inlineStr">
        <is>
          <t>3 Months Ended</t>
        </is>
      </c>
    </row>
    <row r="2">
      <c r="B2" s="2" t="inlineStr">
        <is>
          <t>Jun. 30, 2024 USD ($)</t>
        </is>
      </c>
      <c r="C2" s="2" t="inlineStr">
        <is>
          <t>Mar. 31, 2025 USD ($) vote $ / shares shares</t>
        </is>
      </c>
      <c r="D2" s="2" t="inlineStr">
        <is>
          <t>Mar. 31, 2024 USD ($) shares</t>
        </is>
      </c>
      <c r="E2" s="2" t="inlineStr">
        <is>
          <t>Dec. 31, 2024 USD ($) $ / shares shares</t>
        </is>
      </c>
      <c r="F2" s="2" t="inlineStr">
        <is>
          <t>Jul. 23,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owned (in shares)</t>
        </is>
      </c>
      <c r="B4" s="4" t="inlineStr">
        <is>
          <t xml:space="preserve"> </t>
        </is>
      </c>
      <c r="C4" s="5" t="n">
        <v>345219009</v>
      </c>
      <c r="D4" s="5" t="n">
        <v>340154703</v>
      </c>
      <c r="E4" s="4" t="inlineStr">
        <is>
          <t xml:space="preserve"> </t>
        </is>
      </c>
      <c r="F4" s="4" t="inlineStr">
        <is>
          <t xml:space="preserve"> </t>
        </is>
      </c>
    </row>
    <row r="5">
      <c r="A5" s="4" t="inlineStr">
        <is>
          <t>Preferred stock, shares authorized (in shares)</t>
        </is>
      </c>
      <c r="B5" s="4" t="inlineStr">
        <is>
          <t xml:space="preserve"> </t>
        </is>
      </c>
      <c r="C5" s="5" t="n">
        <v>20000000</v>
      </c>
      <c r="D5" s="4" t="inlineStr">
        <is>
          <t xml:space="preserve"> </t>
        </is>
      </c>
      <c r="E5" s="4" t="inlineStr">
        <is>
          <t xml:space="preserve"> </t>
        </is>
      </c>
      <c r="F5" s="4" t="inlineStr">
        <is>
          <t xml:space="preserve"> </t>
        </is>
      </c>
    </row>
    <row r="6">
      <c r="A6" s="4" t="inlineStr">
        <is>
          <t>Additional paid-in capital | $</t>
        </is>
      </c>
      <c r="B6" s="4" t="inlineStr">
        <is>
          <t xml:space="preserve"> </t>
        </is>
      </c>
      <c r="C6" s="6" t="n">
        <v>606972</v>
      </c>
      <c r="D6" s="4" t="inlineStr">
        <is>
          <t xml:space="preserve"> </t>
        </is>
      </c>
      <c r="E6" s="6" t="n">
        <v>603780</v>
      </c>
      <c r="F6" s="4" t="inlineStr">
        <is>
          <t xml:space="preserve"> </t>
        </is>
      </c>
    </row>
    <row r="7">
      <c r="A7" s="4" t="inlineStr">
        <is>
          <t>Non-controlling interest | $</t>
        </is>
      </c>
      <c r="B7" s="4" t="inlineStr">
        <is>
          <t xml:space="preserve"> </t>
        </is>
      </c>
      <c r="C7" s="5" t="n">
        <v>200</v>
      </c>
      <c r="D7" s="6" t="n">
        <v>0</v>
      </c>
      <c r="E7" s="4" t="inlineStr">
        <is>
          <t xml:space="preserve"> </t>
        </is>
      </c>
      <c r="F7" s="4" t="inlineStr">
        <is>
          <t xml:space="preserve"> </t>
        </is>
      </c>
    </row>
    <row r="8">
      <c r="A8" s="4" t="inlineStr">
        <is>
          <t>Distributions paid to non-controlling interest unit holders | $</t>
        </is>
      </c>
      <c r="B8" s="4" t="inlineStr">
        <is>
          <t xml:space="preserve"> </t>
        </is>
      </c>
      <c r="C8" s="5" t="n">
        <v>24676</v>
      </c>
      <c r="D8" s="4" t="inlineStr">
        <is>
          <t xml:space="preserve"> </t>
        </is>
      </c>
      <c r="E8" s="4" t="inlineStr">
        <is>
          <t xml:space="preserve"> </t>
        </is>
      </c>
      <c r="F8" s="4" t="inlineStr">
        <is>
          <t xml:space="preserve"> </t>
        </is>
      </c>
    </row>
    <row r="9">
      <c r="A9" s="4" t="inlineStr">
        <is>
          <t>THG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preferred stock, cash | $</t>
        </is>
      </c>
      <c r="B11" s="6" t="n">
        <v>5600</v>
      </c>
      <c r="C11" s="4" t="inlineStr">
        <is>
          <t xml:space="preserve"> </t>
        </is>
      </c>
      <c r="D11" s="4" t="inlineStr">
        <is>
          <t xml:space="preserve"> </t>
        </is>
      </c>
      <c r="E11" s="4" t="inlineStr">
        <is>
          <t xml:space="preserve"> </t>
        </is>
      </c>
      <c r="F11" s="4" t="inlineStr">
        <is>
          <t xml:space="preserve"> </t>
        </is>
      </c>
    </row>
    <row r="12">
      <c r="A12" s="4" t="inlineStr">
        <is>
          <t>Distributions paid to non-controlling interest unit holders | $</t>
        </is>
      </c>
      <c r="B12" s="4" t="inlineStr">
        <is>
          <t xml:space="preserve"> </t>
        </is>
      </c>
      <c r="C12" s="5" t="n">
        <v>24700</v>
      </c>
      <c r="D12" s="5" t="n">
        <v>0</v>
      </c>
      <c r="E12" s="4" t="inlineStr">
        <is>
          <t xml:space="preserve"> </t>
        </is>
      </c>
      <c r="F12" s="4" t="inlineStr">
        <is>
          <t xml:space="preserve"> </t>
        </is>
      </c>
    </row>
    <row r="13">
      <c r="A13" s="4" t="inlineStr">
        <is>
          <t>THG LLC | Hagerty,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ions paid to non-controlling interest unit holders | $</t>
        </is>
      </c>
      <c r="B15" s="4" t="inlineStr">
        <is>
          <t xml:space="preserve"> </t>
        </is>
      </c>
      <c r="C15" s="6" t="n">
        <v>9700</v>
      </c>
      <c r="D15" s="5" t="n">
        <v>0</v>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 (in shares)</t>
        </is>
      </c>
      <c r="B18" s="4" t="inlineStr">
        <is>
          <t xml:space="preserve"> </t>
        </is>
      </c>
      <c r="C18" s="5" t="n">
        <v>500000000</v>
      </c>
      <c r="D18" s="4" t="inlineStr">
        <is>
          <t xml:space="preserve"> </t>
        </is>
      </c>
      <c r="E18" s="5" t="n">
        <v>500000000</v>
      </c>
      <c r="F18" s="4" t="inlineStr">
        <is>
          <t xml:space="preserve"> </t>
        </is>
      </c>
    </row>
    <row r="19">
      <c r="A19" s="4" t="inlineStr">
        <is>
          <t>Common stock, par value (in dollars per share) | $ / shares</t>
        </is>
      </c>
      <c r="B19" s="4" t="inlineStr">
        <is>
          <t xml:space="preserve"> </t>
        </is>
      </c>
      <c r="C19" s="8" t="n">
        <v>0.0001</v>
      </c>
      <c r="D19" s="4" t="inlineStr">
        <is>
          <t xml:space="preserve"> </t>
        </is>
      </c>
      <c r="E19" s="8" t="n">
        <v>0.0001</v>
      </c>
      <c r="F19" s="4" t="inlineStr">
        <is>
          <t xml:space="preserve"> </t>
        </is>
      </c>
    </row>
    <row r="20">
      <c r="A20" s="4" t="inlineStr">
        <is>
          <t>Common stock, votes per share | vote</t>
        </is>
      </c>
      <c r="B20" s="4" t="inlineStr">
        <is>
          <t xml:space="preserve"> </t>
        </is>
      </c>
      <c r="C20" s="5" t="n">
        <v>1</v>
      </c>
      <c r="D20" s="4" t="inlineStr">
        <is>
          <t xml:space="preserve"> </t>
        </is>
      </c>
      <c r="E20" s="4" t="inlineStr">
        <is>
          <t xml:space="preserve"> </t>
        </is>
      </c>
      <c r="F20" s="4" t="inlineStr">
        <is>
          <t xml:space="preserve"> </t>
        </is>
      </c>
    </row>
    <row r="21">
      <c r="A21" s="4" t="inlineStr">
        <is>
          <t>Common stock, shares, issued (in shares)</t>
        </is>
      </c>
      <c r="B21" s="4" t="inlineStr">
        <is>
          <t xml:space="preserve"> </t>
        </is>
      </c>
      <c r="C21" s="5" t="n">
        <v>90064663</v>
      </c>
      <c r="D21" s="4" t="inlineStr">
        <is>
          <t xml:space="preserve"> </t>
        </is>
      </c>
      <c r="E21" s="5" t="n">
        <v>90032391</v>
      </c>
      <c r="F21" s="5" t="n">
        <v>3876201</v>
      </c>
    </row>
    <row r="22">
      <c r="A22" s="4" t="inlineStr">
        <is>
          <t>Units owned (in shares)</t>
        </is>
      </c>
      <c r="B22" s="4" t="inlineStr">
        <is>
          <t xml:space="preserve"> </t>
        </is>
      </c>
      <c r="C22" s="5" t="n">
        <v>90064663</v>
      </c>
      <c r="D22" s="4" t="inlineStr">
        <is>
          <t xml:space="preserve"> </t>
        </is>
      </c>
      <c r="E22" s="5" t="n">
        <v>90032391</v>
      </c>
      <c r="F22" s="4" t="inlineStr">
        <is>
          <t xml:space="preserve"> </t>
        </is>
      </c>
    </row>
    <row r="23">
      <c r="A23" s="4" t="inlineStr">
        <is>
          <t>Stock issued during period, shares, new issues</t>
        </is>
      </c>
      <c r="B23" s="4" t="inlineStr">
        <is>
          <t xml:space="preserve"> </t>
        </is>
      </c>
      <c r="C23" s="5" t="n">
        <v>24000</v>
      </c>
      <c r="D23" s="4" t="inlineStr">
        <is>
          <t xml:space="preserve"> </t>
        </is>
      </c>
      <c r="E23" s="4" t="inlineStr">
        <is>
          <t xml:space="preserve"> </t>
        </is>
      </c>
      <c r="F23" s="4" t="inlineStr">
        <is>
          <t xml:space="preserve"> </t>
        </is>
      </c>
    </row>
    <row r="24">
      <c r="A24" s="4" t="inlineStr">
        <is>
          <t>Additional paid-in capital | $</t>
        </is>
      </c>
      <c r="B24" s="4" t="inlineStr">
        <is>
          <t xml:space="preserve"> </t>
        </is>
      </c>
      <c r="C24" s="6" t="n">
        <v>200</v>
      </c>
      <c r="D24" s="6" t="n">
        <v>0</v>
      </c>
      <c r="E24" s="4" t="inlineStr">
        <is>
          <t xml:space="preserve"> </t>
        </is>
      </c>
      <c r="F24" s="4" t="inlineStr">
        <is>
          <t xml:space="preserve"> </t>
        </is>
      </c>
    </row>
    <row r="25">
      <c r="A25" s="4" t="inlineStr">
        <is>
          <t>Class A Common Stock | 2021 Stock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 new issues</t>
        </is>
      </c>
      <c r="B27" s="4" t="inlineStr">
        <is>
          <t xml:space="preserve"> </t>
        </is>
      </c>
      <c r="C27" s="5" t="n">
        <v>8272</v>
      </c>
      <c r="D27" s="5" t="n">
        <v>67003</v>
      </c>
      <c r="E27" s="4" t="inlineStr">
        <is>
          <t xml:space="preserve"> </t>
        </is>
      </c>
      <c r="F27" s="4" t="inlineStr">
        <is>
          <t xml:space="preserve"> </t>
        </is>
      </c>
    </row>
    <row r="28">
      <c r="A28" s="4" t="inlineStr">
        <is>
          <t>Class A Common Stock | 2021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shares, new issues</t>
        </is>
      </c>
      <c r="B30" s="4" t="inlineStr">
        <is>
          <t xml:space="preserve"> </t>
        </is>
      </c>
      <c r="C30" s="5" t="n">
        <v>0</v>
      </c>
      <c r="D30" s="5" t="n">
        <v>0</v>
      </c>
      <c r="E30" s="4" t="inlineStr">
        <is>
          <t xml:space="preserve"> </t>
        </is>
      </c>
      <c r="F30" s="4" t="inlineStr">
        <is>
          <t xml:space="preserve"> </t>
        </is>
      </c>
    </row>
    <row r="31">
      <c r="A31" s="4" t="inlineStr">
        <is>
          <t>Class V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authorized (in shares)</t>
        </is>
      </c>
      <c r="B33" s="4" t="inlineStr">
        <is>
          <t xml:space="preserve"> </t>
        </is>
      </c>
      <c r="C33" s="5" t="n">
        <v>300000000</v>
      </c>
      <c r="D33" s="4" t="inlineStr">
        <is>
          <t xml:space="preserve"> </t>
        </is>
      </c>
      <c r="E33" s="5" t="n">
        <v>300000000</v>
      </c>
      <c r="F33" s="4" t="inlineStr">
        <is>
          <t xml:space="preserve"> </t>
        </is>
      </c>
    </row>
    <row r="34">
      <c r="A34" s="4" t="inlineStr">
        <is>
          <t>Common stock, par value (in dollars per share) | $ / shares</t>
        </is>
      </c>
      <c r="B34" s="4" t="inlineStr">
        <is>
          <t xml:space="preserve"> </t>
        </is>
      </c>
      <c r="C34" s="8" t="n">
        <v>0.0001</v>
      </c>
      <c r="D34" s="4" t="inlineStr">
        <is>
          <t xml:space="preserve"> </t>
        </is>
      </c>
      <c r="E34" s="8" t="n">
        <v>0.0001</v>
      </c>
      <c r="F34" s="4" t="inlineStr">
        <is>
          <t xml:space="preserve"> </t>
        </is>
      </c>
    </row>
    <row r="35">
      <c r="A35" s="4" t="inlineStr">
        <is>
          <t>Common stock, votes per share | vote</t>
        </is>
      </c>
      <c r="B35" s="4" t="inlineStr">
        <is>
          <t xml:space="preserve"> </t>
        </is>
      </c>
      <c r="C35" s="5" t="n">
        <v>10</v>
      </c>
      <c r="D35" s="4" t="inlineStr">
        <is>
          <t xml:space="preserve"> </t>
        </is>
      </c>
      <c r="E35" s="4" t="inlineStr">
        <is>
          <t xml:space="preserve"> </t>
        </is>
      </c>
      <c r="F35" s="4" t="inlineStr">
        <is>
          <t xml:space="preserve"> </t>
        </is>
      </c>
    </row>
    <row r="36">
      <c r="A36" s="4" t="inlineStr">
        <is>
          <t>Common stock, shares, issued (in shares)</t>
        </is>
      </c>
      <c r="B36" s="4" t="inlineStr">
        <is>
          <t xml:space="preserve"> </t>
        </is>
      </c>
      <c r="C36" s="5" t="n">
        <v>251033906</v>
      </c>
      <c r="D36" s="4" t="inlineStr">
        <is>
          <t xml:space="preserve"> </t>
        </is>
      </c>
      <c r="E36" s="5" t="n">
        <v>251033906</v>
      </c>
      <c r="F36" s="4" t="inlineStr">
        <is>
          <t xml:space="preserve"> </t>
        </is>
      </c>
    </row>
    <row r="37">
      <c r="A37" s="4" t="inlineStr">
        <is>
          <t>Units owned (in shares)</t>
        </is>
      </c>
      <c r="B37" s="4" t="inlineStr">
        <is>
          <t xml:space="preserve"> </t>
        </is>
      </c>
      <c r="C37" s="5" t="n">
        <v>251033906</v>
      </c>
      <c r="D37" s="4" t="inlineStr">
        <is>
          <t xml:space="preserve"> </t>
        </is>
      </c>
      <c r="E37" s="5" t="n">
        <v>251033906</v>
      </c>
      <c r="F37" s="4" t="inlineStr">
        <is>
          <t xml:space="preserve"> </t>
        </is>
      </c>
    </row>
    <row r="38">
      <c r="A38" s="4" t="inlineStr">
        <is>
          <t>Common stock, conversion ratio</t>
        </is>
      </c>
      <c r="B38" s="4" t="inlineStr">
        <is>
          <t xml:space="preserve"> </t>
        </is>
      </c>
      <c r="C38" s="5" t="n">
        <v>1</v>
      </c>
      <c r="D38" s="4" t="inlineStr">
        <is>
          <t xml:space="preserve"> </t>
        </is>
      </c>
      <c r="E38" s="4" t="inlineStr">
        <is>
          <t xml:space="preserve"> </t>
        </is>
      </c>
      <c r="F38" s="4" t="inlineStr">
        <is>
          <t xml:space="preserve"> </t>
        </is>
      </c>
    </row>
    <row r="39">
      <c r="A39" s="4" t="inlineStr">
        <is>
          <t>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par value (in dollars per share) | $ / shares</t>
        </is>
      </c>
      <c r="B41" s="4" t="inlineStr">
        <is>
          <t xml:space="preserve"> </t>
        </is>
      </c>
      <c r="C41" s="8" t="n">
        <v>0.0001</v>
      </c>
      <c r="D41" s="4" t="inlineStr">
        <is>
          <t xml:space="preserve"> </t>
        </is>
      </c>
      <c r="E41" s="4" t="inlineStr">
        <is>
          <t xml:space="preserve"> </t>
        </is>
      </c>
      <c r="F41" s="4" t="inlineStr">
        <is>
          <t xml:space="preserve"> </t>
        </is>
      </c>
    </row>
    <row r="42">
      <c r="A42" s="4" t="inlineStr">
        <is>
          <t>Series A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shares outstanding (in shares)</t>
        </is>
      </c>
      <c r="B44" s="4" t="inlineStr">
        <is>
          <t xml:space="preserve"> </t>
        </is>
      </c>
      <c r="C44" s="4" t="inlineStr">
        <is>
          <t xml:space="preserve"> </t>
        </is>
      </c>
      <c r="D44" s="4" t="inlineStr">
        <is>
          <t xml:space="preserve"> </t>
        </is>
      </c>
      <c r="E44" s="5" t="n">
        <v>8483561</v>
      </c>
      <c r="F44" s="4" t="inlineStr">
        <is>
          <t xml:space="preserve"> </t>
        </is>
      </c>
    </row>
    <row r="45">
      <c r="A45" s="4" t="inlineStr">
        <is>
          <t>Preferred stock, shares issued (in shares)</t>
        </is>
      </c>
      <c r="B45" s="4" t="inlineStr">
        <is>
          <t xml:space="preserve"> </t>
        </is>
      </c>
      <c r="C45" s="5" t="n">
        <v>8483561</v>
      </c>
      <c r="D45" s="4" t="inlineStr">
        <is>
          <t xml:space="preserve"> </t>
        </is>
      </c>
      <c r="E45" s="4" t="inlineStr">
        <is>
          <t xml:space="preserve"> </t>
        </is>
      </c>
      <c r="F45" s="4" t="inlineStr">
        <is>
          <t xml:space="preserve"> </t>
        </is>
      </c>
    </row>
    <row r="46">
      <c r="A46" s="4" t="inlineStr">
        <is>
          <t>Dividends, preferred stock, cash | $</t>
        </is>
      </c>
      <c r="B46" s="6" t="n">
        <v>5600</v>
      </c>
      <c r="C46" s="4" t="inlineStr">
        <is>
          <t xml:space="preserve"> </t>
        </is>
      </c>
      <c r="D46" s="4" t="inlineStr">
        <is>
          <t xml:space="preserve"> </t>
        </is>
      </c>
      <c r="E46" s="4" t="inlineStr">
        <is>
          <t xml:space="preserve"> </t>
        </is>
      </c>
      <c r="F46"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holders' Equity - Ownership (Details) - shares</t>
        </is>
      </c>
      <c r="B1" s="2" t="inlineStr">
        <is>
          <t>3 Months Ended</t>
        </is>
      </c>
    </row>
    <row r="2">
      <c r="B2" s="2" t="inlineStr">
        <is>
          <t>Mar. 31, 2025</t>
        </is>
      </c>
      <c r="C2" s="2" t="inlineStr">
        <is>
          <t>Mar. 31, 2024</t>
        </is>
      </c>
    </row>
    <row r="3">
      <c r="A3" s="3" t="inlineStr">
        <is>
          <t>Class of Stock [Roll Forward]</t>
        </is>
      </c>
      <c r="B3" s="4" t="inlineStr">
        <is>
          <t xml:space="preserve"> </t>
        </is>
      </c>
      <c r="C3" s="4" t="inlineStr">
        <is>
          <t xml:space="preserve"> </t>
        </is>
      </c>
    </row>
    <row r="4">
      <c r="A4" s="4" t="inlineStr">
        <is>
          <t>Ending balance (in shares)</t>
        </is>
      </c>
      <c r="B4" s="5" t="n">
        <v>345219009</v>
      </c>
      <c r="C4" s="5" t="n">
        <v>340154703</v>
      </c>
    </row>
    <row r="5">
      <c r="A5" s="4" t="inlineStr">
        <is>
          <t>THG units held by Hagerty, Inc.</t>
        </is>
      </c>
      <c r="B5" s="4" t="inlineStr">
        <is>
          <t xml:space="preserve"> </t>
        </is>
      </c>
      <c r="C5" s="4" t="inlineStr">
        <is>
          <t xml:space="preserve"> </t>
        </is>
      </c>
    </row>
    <row r="6">
      <c r="A6" s="3" t="inlineStr">
        <is>
          <t>Class of Stock [Roll Forward]</t>
        </is>
      </c>
      <c r="B6" s="4" t="inlineStr">
        <is>
          <t xml:space="preserve"> </t>
        </is>
      </c>
      <c r="C6" s="4" t="inlineStr">
        <is>
          <t xml:space="preserve"> </t>
        </is>
      </c>
    </row>
    <row r="7">
      <c r="A7" s="4" t="inlineStr">
        <is>
          <t>Beginning of period</t>
        </is>
      </c>
      <c r="B7" s="10" t="n">
        <v>0.261</v>
      </c>
      <c r="C7" s="10" t="n">
        <v>0.249</v>
      </c>
    </row>
    <row r="8">
      <c r="A8" s="4" t="inlineStr">
        <is>
          <t>End of period</t>
        </is>
      </c>
      <c r="B8" s="10" t="n">
        <v>0.261</v>
      </c>
      <c r="C8" s="10" t="n">
        <v>0.249</v>
      </c>
    </row>
    <row r="9">
      <c r="A9" s="4" t="inlineStr">
        <is>
          <t>THG units held by other unit holders</t>
        </is>
      </c>
      <c r="B9" s="4" t="inlineStr">
        <is>
          <t xml:space="preserve"> </t>
        </is>
      </c>
      <c r="C9" s="4" t="inlineStr">
        <is>
          <t xml:space="preserve"> </t>
        </is>
      </c>
    </row>
    <row r="10">
      <c r="A10" s="3" t="inlineStr">
        <is>
          <t>Class of Stock [Roll Forward]</t>
        </is>
      </c>
      <c r="B10" s="4" t="inlineStr">
        <is>
          <t xml:space="preserve"> </t>
        </is>
      </c>
      <c r="C10" s="4" t="inlineStr">
        <is>
          <t xml:space="preserve"> </t>
        </is>
      </c>
    </row>
    <row r="11">
      <c r="A11" s="4" t="inlineStr">
        <is>
          <t>Beginning balance (in shares)</t>
        </is>
      </c>
      <c r="B11" s="5" t="n">
        <v>255178346</v>
      </c>
      <c r="C11" s="5" t="n">
        <v>255499164</v>
      </c>
    </row>
    <row r="12">
      <c r="A12" s="4" t="inlineStr">
        <is>
          <t>Ending balance (in shares)</t>
        </is>
      </c>
      <c r="B12" s="5" t="n">
        <v>255154346</v>
      </c>
      <c r="C12" s="5" t="n">
        <v>255499164</v>
      </c>
    </row>
    <row r="13">
      <c r="A13" s="4" t="inlineStr">
        <is>
          <t>Beginning of period</t>
        </is>
      </c>
      <c r="B13" s="10" t="n">
        <v>0.739</v>
      </c>
      <c r="C13" s="10" t="n">
        <v>0.751</v>
      </c>
    </row>
    <row r="14">
      <c r="A14" s="4" t="inlineStr">
        <is>
          <t>End of period</t>
        </is>
      </c>
      <c r="B14" s="10" t="n">
        <v>0.739</v>
      </c>
      <c r="C14" s="10" t="n">
        <v>0.751</v>
      </c>
    </row>
    <row r="15">
      <c r="A15" s="4" t="inlineStr">
        <is>
          <t>Class A Common Stock</t>
        </is>
      </c>
      <c r="B15" s="4" t="inlineStr">
        <is>
          <t xml:space="preserve"> </t>
        </is>
      </c>
      <c r="C15" s="4" t="inlineStr">
        <is>
          <t xml:space="preserve"> </t>
        </is>
      </c>
    </row>
    <row r="16">
      <c r="A16" s="3" t="inlineStr">
        <is>
          <t>Class of Stock [Roll Forward]</t>
        </is>
      </c>
      <c r="B16" s="4" t="inlineStr">
        <is>
          <t xml:space="preserve"> </t>
        </is>
      </c>
      <c r="C16" s="4" t="inlineStr">
        <is>
          <t xml:space="preserve"> </t>
        </is>
      </c>
    </row>
    <row r="17">
      <c r="A17" s="4" t="inlineStr">
        <is>
          <t>Beginning balance (in shares)</t>
        </is>
      </c>
      <c r="B17" s="5" t="n">
        <v>90032391</v>
      </c>
      <c r="C17" s="4" t="inlineStr">
        <is>
          <t xml:space="preserve"> </t>
        </is>
      </c>
    </row>
    <row r="18">
      <c r="A18" s="4" t="inlineStr">
        <is>
          <t>Ending balance (in shares)</t>
        </is>
      </c>
      <c r="B18" s="5" t="n">
        <v>90064663</v>
      </c>
      <c r="C18" s="4" t="inlineStr">
        <is>
          <t xml:space="preserve"> </t>
        </is>
      </c>
    </row>
    <row r="19">
      <c r="A19" s="4" t="inlineStr">
        <is>
          <t>Class A Common Stock | THG units held by Hagerty, Inc.</t>
        </is>
      </c>
      <c r="B19" s="4" t="inlineStr">
        <is>
          <t xml:space="preserve"> </t>
        </is>
      </c>
      <c r="C19" s="4" t="inlineStr">
        <is>
          <t xml:space="preserve"> </t>
        </is>
      </c>
    </row>
    <row r="20">
      <c r="A20" s="3" t="inlineStr">
        <is>
          <t>Class of Stock [Roll Forward]</t>
        </is>
      </c>
      <c r="B20" s="4" t="inlineStr">
        <is>
          <t xml:space="preserve"> </t>
        </is>
      </c>
      <c r="C20" s="4" t="inlineStr">
        <is>
          <t xml:space="preserve"> </t>
        </is>
      </c>
    </row>
    <row r="21">
      <c r="A21" s="4" t="inlineStr">
        <is>
          <t>Beginning balance (in shares)</t>
        </is>
      </c>
      <c r="B21" s="5" t="n">
        <v>90032391</v>
      </c>
      <c r="C21" s="5" t="n">
        <v>84588536</v>
      </c>
    </row>
    <row r="22">
      <c r="A22" s="4" t="inlineStr">
        <is>
          <t>Issuance of shares under employee plans (in shares)</t>
        </is>
      </c>
      <c r="B22" s="5" t="n">
        <v>8272</v>
      </c>
      <c r="C22" s="5" t="n">
        <v>67003</v>
      </c>
    </row>
    <row r="23">
      <c r="A23" s="4" t="inlineStr">
        <is>
          <t>Exchange of THG units for Class A Common Stock (in shares)</t>
        </is>
      </c>
      <c r="B23" s="5" t="n">
        <v>-24000</v>
      </c>
      <c r="C23" s="5" t="n">
        <v>0</v>
      </c>
    </row>
    <row r="24">
      <c r="A24" s="4" t="inlineStr">
        <is>
          <t>Ending balance (in shares)</t>
        </is>
      </c>
      <c r="B24" s="5" t="n">
        <v>90064663</v>
      </c>
      <c r="C24" s="5" t="n">
        <v>84655539</v>
      </c>
    </row>
    <row r="25">
      <c r="A25" s="4" t="inlineStr">
        <is>
          <t>Class A Common Stock | THG units held by other unit holders</t>
        </is>
      </c>
      <c r="B25" s="4" t="inlineStr">
        <is>
          <t xml:space="preserve"> </t>
        </is>
      </c>
      <c r="C25" s="4" t="inlineStr">
        <is>
          <t xml:space="preserve"> </t>
        </is>
      </c>
    </row>
    <row r="26">
      <c r="A26" s="3" t="inlineStr">
        <is>
          <t>Class of Stock [Roll Forward]</t>
        </is>
      </c>
      <c r="B26" s="4" t="inlineStr">
        <is>
          <t xml:space="preserve"> </t>
        </is>
      </c>
      <c r="C26" s="4" t="inlineStr">
        <is>
          <t xml:space="preserve"> </t>
        </is>
      </c>
    </row>
    <row r="27">
      <c r="A27" s="4" t="inlineStr">
        <is>
          <t>Exchange of THG units for Class A Common Stock (in shares)</t>
        </is>
      </c>
      <c r="B27" s="5" t="n">
        <v>-24000</v>
      </c>
      <c r="C27" s="5"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Compensation - Narrative (Details) - USD ($) $ / shares in Units, $ in Thousands</t>
        </is>
      </c>
      <c r="B1" s="2" t="inlineStr">
        <is>
          <t>1 Months Ended</t>
        </is>
      </c>
      <c r="C1" s="2" t="inlineStr">
        <is>
          <t>3 Months Ended</t>
        </is>
      </c>
    </row>
    <row r="2">
      <c r="B2" s="2" t="inlineStr">
        <is>
          <t>Apr. 30, 2022</t>
        </is>
      </c>
      <c r="C2" s="2" t="inlineStr">
        <is>
          <t>Mar. 31, 2025</t>
        </is>
      </c>
      <c r="D2" s="2" t="inlineStr">
        <is>
          <t>Mar. 31, 2024</t>
        </is>
      </c>
      <c r="E2" s="2" t="inlineStr">
        <is>
          <t>Dec. 31, 2021</t>
        </is>
      </c>
    </row>
    <row r="3">
      <c r="A3" s="4" t="inlineStr">
        <is>
          <t>Market Condition 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5" t="n">
        <v>3707136</v>
      </c>
      <c r="C5" s="4" t="inlineStr">
        <is>
          <t xml:space="preserve"> </t>
        </is>
      </c>
      <c r="D5" s="4" t="inlineStr">
        <is>
          <t xml:space="preserve"> </t>
        </is>
      </c>
      <c r="E5" s="4" t="inlineStr">
        <is>
          <t xml:space="preserve"> </t>
        </is>
      </c>
    </row>
    <row r="6">
      <c r="A6" s="4" t="inlineStr">
        <is>
          <t>Grant date fair value of performance restricted stock units</t>
        </is>
      </c>
      <c r="B6" s="6" t="n">
        <v>19200</v>
      </c>
      <c r="C6" s="4" t="inlineStr">
        <is>
          <t xml:space="preserve"> </t>
        </is>
      </c>
      <c r="D6" s="4" t="inlineStr">
        <is>
          <t xml:space="preserve"> </t>
        </is>
      </c>
      <c r="E6" s="4" t="inlineStr">
        <is>
          <t xml:space="preserve"> </t>
        </is>
      </c>
    </row>
    <row r="7">
      <c r="A7" s="4" t="inlineStr">
        <is>
          <t>Vested (in shares)</t>
        </is>
      </c>
      <c r="B7" s="4" t="inlineStr">
        <is>
          <t xml:space="preserve"> </t>
        </is>
      </c>
      <c r="C7" s="5" t="n">
        <v>0</v>
      </c>
      <c r="D7" s="4" t="inlineStr">
        <is>
          <t xml:space="preserve"> </t>
        </is>
      </c>
      <c r="E7" s="4" t="inlineStr">
        <is>
          <t xml:space="preserve"> </t>
        </is>
      </c>
    </row>
    <row r="8">
      <c r="A8" s="4" t="inlineStr">
        <is>
          <t>Unrecognized compensation cost</t>
        </is>
      </c>
      <c r="B8" s="4" t="inlineStr">
        <is>
          <t xml:space="preserve"> </t>
        </is>
      </c>
      <c r="C8" s="6" t="n">
        <v>10600</v>
      </c>
      <c r="D8" s="4" t="inlineStr">
        <is>
          <t xml:space="preserve"> </t>
        </is>
      </c>
      <c r="E8" s="4" t="inlineStr">
        <is>
          <t xml:space="preserve"> </t>
        </is>
      </c>
    </row>
    <row r="9">
      <c r="A9" s="4" t="inlineStr">
        <is>
          <t>Weighted-average period awards are expected to be recognized (in years)</t>
        </is>
      </c>
      <c r="B9" s="4" t="inlineStr">
        <is>
          <t xml:space="preserve"> </t>
        </is>
      </c>
      <c r="C9" s="4" t="inlineStr">
        <is>
          <t>4 years</t>
        </is>
      </c>
      <c r="D9" s="4" t="inlineStr">
        <is>
          <t xml:space="preserve"> </t>
        </is>
      </c>
      <c r="E9" s="4" t="inlineStr">
        <is>
          <t xml:space="preserve"> </t>
        </is>
      </c>
    </row>
    <row r="10">
      <c r="A10" s="4" t="inlineStr">
        <is>
          <t>Market Condition Performance Shares | Tranche On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rights, percentage</t>
        </is>
      </c>
      <c r="B12" s="9" t="n">
        <v>0.25</v>
      </c>
      <c r="C12" s="4" t="inlineStr">
        <is>
          <t xml:space="preserve"> </t>
        </is>
      </c>
      <c r="D12" s="4" t="inlineStr">
        <is>
          <t xml:space="preserve"> </t>
        </is>
      </c>
      <c r="E12" s="4" t="inlineStr">
        <is>
          <t xml:space="preserve"> </t>
        </is>
      </c>
    </row>
    <row r="13">
      <c r="A13" s="4" t="inlineStr">
        <is>
          <t>Share price (in dollar per share)</t>
        </is>
      </c>
      <c r="B13" s="6" t="n">
        <v>20</v>
      </c>
      <c r="C13" s="4" t="inlineStr">
        <is>
          <t xml:space="preserve"> </t>
        </is>
      </c>
      <c r="D13" s="4" t="inlineStr">
        <is>
          <t xml:space="preserve"> </t>
        </is>
      </c>
      <c r="E13" s="4" t="inlineStr">
        <is>
          <t xml:space="preserve"> </t>
        </is>
      </c>
    </row>
    <row r="14">
      <c r="A14" s="4" t="inlineStr">
        <is>
          <t>Number of consecutive days</t>
        </is>
      </c>
      <c r="B14" s="4" t="inlineStr">
        <is>
          <t>60 days</t>
        </is>
      </c>
      <c r="C14" s="4" t="inlineStr">
        <is>
          <t xml:space="preserve"> </t>
        </is>
      </c>
      <c r="D14" s="4" t="inlineStr">
        <is>
          <t xml:space="preserve"> </t>
        </is>
      </c>
      <c r="E14" s="4" t="inlineStr">
        <is>
          <t xml:space="preserve"> </t>
        </is>
      </c>
    </row>
    <row r="15">
      <c r="A15" s="4" t="inlineStr">
        <is>
          <t>Market Condition Performance Shares | Tranche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rights, percentage</t>
        </is>
      </c>
      <c r="B17" s="9" t="n">
        <v>0.25</v>
      </c>
      <c r="C17" s="4" t="inlineStr">
        <is>
          <t xml:space="preserve"> </t>
        </is>
      </c>
      <c r="D17" s="4" t="inlineStr">
        <is>
          <t xml:space="preserve"> </t>
        </is>
      </c>
      <c r="E17" s="4" t="inlineStr">
        <is>
          <t xml:space="preserve"> </t>
        </is>
      </c>
    </row>
    <row r="18">
      <c r="A18" s="4" t="inlineStr">
        <is>
          <t>Share price (in dollar per share)</t>
        </is>
      </c>
      <c r="B18" s="6" t="n">
        <v>25</v>
      </c>
      <c r="C18" s="4" t="inlineStr">
        <is>
          <t xml:space="preserve"> </t>
        </is>
      </c>
      <c r="D18" s="4" t="inlineStr">
        <is>
          <t xml:space="preserve"> </t>
        </is>
      </c>
      <c r="E18" s="4" t="inlineStr">
        <is>
          <t xml:space="preserve"> </t>
        </is>
      </c>
    </row>
    <row r="19">
      <c r="A19" s="4" t="inlineStr">
        <is>
          <t>Number of consecutive days</t>
        </is>
      </c>
      <c r="B19" s="4" t="inlineStr">
        <is>
          <t>60 days</t>
        </is>
      </c>
      <c r="C19" s="4" t="inlineStr">
        <is>
          <t xml:space="preserve"> </t>
        </is>
      </c>
      <c r="D19" s="4" t="inlineStr">
        <is>
          <t xml:space="preserve"> </t>
        </is>
      </c>
      <c r="E19" s="4" t="inlineStr">
        <is>
          <t xml:space="preserve"> </t>
        </is>
      </c>
    </row>
    <row r="20">
      <c r="A20" s="4" t="inlineStr">
        <is>
          <t>Market Condition Performance Shares | Tranche Thr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age</t>
        </is>
      </c>
      <c r="B22" s="9" t="n">
        <v>0.5</v>
      </c>
      <c r="C22" s="4" t="inlineStr">
        <is>
          <t xml:space="preserve"> </t>
        </is>
      </c>
      <c r="D22" s="4" t="inlineStr">
        <is>
          <t xml:space="preserve"> </t>
        </is>
      </c>
      <c r="E22" s="4" t="inlineStr">
        <is>
          <t xml:space="preserve"> </t>
        </is>
      </c>
    </row>
    <row r="23">
      <c r="A23" s="4" t="inlineStr">
        <is>
          <t>Share price (in dollar per share)</t>
        </is>
      </c>
      <c r="B23" s="6" t="n">
        <v>30</v>
      </c>
      <c r="C23" s="4" t="inlineStr">
        <is>
          <t xml:space="preserve"> </t>
        </is>
      </c>
      <c r="D23" s="4" t="inlineStr">
        <is>
          <t xml:space="preserve"> </t>
        </is>
      </c>
      <c r="E23" s="4" t="inlineStr">
        <is>
          <t xml:space="preserve"> </t>
        </is>
      </c>
    </row>
    <row r="24">
      <c r="A24" s="4" t="inlineStr">
        <is>
          <t>Number of consecutive days</t>
        </is>
      </c>
      <c r="B24" s="4" t="inlineStr">
        <is>
          <t>60 days</t>
        </is>
      </c>
      <c r="C24" s="4" t="inlineStr">
        <is>
          <t xml:space="preserve"> </t>
        </is>
      </c>
      <c r="D24" s="4" t="inlineStr">
        <is>
          <t xml:space="preserve"> </t>
        </is>
      </c>
      <c r="E24" s="4" t="inlineStr">
        <is>
          <t xml:space="preserve"> </t>
        </is>
      </c>
    </row>
    <row r="25">
      <c r="A25" s="4" t="inlineStr">
        <is>
          <t>Performance Condition Performance Shar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 (in shares)</t>
        </is>
      </c>
      <c r="B27" s="4" t="inlineStr">
        <is>
          <t xml:space="preserve"> </t>
        </is>
      </c>
      <c r="C27" s="5" t="n">
        <v>0</v>
      </c>
      <c r="D27" s="4" t="inlineStr">
        <is>
          <t xml:space="preserve"> </t>
        </is>
      </c>
      <c r="E27" s="4" t="inlineStr">
        <is>
          <t xml:space="preserve"> </t>
        </is>
      </c>
    </row>
    <row r="28">
      <c r="A28" s="4" t="inlineStr">
        <is>
          <t>Unrecognized compensation cost</t>
        </is>
      </c>
      <c r="B28" s="4" t="inlineStr">
        <is>
          <t xml:space="preserve"> </t>
        </is>
      </c>
      <c r="C28" s="6" t="n">
        <v>3691</v>
      </c>
      <c r="D28" s="4" t="inlineStr">
        <is>
          <t xml:space="preserve"> </t>
        </is>
      </c>
      <c r="E28" s="4" t="inlineStr">
        <is>
          <t xml:space="preserve"> </t>
        </is>
      </c>
    </row>
    <row r="29">
      <c r="A29" s="4" t="inlineStr">
        <is>
          <t>Weighted-average period awards are expected to be recognized (in years)</t>
        </is>
      </c>
      <c r="B29" s="4" t="inlineStr">
        <is>
          <t xml:space="preserve"> </t>
        </is>
      </c>
      <c r="C29" s="4" t="inlineStr">
        <is>
          <t>2 years</t>
        </is>
      </c>
      <c r="D29" s="4" t="inlineStr">
        <is>
          <t xml:space="preserve"> </t>
        </is>
      </c>
      <c r="E29" s="4" t="inlineStr">
        <is>
          <t xml:space="preserve"> </t>
        </is>
      </c>
    </row>
    <row r="30">
      <c r="A30" s="4" t="inlineStr">
        <is>
          <t>Minimum |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 vesting period (in years)</t>
        </is>
      </c>
      <c r="B32" s="4" t="inlineStr">
        <is>
          <t xml:space="preserve"> </t>
        </is>
      </c>
      <c r="C32" s="4" t="inlineStr">
        <is>
          <t>2 years</t>
        </is>
      </c>
      <c r="D32" s="4" t="inlineStr">
        <is>
          <t xml:space="preserve"> </t>
        </is>
      </c>
      <c r="E32" s="4" t="inlineStr">
        <is>
          <t xml:space="preserve"> </t>
        </is>
      </c>
    </row>
    <row r="33">
      <c r="A33" s="4" t="inlineStr">
        <is>
          <t>Minimum | Market Condition Performance Share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Performance period (in years)</t>
        </is>
      </c>
      <c r="B35" s="4" t="inlineStr">
        <is>
          <t>3 years</t>
        </is>
      </c>
      <c r="C35" s="4" t="inlineStr">
        <is>
          <t xml:space="preserve"> </t>
        </is>
      </c>
      <c r="D35" s="4" t="inlineStr">
        <is>
          <t xml:space="preserve"> </t>
        </is>
      </c>
      <c r="E35" s="4" t="inlineStr">
        <is>
          <t xml:space="preserve"> </t>
        </is>
      </c>
    </row>
    <row r="36">
      <c r="A36" s="4" t="inlineStr">
        <is>
          <t>Maximum | Optio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 (in years)</t>
        </is>
      </c>
      <c r="B38" s="4" t="inlineStr">
        <is>
          <t xml:space="preserve"> </t>
        </is>
      </c>
      <c r="C38" s="4" t="inlineStr">
        <is>
          <t>5 years</t>
        </is>
      </c>
      <c r="D38" s="4" t="inlineStr">
        <is>
          <t xml:space="preserve"> </t>
        </is>
      </c>
      <c r="E38" s="4" t="inlineStr">
        <is>
          <t xml:space="preserve"> </t>
        </is>
      </c>
    </row>
    <row r="39">
      <c r="A39" s="4" t="inlineStr">
        <is>
          <t>Maximum | Market Condition Performance Share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Performance period (in years)</t>
        </is>
      </c>
      <c r="B41" s="4" t="inlineStr">
        <is>
          <t>7 years</t>
        </is>
      </c>
      <c r="C41" s="4" t="inlineStr">
        <is>
          <t xml:space="preserve"> </t>
        </is>
      </c>
      <c r="D41" s="4" t="inlineStr">
        <is>
          <t xml:space="preserve"> </t>
        </is>
      </c>
      <c r="E41" s="4" t="inlineStr">
        <is>
          <t xml:space="preserve"> </t>
        </is>
      </c>
    </row>
    <row r="42">
      <c r="A42" s="4" t="inlineStr">
        <is>
          <t>Class A Common Stock | Employee stock purchase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Common stock reserved for future issuance (in shares)</t>
        </is>
      </c>
      <c r="B44" s="4" t="inlineStr">
        <is>
          <t xml:space="preserve"> </t>
        </is>
      </c>
      <c r="C44" s="5" t="n">
        <v>11300000</v>
      </c>
      <c r="D44" s="4" t="inlineStr">
        <is>
          <t xml:space="preserve"> </t>
        </is>
      </c>
      <c r="E44" s="4" t="inlineStr">
        <is>
          <t xml:space="preserve"> </t>
        </is>
      </c>
    </row>
    <row r="45">
      <c r="A45" s="4" t="inlineStr">
        <is>
          <t>Issuance of shares under employee plans (in shares)</t>
        </is>
      </c>
      <c r="B45" s="4" t="inlineStr">
        <is>
          <t xml:space="preserve"> </t>
        </is>
      </c>
      <c r="C45" s="5" t="n">
        <v>228316</v>
      </c>
      <c r="D45" s="4" t="inlineStr">
        <is>
          <t xml:space="preserve"> </t>
        </is>
      </c>
      <c r="E45" s="4" t="inlineStr">
        <is>
          <t xml:space="preserve"> </t>
        </is>
      </c>
    </row>
    <row r="46">
      <c r="A46" s="4" t="inlineStr">
        <is>
          <t>2021 Stock Incentive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Number of shares available for grant (in shares)</t>
        </is>
      </c>
      <c r="B48" s="4" t="inlineStr">
        <is>
          <t xml:space="preserve"> </t>
        </is>
      </c>
      <c r="C48" s="5" t="n">
        <v>27600000</v>
      </c>
      <c r="D48" s="4" t="inlineStr">
        <is>
          <t xml:space="preserve"> </t>
        </is>
      </c>
      <c r="E48" s="4" t="inlineStr">
        <is>
          <t xml:space="preserve"> </t>
        </is>
      </c>
    </row>
    <row r="49">
      <c r="A49" s="4" t="inlineStr">
        <is>
          <t>2021 Stock Incentive Plan | Class A Common Stock</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Common stock reserved for future issuance (in shares)</t>
        </is>
      </c>
      <c r="B51" s="4" t="inlineStr">
        <is>
          <t xml:space="preserve"> </t>
        </is>
      </c>
      <c r="C51" s="4" t="inlineStr">
        <is>
          <t xml:space="preserve"> </t>
        </is>
      </c>
      <c r="D51" s="4" t="inlineStr">
        <is>
          <t xml:space="preserve"> </t>
        </is>
      </c>
      <c r="E51" s="5" t="n">
        <v>38300000</v>
      </c>
    </row>
    <row r="52">
      <c r="A52" s="4" t="inlineStr">
        <is>
          <t>2024 Performance Restricted Stock Unit Agreement | Minimum | Performance Condition Performance Share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Payout percentage</t>
        </is>
      </c>
      <c r="B54" s="4" t="inlineStr">
        <is>
          <t xml:space="preserve"> </t>
        </is>
      </c>
      <c r="C54" s="4" t="inlineStr">
        <is>
          <t xml:space="preserve"> </t>
        </is>
      </c>
      <c r="D54" s="9" t="n">
        <v>0.35</v>
      </c>
      <c r="E54" s="4" t="inlineStr">
        <is>
          <t xml:space="preserve"> </t>
        </is>
      </c>
    </row>
    <row r="55">
      <c r="A55" s="4" t="inlineStr">
        <is>
          <t>2024 Performance Restricted Stock Unit Agreement | Maximum | Performance Condition Performance Share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Payout percentage</t>
        </is>
      </c>
      <c r="B57" s="4" t="inlineStr">
        <is>
          <t xml:space="preserve"> </t>
        </is>
      </c>
      <c r="C57" s="4" t="inlineStr">
        <is>
          <t xml:space="preserve"> </t>
        </is>
      </c>
      <c r="D57" s="9" t="n">
        <v>2</v>
      </c>
      <c r="E57" s="4" t="inlineStr">
        <is>
          <t xml:space="preserve"> </t>
        </is>
      </c>
    </row>
    <row r="58">
      <c r="A58" s="4" t="inlineStr">
        <is>
          <t>2024 Performance Restricted Stock Unit Agreement | Class A Common Stock</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PRSUs granted (in shares)</t>
        </is>
      </c>
      <c r="B60" s="4" t="inlineStr">
        <is>
          <t xml:space="preserve"> </t>
        </is>
      </c>
      <c r="C60" s="5" t="n">
        <v>590332</v>
      </c>
      <c r="D60" s="4" t="inlineStr">
        <is>
          <t xml:space="preserve"> </t>
        </is>
      </c>
      <c r="E6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4392</v>
      </c>
      <c r="C4" s="6" t="n">
        <v>4543</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3202</v>
      </c>
      <c r="C7" s="5" t="n">
        <v>3828</v>
      </c>
    </row>
    <row r="8">
      <c r="A8" s="4" t="inlineStr">
        <is>
          <t>Performance 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1190</v>
      </c>
      <c r="C10" s="6" t="n">
        <v>71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 Activity (Details) - Restricted stock units</t>
        </is>
      </c>
      <c r="B1" s="2" t="inlineStr">
        <is>
          <t>3 Months Ended</t>
        </is>
      </c>
    </row>
    <row r="2">
      <c r="B2" s="2" t="inlineStr">
        <is>
          <t>Mar. 31, 2025 $ / shares shares</t>
        </is>
      </c>
    </row>
    <row r="3">
      <c r="A3" s="3" t="inlineStr">
        <is>
          <t>Restricted Stock Units</t>
        </is>
      </c>
      <c r="B3" s="4" t="inlineStr">
        <is>
          <t xml:space="preserve"> </t>
        </is>
      </c>
    </row>
    <row r="4">
      <c r="A4" s="4" t="inlineStr">
        <is>
          <t>Beginning balance (in shares)</t>
        </is>
      </c>
      <c r="B4" s="5" t="n">
        <v>3682679</v>
      </c>
    </row>
    <row r="5">
      <c r="A5" s="4" t="inlineStr">
        <is>
          <t>Vested (in shares)</t>
        </is>
      </c>
      <c r="B5" s="5" t="n">
        <v>-12819</v>
      </c>
    </row>
    <row r="6">
      <c r="A6" s="4" t="inlineStr">
        <is>
          <t>Forfeited (in shares)</t>
        </is>
      </c>
      <c r="B6" s="5" t="n">
        <v>-32345</v>
      </c>
    </row>
    <row r="7">
      <c r="A7" s="4" t="inlineStr">
        <is>
          <t>Ending balance (in shares)</t>
        </is>
      </c>
      <c r="B7" s="5" t="n">
        <v>3637515</v>
      </c>
    </row>
    <row r="8">
      <c r="A8" s="3" t="inlineStr">
        <is>
          <t>Weighted Average Grant Date Fair Value</t>
        </is>
      </c>
      <c r="B8" s="4" t="inlineStr">
        <is>
          <t xml:space="preserve"> </t>
        </is>
      </c>
    </row>
    <row r="9">
      <c r="A9" s="4" t="inlineStr">
        <is>
          <t>Beginning balance (in dollars per share) | $ / shares</t>
        </is>
      </c>
      <c r="B9" s="7" t="n">
        <v>9.65</v>
      </c>
    </row>
    <row r="10">
      <c r="A10" s="4" t="inlineStr">
        <is>
          <t>Vested (in dollars per share) | $ / shares</t>
        </is>
      </c>
      <c r="B10" s="13" t="n">
        <v>7.8</v>
      </c>
    </row>
    <row r="11">
      <c r="A11" s="4" t="inlineStr">
        <is>
          <t>Forfeited (in dollars per share) | $ / shares</t>
        </is>
      </c>
      <c r="B11" s="13" t="n">
        <v>9.32</v>
      </c>
    </row>
    <row r="12">
      <c r="A12" s="4" t="inlineStr">
        <is>
          <t>Ending balance (in dollars per share) | $ / shares</t>
        </is>
      </c>
      <c r="B12" s="7" t="n">
        <v>9.66</v>
      </c>
    </row>
    <row r="13">
      <c r="A13" s="4" t="inlineStr">
        <is>
          <t>Class A Common Stock</t>
        </is>
      </c>
      <c r="B13" s="4" t="inlineStr">
        <is>
          <t xml:space="preserve"> </t>
        </is>
      </c>
    </row>
    <row r="14">
      <c r="A14" s="3" t="inlineStr">
        <is>
          <t>Weighted Average Grant Date Fair Value</t>
        </is>
      </c>
      <c r="B14" s="4" t="inlineStr">
        <is>
          <t xml:space="preserve"> </t>
        </is>
      </c>
    </row>
    <row r="15">
      <c r="A15" s="4" t="inlineStr">
        <is>
          <t>Class A Common Stock were issued related to the vesting of RSUs (in shares)</t>
        </is>
      </c>
      <c r="B15" s="5" t="n">
        <v>827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Restricted Stock Units Award Activity (Details) - Restricted stock unit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fair value of shares vested</t>
        </is>
      </c>
      <c r="B4" s="6" t="n">
        <v>100</v>
      </c>
      <c r="C4" s="6" t="n">
        <v>711</v>
      </c>
    </row>
    <row r="5">
      <c r="A5" s="4" t="inlineStr">
        <is>
          <t>Unrecognized compensation expense</t>
        </is>
      </c>
      <c r="B5" s="6" t="n">
        <v>25512</v>
      </c>
      <c r="C5" s="6" t="n">
        <v>27355</v>
      </c>
    </row>
    <row r="6">
      <c r="A6" s="4" t="inlineStr">
        <is>
          <t>Weighted-average period awards are expected to be recognized (in years)</t>
        </is>
      </c>
      <c r="B6" s="4" t="inlineStr">
        <is>
          <t>2 years 8 months 19 days</t>
        </is>
      </c>
      <c r="C6" s="4" t="inlineStr">
        <is>
          <t>3 years 4 months 17 days</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Grant-date Fair Value of Performance Stock Units (Details) - Market Condition Performance Share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Weighted average grant-date fair value per share (in dollars per share)</t>
        </is>
      </c>
      <c r="B4" s="7" t="n">
        <v>5.19</v>
      </c>
    </row>
    <row r="5">
      <c r="A5" s="4" t="inlineStr">
        <is>
          <t>Expected stock volatility</t>
        </is>
      </c>
      <c r="B5" s="9" t="n">
        <v>0.35</v>
      </c>
    </row>
    <row r="6">
      <c r="A6" s="4" t="inlineStr">
        <is>
          <t>Expected term (in years)</t>
        </is>
      </c>
      <c r="B6" s="4" t="inlineStr">
        <is>
          <t>7 years</t>
        </is>
      </c>
    </row>
    <row r="7">
      <c r="A7" s="4" t="inlineStr">
        <is>
          <t>Risk-free interest rate</t>
        </is>
      </c>
      <c r="B7" s="10" t="n">
        <v>0.025</v>
      </c>
    </row>
    <row r="8">
      <c r="A8" s="4" t="inlineStr">
        <is>
          <t>Dividend yield</t>
        </is>
      </c>
      <c r="B8" s="9"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tock Units Outstanding (Details) - Performance Condition Performance Shares</t>
        </is>
      </c>
      <c r="B1" s="2" t="inlineStr">
        <is>
          <t>3 Months Ended</t>
        </is>
      </c>
    </row>
    <row r="2">
      <c r="B2" s="2" t="inlineStr">
        <is>
          <t>Mar. 31, 2025 $ / shares shares</t>
        </is>
      </c>
    </row>
    <row r="3">
      <c r="A3" s="3" t="inlineStr">
        <is>
          <t>Performance Restricted Stock Units</t>
        </is>
      </c>
      <c r="B3" s="4" t="inlineStr">
        <is>
          <t xml:space="preserve"> </t>
        </is>
      </c>
    </row>
    <row r="4">
      <c r="A4" s="4" t="inlineStr">
        <is>
          <t>Beginning balance (in shares) | shares</t>
        </is>
      </c>
      <c r="B4" s="5" t="n">
        <v>295166</v>
      </c>
    </row>
    <row r="5">
      <c r="A5" s="4" t="inlineStr">
        <is>
          <t>Granted (in shares) | shares</t>
        </is>
      </c>
      <c r="B5" s="5" t="n">
        <v>0</v>
      </c>
    </row>
    <row r="6">
      <c r="A6" s="4" t="inlineStr">
        <is>
          <t>Forfeited (in shares) | shares</t>
        </is>
      </c>
      <c r="B6" s="5" t="n">
        <v>0</v>
      </c>
    </row>
    <row r="7">
      <c r="A7" s="4" t="inlineStr">
        <is>
          <t>Ending balance (in shares) | shares</t>
        </is>
      </c>
      <c r="B7" s="5" t="n">
        <v>295166</v>
      </c>
    </row>
    <row r="8">
      <c r="A8" s="3" t="inlineStr">
        <is>
          <t>Weighted Average Grant Date Fair Value</t>
        </is>
      </c>
      <c r="B8" s="4" t="inlineStr">
        <is>
          <t xml:space="preserve"> </t>
        </is>
      </c>
    </row>
    <row r="9">
      <c r="A9" s="4" t="inlineStr">
        <is>
          <t>Beginning balance (in dollars per share) | $ / shares</t>
        </is>
      </c>
      <c r="B9" s="7" t="n">
        <v>9.33</v>
      </c>
    </row>
    <row r="10">
      <c r="A10" s="4" t="inlineStr">
        <is>
          <t>Granted (in dollars per share) | $ / shares</t>
        </is>
      </c>
      <c r="B10" s="5" t="n">
        <v>0</v>
      </c>
    </row>
    <row r="11">
      <c r="A11" s="4" t="inlineStr">
        <is>
          <t>Forfeited (in dollars per share) | $ / shares</t>
        </is>
      </c>
      <c r="B11" s="5" t="n">
        <v>0</v>
      </c>
    </row>
    <row r="12">
      <c r="A12" s="4" t="inlineStr">
        <is>
          <t>Ending balance (in dollars per share) | $ / shares</t>
        </is>
      </c>
      <c r="B12" s="7" t="n">
        <v>9.3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Schedule of Performance-based Units Award Activity (Details) - Performance Condition Performance Shares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Total fair value of shares vested</t>
        </is>
      </c>
      <c r="B4" s="6" t="n">
        <v>0</v>
      </c>
    </row>
    <row r="5">
      <c r="A5" s="4" t="inlineStr">
        <is>
          <t>Unrecognized compensation expense</t>
        </is>
      </c>
      <c r="B5" s="6" t="n">
        <v>3691</v>
      </c>
    </row>
    <row r="6">
      <c r="A6" s="4" t="inlineStr">
        <is>
          <t>Weighted-average period awards are expected to be recognized (in years)</t>
        </is>
      </c>
      <c r="B6" s="4" t="inlineStr">
        <is>
          <t>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2 — Revenue Disaggregation of Revenue —  The tables below present the Company's revenue by distribution channel, as well as a reconciliation to total revenue for the three months ended March 31, 2025 and 2024. Commission and fee revenue and contingent commission revenue earned from the agent distribution channel includes revenue generated through the Company's insurance distribution partnerships, as well as its relationships with independent agents and brokers. Commission and fee revenue and contingent commission revenue earned from the direct distribution channel includes revenue generated by Hagerty's employee agents. Three months ended March 31, 2025 Agent Direct Total in thousands Commission and fee revenue $ 49,092 $ 40,078 $ 89,170 Contingent commission revenue 5,784 5,333 11,117 Membership revenue — 15,346 15,346 Marketplace revenue — 27,136 27,136 Other revenue — 5,623 5,623 Total revenue from customer contracts 54,876 93,516 148,392 Earned premium (recognized under ASC 944) 169,355 Finance revenue (recognized under ASC 310) 1,846 Total revenue $ 319,593 Three months ended March 31, 2024 Agent Direct Total in thousands Commission and fee revenue $ 44,047 $ 35,719 $ 79,766 Contingent commission revenue 5,016 4,058 9,074 Membership revenue — 13,452 13,452 Marketplace revenue — 8,925 8,925 Other revenue — 7,286 7,286 Total revenue from customer contracts 49,063 69,440 118,503 Earned premium (recognized under ASC 944) 151,619 Finance revenue (recognized under ASC 310) 1,586 Total revenue $ 271,708 The following tables present Hagerty's revenue disaggregated by geographic area, as well as a reconciliation to total revenue for the three months ended March 31, 2025 and 2024: Three months ended March 31, 2025 U.S. Canada Europe Total in thousands Commission and fee revenue $ 84,966 $ 2,884 $ 1,320 $ 89,170 Contingent commission revenue 10,854 — 263 11,117 Membership revenue 14,388 954 4 15,346 Marketplace revenue 24,512 13 2,611 27,136 Other revenue 5,170 166 287 5,623 Total revenue from customer contracts 139,890 4,017 4,485 148,392 Earned premium (recognized under ASC 944) 169,355 Finance revenue (recognized under ASC 310) 1,846 Total revenue $ 319,593 Three months ended March 31, 2024 U.S. Canada Europe Total in thousands Commission and fee revenue $ 76,016 $ 2,617 $ 1,133 $ 79,766 Contingent commission revenue 9,028 — 46 9,074 Membership revenue 12,544 908 — 13,452 Marketplace revenue 8,404 472 49 8,925 Other revenue 6,817 167 302 7,286 Total revenue from customer contracts 112,809 4,164 1,530 118,503 Earned premium (recognized under ASC 944) 151,619 Finance revenue (recognized under ASC 310) 1,586 Total revenue $ 271,708 Refer to Note 11 — Reinsurance for information regarding "Earned premium" recognized under ASC Topic 944, Financial Services - Insurance ("ASC 944"). Contract Assets and Liabilities — The following table is a summary of the Company's contract assets and liabilities as of March 31, 2025 and December 31, 2024: March 31, December 31, 2025 2024 in thousands Contract assets $ 10,851 $ 15,860 Contract liabilities $ 47,612 $ 47,239 Contract assets, which are reported within "Commissions receivable" on the Condensed Consolidated Balance Sheets, primarily consist of contingent underwriting commission ("CUC") receivables, which are earned throughout the year with 80% of the CUC receivables from Markel Group Inc. ("Markel") settled monthly and the remaining 20% settled annually. Contract liabilities consist of cash collected in advance of revenue recognition and primarily includes the unrecognized portion of HDC membership fees, the unrecognized portion of the advanced commission payment received from State Farm Mutual Automobile Insurance Company ("State Farm"), and, to a much lesser extent, cash collected in advance of the completion of marketplace private sales. Refer to Note 18 — Related-Party Transactions for additional information regarding the Company's master alliance agreement with State Fa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Net income (loss) available to Class A Common Stockholders</t>
        </is>
      </c>
      <c r="B3" s="4" t="inlineStr">
        <is>
          <t xml:space="preserve"> </t>
        </is>
      </c>
      <c r="C3" s="4" t="inlineStr">
        <is>
          <t xml:space="preserve"> </t>
        </is>
      </c>
    </row>
    <row r="4">
      <c r="A4" s="4" t="inlineStr">
        <is>
          <t>Net income</t>
        </is>
      </c>
      <c r="B4" s="6" t="n">
        <v>27293</v>
      </c>
      <c r="C4" s="6" t="n">
        <v>8199</v>
      </c>
    </row>
    <row r="5">
      <c r="A5" s="4" t="inlineStr">
        <is>
          <t>Net income attributable to non-controlling interest</t>
        </is>
      </c>
      <c r="B5" s="5" t="n">
        <v>-18922</v>
      </c>
      <c r="C5" s="5" t="n">
        <v>-9550</v>
      </c>
    </row>
    <row r="6">
      <c r="A6" s="4" t="inlineStr">
        <is>
          <t>Accretion of Series A Convertible Preferred Stock</t>
        </is>
      </c>
      <c r="B6" s="5" t="n">
        <v>-1875</v>
      </c>
      <c r="C6" s="5" t="n">
        <v>-1838</v>
      </c>
    </row>
    <row r="7">
      <c r="A7" s="4" t="inlineStr">
        <is>
          <t>Class A Common Stock</t>
        </is>
      </c>
      <c r="B7" s="4" t="inlineStr">
        <is>
          <t xml:space="preserve"> </t>
        </is>
      </c>
      <c r="C7" s="4" t="inlineStr">
        <is>
          <t xml:space="preserve"> </t>
        </is>
      </c>
    </row>
    <row r="8">
      <c r="A8" s="3" t="inlineStr">
        <is>
          <t>Earnings (Loss) Per Share of Class A Common Stock, Basic</t>
        </is>
      </c>
      <c r="B8" s="4" t="inlineStr">
        <is>
          <t xml:space="preserve"> </t>
        </is>
      </c>
      <c r="C8" s="4" t="inlineStr">
        <is>
          <t xml:space="preserve"> </t>
        </is>
      </c>
    </row>
    <row r="9">
      <c r="A9" s="4" t="inlineStr">
        <is>
          <t>Net income (loss) available to Class A Common Stockholders, Basic</t>
        </is>
      </c>
      <c r="B9" s="6" t="n">
        <v>6041</v>
      </c>
      <c r="C9" s="6" t="n">
        <v>-3189</v>
      </c>
    </row>
    <row r="10">
      <c r="A10" s="4" t="inlineStr">
        <is>
          <t>Weighted-average shares of Class A Common Stock outstanding (in shares)</t>
        </is>
      </c>
      <c r="B10" s="5" t="n">
        <v>90047</v>
      </c>
      <c r="C10" s="5" t="n">
        <v>84656</v>
      </c>
    </row>
    <row r="11">
      <c r="A11" s="4" t="inlineStr">
        <is>
          <t>Earnings (loss) per share of Class A Common Stockholders, Basic (in dollars per share)</t>
        </is>
      </c>
      <c r="B11" s="7" t="n">
        <v>0.07000000000000001</v>
      </c>
      <c r="C11" s="7" t="n">
        <v>-0.04</v>
      </c>
    </row>
    <row r="12">
      <c r="A12" s="3" t="inlineStr">
        <is>
          <t>Earnings (Loss) Per Share of Class A Common Stock, Diluted</t>
        </is>
      </c>
      <c r="B12" s="4" t="inlineStr">
        <is>
          <t xml:space="preserve"> </t>
        </is>
      </c>
      <c r="C12" s="4" t="inlineStr">
        <is>
          <t xml:space="preserve"> </t>
        </is>
      </c>
    </row>
    <row r="13">
      <c r="A13" s="4" t="inlineStr">
        <is>
          <t>Net income (loss) available to Class A Common Stockholders</t>
        </is>
      </c>
      <c r="B13" s="6" t="n">
        <v>22786</v>
      </c>
      <c r="C13" s="6" t="n">
        <v>-3189</v>
      </c>
    </row>
    <row r="14">
      <c r="A14" s="4" t="inlineStr">
        <is>
          <t>Weighted-average shares of class A common stock outstanding (in shares)</t>
        </is>
      </c>
      <c r="B14" s="5" t="n">
        <v>346311</v>
      </c>
      <c r="C14" s="5" t="n">
        <v>84656</v>
      </c>
    </row>
    <row r="15">
      <c r="A15" s="4" t="inlineStr">
        <is>
          <t>Earnings (loss) per share of Class A Common Stockholders, Diluted (in dollars per share)</t>
        </is>
      </c>
      <c r="B15" s="7" t="n">
        <v>0.07000000000000001</v>
      </c>
      <c r="C15" s="7" t="n">
        <v>-0.04</v>
      </c>
    </row>
    <row r="16">
      <c r="A16" s="3" t="inlineStr">
        <is>
          <t>Net income (loss) available to Class A Common Stockholders</t>
        </is>
      </c>
      <c r="B16" s="4" t="inlineStr">
        <is>
          <t xml:space="preserve"> </t>
        </is>
      </c>
      <c r="C16" s="4" t="inlineStr">
        <is>
          <t xml:space="preserve"> </t>
        </is>
      </c>
    </row>
    <row r="17">
      <c r="A17" s="4" t="inlineStr">
        <is>
          <t>Net income</t>
        </is>
      </c>
      <c r="B17" s="6" t="n">
        <v>27293</v>
      </c>
      <c r="C17" s="6" t="n">
        <v>8199</v>
      </c>
    </row>
    <row r="18">
      <c r="A18" s="4" t="inlineStr">
        <is>
          <t>Net income attributable to non-controlling interest</t>
        </is>
      </c>
      <c r="B18" s="5" t="n">
        <v>-18922</v>
      </c>
      <c r="C18" s="5" t="n">
        <v>-9550</v>
      </c>
    </row>
    <row r="19">
      <c r="A19" s="4" t="inlineStr">
        <is>
          <t>Accretion of Series A Convertible Preferred Stock</t>
        </is>
      </c>
      <c r="B19" s="5" t="n">
        <v>-1875</v>
      </c>
      <c r="C19" s="5" t="n">
        <v>-1838</v>
      </c>
    </row>
    <row r="20">
      <c r="A20" s="4" t="inlineStr">
        <is>
          <t>Undistributed earnings allocated to Series A Convertible Preferred Stock</t>
        </is>
      </c>
      <c r="B20" s="5" t="n">
        <v>-455</v>
      </c>
      <c r="C20" s="5" t="n">
        <v>0</v>
      </c>
    </row>
    <row r="21">
      <c r="A21" s="4" t="inlineStr">
        <is>
          <t>Net income (loss) available to Class A Common Stockholders, Basic</t>
        </is>
      </c>
      <c r="B21" s="5" t="n">
        <v>6041</v>
      </c>
      <c r="C21" s="5" t="n">
        <v>-3189</v>
      </c>
    </row>
    <row r="22">
      <c r="A22" s="4" t="inlineStr">
        <is>
          <t>Undistributed earnings allocated to Series A Convertible Preferred Stock</t>
        </is>
      </c>
      <c r="B22" s="5" t="n">
        <v>0</v>
      </c>
      <c r="C22" s="5" t="n">
        <v>0</v>
      </c>
    </row>
    <row r="23">
      <c r="A23" s="4" t="inlineStr">
        <is>
          <t>Adjustment for potentially dilutive THG units</t>
        </is>
      </c>
      <c r="B23" s="5" t="n">
        <v>16685</v>
      </c>
      <c r="C23" s="5" t="n">
        <v>0</v>
      </c>
    </row>
    <row r="24">
      <c r="A24" s="4" t="inlineStr">
        <is>
          <t>Adjustment for potentially dilutive Series A Convertible Preferred Stock</t>
        </is>
      </c>
      <c r="B24" s="5" t="n">
        <v>0</v>
      </c>
      <c r="C24" s="5" t="n">
        <v>0</v>
      </c>
    </row>
    <row r="25">
      <c r="A25" s="4" t="inlineStr">
        <is>
          <t>Adjustment for potentially dilutive share-based compensation awards</t>
        </is>
      </c>
      <c r="B25" s="5" t="n">
        <v>60</v>
      </c>
      <c r="C25" s="5" t="n">
        <v>0</v>
      </c>
    </row>
    <row r="26">
      <c r="A26" s="4" t="inlineStr">
        <is>
          <t>Adjustment for potentially dilutive warrants</t>
        </is>
      </c>
      <c r="B26" s="5" t="n">
        <v>0</v>
      </c>
      <c r="C26" s="5" t="n">
        <v>0</v>
      </c>
    </row>
    <row r="27">
      <c r="A27" s="4" t="inlineStr">
        <is>
          <t>Net income (loss) available to Class A Common Stockholders, Diluted</t>
        </is>
      </c>
      <c r="B27" s="6" t="n">
        <v>22786</v>
      </c>
      <c r="C27" s="6" t="n">
        <v>-3189</v>
      </c>
    </row>
    <row r="28">
      <c r="A28" s="3" t="inlineStr">
        <is>
          <t>Weighted Average Shares of Class A Common Stock Outstanding</t>
        </is>
      </c>
      <c r="B28" s="4" t="inlineStr">
        <is>
          <t xml:space="preserve"> </t>
        </is>
      </c>
      <c r="C28" s="4" t="inlineStr">
        <is>
          <t xml:space="preserve"> </t>
        </is>
      </c>
    </row>
    <row r="29">
      <c r="A29" s="4" t="inlineStr">
        <is>
          <t>Weighted-average shares of Class A Common Stock outstanding (in shares)</t>
        </is>
      </c>
      <c r="B29" s="5" t="n">
        <v>90047</v>
      </c>
      <c r="C29" s="5" t="n">
        <v>84656</v>
      </c>
    </row>
    <row r="30">
      <c r="A30" s="4" t="inlineStr">
        <is>
          <t>Adjustment for potentially dilutive THG units (in shares)</t>
        </is>
      </c>
      <c r="B30" s="5" t="n">
        <v>255172</v>
      </c>
      <c r="C30" s="5" t="n">
        <v>0</v>
      </c>
    </row>
    <row r="31">
      <c r="A31" s="4" t="inlineStr">
        <is>
          <t>Adjustment for potentially dilutive Series A Convertible Preferred Stock ( in shares)</t>
        </is>
      </c>
      <c r="B31" s="5" t="n">
        <v>0</v>
      </c>
      <c r="C31" s="5" t="n">
        <v>0</v>
      </c>
    </row>
    <row r="32">
      <c r="A32" s="4" t="inlineStr">
        <is>
          <t>Adjustment for potentially dilutive share-based compensation awards (in shares)</t>
        </is>
      </c>
      <c r="B32" s="5" t="n">
        <v>1092</v>
      </c>
      <c r="C32" s="5" t="n">
        <v>0</v>
      </c>
    </row>
    <row r="33">
      <c r="A33" s="4" t="inlineStr">
        <is>
          <t>Adjustment for potentially dilutive warrant liabilities (in shares)</t>
        </is>
      </c>
      <c r="B33" s="5" t="n">
        <v>0</v>
      </c>
      <c r="C33" s="5" t="n">
        <v>0</v>
      </c>
    </row>
    <row r="34">
      <c r="A34" s="4" t="inlineStr">
        <is>
          <t>Weighted-average shares of class A common stock outstanding, Diluted (in shares)</t>
        </is>
      </c>
      <c r="B34" s="5" t="n">
        <v>346311</v>
      </c>
      <c r="C34" s="5" t="n">
        <v>8465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earnings (loss) per Class A Common Stock (in shares)</t>
        </is>
      </c>
      <c r="B4" s="5" t="n">
        <v>11082</v>
      </c>
      <c r="C4" s="5" t="n">
        <v>290051</v>
      </c>
    </row>
    <row r="5">
      <c r="A5" s="4" t="inlineStr">
        <is>
          <t>THG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earnings (loss) per Class A Common Stock (in shares)</t>
        </is>
      </c>
      <c r="B7" s="5" t="n">
        <v>0</v>
      </c>
      <c r="C7" s="5" t="n">
        <v>255499</v>
      </c>
    </row>
    <row r="8">
      <c r="A8" s="4" t="inlineStr">
        <is>
          <t>Series A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earnings (loss) per Class A Common Stock (in shares)</t>
        </is>
      </c>
      <c r="B10" s="5" t="n">
        <v>6785</v>
      </c>
      <c r="C10" s="5" t="n">
        <v>6785</v>
      </c>
    </row>
    <row r="11">
      <c r="A11" s="4" t="inlineStr">
        <is>
          <t>Unvested shares associated with share-based compensation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diluted earnings (loss) per Class A Common Stock (in shares)</t>
        </is>
      </c>
      <c r="B13" s="5" t="n">
        <v>4297</v>
      </c>
      <c r="C13" s="5" t="n">
        <v>8283</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diluted earnings (loss) per Class A Common Stock (in shares)</t>
        </is>
      </c>
      <c r="B16" s="5" t="n">
        <v>0</v>
      </c>
      <c r="C16" s="5" t="n">
        <v>1948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axation - Income Tax Rate Reconciliation (Details) - USD ($) $ in Thousands</t>
        </is>
      </c>
      <c r="B1" s="2" t="inlineStr">
        <is>
          <t>3 Months Ended</t>
        </is>
      </c>
    </row>
    <row r="2">
      <c r="B2" s="2" t="inlineStr">
        <is>
          <t>Mar. 31, 2025</t>
        </is>
      </c>
      <c r="C2" s="2" t="inlineStr">
        <is>
          <t>Mar. 31, 2024</t>
        </is>
      </c>
    </row>
    <row r="3">
      <c r="A3" s="3" t="inlineStr">
        <is>
          <t>Amount</t>
        </is>
      </c>
      <c r="B3" s="4" t="inlineStr">
        <is>
          <t xml:space="preserve"> </t>
        </is>
      </c>
      <c r="C3" s="4" t="inlineStr">
        <is>
          <t xml:space="preserve"> </t>
        </is>
      </c>
    </row>
    <row r="4">
      <c r="A4" s="4" t="inlineStr">
        <is>
          <t>Income tax expense at statutory rate</t>
        </is>
      </c>
      <c r="B4" s="6" t="n">
        <v>6884</v>
      </c>
      <c r="C4" s="6" t="n">
        <v>2799</v>
      </c>
    </row>
    <row r="5">
      <c r="A5" s="4" t="inlineStr">
        <is>
          <t>State taxes</t>
        </is>
      </c>
      <c r="B5" s="5" t="n">
        <v>572</v>
      </c>
      <c r="C5" s="5" t="n">
        <v>23</v>
      </c>
    </row>
    <row r="6">
      <c r="A6" s="4" t="inlineStr">
        <is>
          <t>(Income) loss not subject to entity-level taxes</t>
        </is>
      </c>
      <c r="B6" s="5" t="n">
        <v>-915</v>
      </c>
      <c r="C6" s="5" t="n">
        <v>35</v>
      </c>
    </row>
    <row r="7">
      <c r="A7" s="4" t="inlineStr">
        <is>
          <t>Foreign rate differential</t>
        </is>
      </c>
      <c r="B7" s="5" t="n">
        <v>505</v>
      </c>
      <c r="C7" s="5" t="n">
        <v>-223</v>
      </c>
    </row>
    <row r="8">
      <c r="A8" s="4" t="inlineStr">
        <is>
          <t>Change in valuation allowance</t>
        </is>
      </c>
      <c r="B8" s="5" t="n">
        <v>-25</v>
      </c>
      <c r="C8" s="5" t="n">
        <v>1002</v>
      </c>
    </row>
    <row r="9">
      <c r="A9" s="4" t="inlineStr">
        <is>
          <t>Loss related to warrant liabilities, net</t>
        </is>
      </c>
      <c r="B9" s="5" t="n">
        <v>0</v>
      </c>
      <c r="C9" s="5" t="n">
        <v>1290</v>
      </c>
    </row>
    <row r="10">
      <c r="A10" s="4" t="inlineStr">
        <is>
          <t>Permanent items</t>
        </is>
      </c>
      <c r="B10" s="5" t="n">
        <v>18</v>
      </c>
      <c r="C10" s="5" t="n">
        <v>208</v>
      </c>
    </row>
    <row r="11">
      <c r="A11" s="4" t="inlineStr">
        <is>
          <t>Effect of changes in tax rates</t>
        </is>
      </c>
      <c r="B11" s="5" t="n">
        <v>-1312</v>
      </c>
      <c r="C11" s="5" t="n">
        <v>0</v>
      </c>
    </row>
    <row r="12">
      <c r="A12" s="4" t="inlineStr">
        <is>
          <t>Other, net</t>
        </is>
      </c>
      <c r="B12" s="5" t="n">
        <v>-238</v>
      </c>
      <c r="C12" s="5" t="n">
        <v>-5</v>
      </c>
    </row>
    <row r="13">
      <c r="A13" s="4" t="inlineStr">
        <is>
          <t>Income tax expense</t>
        </is>
      </c>
      <c r="B13" s="6" t="n">
        <v>5489</v>
      </c>
      <c r="C13" s="6" t="n">
        <v>5129</v>
      </c>
    </row>
    <row r="14">
      <c r="A14" s="3" t="inlineStr">
        <is>
          <t>Percent</t>
        </is>
      </c>
      <c r="B14" s="4" t="inlineStr">
        <is>
          <t xml:space="preserve"> </t>
        </is>
      </c>
      <c r="C14" s="4" t="inlineStr">
        <is>
          <t xml:space="preserve"> </t>
        </is>
      </c>
    </row>
    <row r="15">
      <c r="A15" s="4" t="inlineStr">
        <is>
          <t>Income tax expense at statutory rate</t>
        </is>
      </c>
      <c r="B15" s="9" t="n">
        <v>0.21</v>
      </c>
      <c r="C15" s="9" t="n">
        <v>0.21</v>
      </c>
    </row>
    <row r="16">
      <c r="A16" s="4" t="inlineStr">
        <is>
          <t>State taxes</t>
        </is>
      </c>
      <c r="B16" s="9" t="n">
        <v>0.02</v>
      </c>
      <c r="C16" s="9" t="n">
        <v>0</v>
      </c>
    </row>
    <row r="17">
      <c r="A17" s="4" t="inlineStr">
        <is>
          <t>(Income) loss not subject to entity-level taxes</t>
        </is>
      </c>
      <c r="B17" s="4" t="inlineStr">
        <is>
          <t>(3.00%)</t>
        </is>
      </c>
      <c r="C17" s="9" t="n">
        <v>0</v>
      </c>
    </row>
    <row r="18">
      <c r="A18" s="4" t="inlineStr">
        <is>
          <t>Foreign rate differential</t>
        </is>
      </c>
      <c r="B18" s="9" t="n">
        <v>0.02</v>
      </c>
      <c r="C18" s="4" t="inlineStr">
        <is>
          <t>(2.00%)</t>
        </is>
      </c>
    </row>
    <row r="19">
      <c r="A19" s="4" t="inlineStr">
        <is>
          <t>Change in valuation allowance</t>
        </is>
      </c>
      <c r="B19" s="9" t="n">
        <v>0</v>
      </c>
      <c r="C19" s="9" t="n">
        <v>0.08</v>
      </c>
    </row>
    <row r="20">
      <c r="A20" s="4" t="inlineStr">
        <is>
          <t>Loss related to warrant liabilities, net</t>
        </is>
      </c>
      <c r="B20" s="9" t="n">
        <v>0</v>
      </c>
      <c r="C20" s="9" t="n">
        <v>0.1</v>
      </c>
    </row>
    <row r="21">
      <c r="A21" s="4" t="inlineStr">
        <is>
          <t>Permanent items</t>
        </is>
      </c>
      <c r="B21" s="9" t="n">
        <v>0</v>
      </c>
      <c r="C21" s="9" t="n">
        <v>0.02</v>
      </c>
    </row>
    <row r="22">
      <c r="A22" s="4" t="inlineStr">
        <is>
          <t>Effect of changes in tax rates</t>
        </is>
      </c>
      <c r="B22" s="4" t="inlineStr">
        <is>
          <t>(4.00%)</t>
        </is>
      </c>
      <c r="C22" s="9" t="n">
        <v>0</v>
      </c>
    </row>
    <row r="23">
      <c r="A23" s="4" t="inlineStr">
        <is>
          <t>Other, net</t>
        </is>
      </c>
      <c r="B23" s="4" t="inlineStr">
        <is>
          <t>(1.00%)</t>
        </is>
      </c>
      <c r="C23" s="9" t="n">
        <v>0</v>
      </c>
    </row>
    <row r="24">
      <c r="A24" s="4" t="inlineStr">
        <is>
          <t>Income tax expense</t>
        </is>
      </c>
      <c r="B24" s="9" t="n">
        <v>0.17</v>
      </c>
      <c r="C24" s="9" t="n">
        <v>0.3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Taxation - Narrative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xcess tax basis</t>
        </is>
      </c>
      <c r="B4" s="11" t="n">
        <v>146.2</v>
      </c>
      <c r="C4" s="4" t="inlineStr">
        <is>
          <t xml:space="preserve"> </t>
        </is>
      </c>
      <c r="D4" s="11" t="n">
        <v>148.1</v>
      </c>
    </row>
    <row r="5">
      <c r="A5" s="4" t="inlineStr">
        <is>
          <t>Less: valuation allowance</t>
        </is>
      </c>
      <c r="B5" s="11" t="n">
        <v>-174.6</v>
      </c>
      <c r="C5" s="4" t="inlineStr">
        <is>
          <t xml:space="preserve"> </t>
        </is>
      </c>
      <c r="D5" s="12" t="n">
        <v>-176.2</v>
      </c>
    </row>
    <row r="6">
      <c r="A6" s="4" t="inlineStr">
        <is>
          <t>Tax benefit distributions to noncontrolling interest holders, percent</t>
        </is>
      </c>
      <c r="B6" s="9" t="n">
        <v>0.85</v>
      </c>
      <c r="C6" s="4" t="inlineStr">
        <is>
          <t xml:space="preserve"> </t>
        </is>
      </c>
      <c r="D6" s="4" t="inlineStr">
        <is>
          <t xml:space="preserve"> </t>
        </is>
      </c>
    </row>
    <row r="7">
      <c r="A7" s="4" t="inlineStr">
        <is>
          <t>Tax benefit retained by parent, percent</t>
        </is>
      </c>
      <c r="B7" s="9" t="n">
        <v>0.15</v>
      </c>
      <c r="C7" s="4" t="inlineStr">
        <is>
          <t xml:space="preserve"> </t>
        </is>
      </c>
      <c r="D7" s="4" t="inlineStr">
        <is>
          <t xml:space="preserve"> </t>
        </is>
      </c>
    </row>
    <row r="8">
      <c r="A8" s="4" t="inlineStr">
        <is>
          <t>Tax receivable agreement, fair value</t>
        </is>
      </c>
      <c r="B8" s="6" t="n">
        <v>2</v>
      </c>
      <c r="C8" s="4" t="inlineStr">
        <is>
          <t xml:space="preserve"> </t>
        </is>
      </c>
      <c r="D8" s="11" t="n">
        <v>2.2</v>
      </c>
    </row>
    <row r="9">
      <c r="A9" s="4" t="inlineStr">
        <is>
          <t>Payments for tax receivable agreements</t>
        </is>
      </c>
      <c r="B9" s="11" t="n">
        <v>0.2</v>
      </c>
      <c r="C9" s="6" t="n">
        <v>0</v>
      </c>
      <c r="D9"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Equity Interests in Hagerty (Details) - Hagerty, Inc. - Affiliated Entity</t>
        </is>
      </c>
      <c r="B1" s="2" t="inlineStr">
        <is>
          <t>Mar. 31, 2025 shares</t>
        </is>
      </c>
    </row>
    <row r="2">
      <c r="A2" s="4" t="inlineStr">
        <is>
          <t>Markel</t>
        </is>
      </c>
      <c r="B2" s="4" t="inlineStr">
        <is>
          <t xml:space="preserve"> </t>
        </is>
      </c>
    </row>
    <row r="3">
      <c r="A3" s="3" t="inlineStr">
        <is>
          <t>Class of Stock [Line Items]</t>
        </is>
      </c>
      <c r="B3" s="4" t="inlineStr">
        <is>
          <t xml:space="preserve"> </t>
        </is>
      </c>
    </row>
    <row r="4">
      <c r="A4" s="4" t="inlineStr">
        <is>
          <t>Equity interests in Hagerty (in shares)</t>
        </is>
      </c>
      <c r="B4" s="5" t="n">
        <v>75000000</v>
      </c>
    </row>
    <row r="5">
      <c r="A5" s="4" t="inlineStr">
        <is>
          <t>Percentage of total outstanding</t>
        </is>
      </c>
      <c r="B5" s="10" t="n">
        <v>0.294</v>
      </c>
    </row>
    <row r="6">
      <c r="A6" s="4" t="inlineStr">
        <is>
          <t>Markel | Total Stockholders' Equity</t>
        </is>
      </c>
      <c r="B6" s="4" t="inlineStr">
        <is>
          <t xml:space="preserve"> </t>
        </is>
      </c>
    </row>
    <row r="7">
      <c r="A7" s="3" t="inlineStr">
        <is>
          <t>Class of Stock [Line Items]</t>
        </is>
      </c>
      <c r="B7" s="4" t="inlineStr">
        <is>
          <t xml:space="preserve"> </t>
        </is>
      </c>
    </row>
    <row r="8">
      <c r="A8" s="4" t="inlineStr">
        <is>
          <t>Equity interests in Hagerty (in shares)</t>
        </is>
      </c>
      <c r="B8" s="5" t="n">
        <v>3108000</v>
      </c>
    </row>
    <row r="9">
      <c r="A9" s="4" t="inlineStr">
        <is>
          <t>Percentage of total outstanding</t>
        </is>
      </c>
      <c r="B9" s="10" t="n">
        <v>0.035</v>
      </c>
    </row>
    <row r="10">
      <c r="A10" s="4" t="inlineStr">
        <is>
          <t>Markel | THG units</t>
        </is>
      </c>
      <c r="B10" s="4" t="inlineStr">
        <is>
          <t xml:space="preserve"> </t>
        </is>
      </c>
    </row>
    <row r="11">
      <c r="A11" s="3" t="inlineStr">
        <is>
          <t>Class of Stock [Line Items]</t>
        </is>
      </c>
      <c r="B11" s="4" t="inlineStr">
        <is>
          <t xml:space="preserve"> </t>
        </is>
      </c>
    </row>
    <row r="12">
      <c r="A12" s="4" t="inlineStr">
        <is>
          <t>Equity interests in Hagerty (in shares)</t>
        </is>
      </c>
      <c r="B12" s="5" t="n">
        <v>75000000</v>
      </c>
    </row>
    <row r="13">
      <c r="A13" s="4" t="inlineStr">
        <is>
          <t>Percentage of total outstanding</t>
        </is>
      </c>
      <c r="B13" s="10" t="n">
        <v>0.217</v>
      </c>
    </row>
    <row r="14">
      <c r="A14" s="4" t="inlineStr">
        <is>
          <t>State Farm</t>
        </is>
      </c>
      <c r="B14" s="4" t="inlineStr">
        <is>
          <t xml:space="preserve"> </t>
        </is>
      </c>
    </row>
    <row r="15">
      <c r="A15" s="3" t="inlineStr">
        <is>
          <t>Class of Stock [Line Items]</t>
        </is>
      </c>
      <c r="B15" s="4" t="inlineStr">
        <is>
          <t xml:space="preserve"> </t>
        </is>
      </c>
    </row>
    <row r="16">
      <c r="A16" s="4" t="inlineStr">
        <is>
          <t>Equity interests in Hagerty (in shares)</t>
        </is>
      </c>
      <c r="B16" s="5" t="n">
        <v>0</v>
      </c>
    </row>
    <row r="17">
      <c r="A17" s="4" t="inlineStr">
        <is>
          <t>Percentage of total outstanding</t>
        </is>
      </c>
      <c r="B17" s="9" t="n">
        <v>0</v>
      </c>
    </row>
    <row r="18">
      <c r="A18" s="4" t="inlineStr">
        <is>
          <t>State Farm | Total Stockholders' Equity</t>
        </is>
      </c>
      <c r="B18" s="4" t="inlineStr">
        <is>
          <t xml:space="preserve"> </t>
        </is>
      </c>
    </row>
    <row r="19">
      <c r="A19" s="3" t="inlineStr">
        <is>
          <t>Class of Stock [Line Items]</t>
        </is>
      </c>
      <c r="B19" s="4" t="inlineStr">
        <is>
          <t xml:space="preserve"> </t>
        </is>
      </c>
    </row>
    <row r="20">
      <c r="A20" s="4" t="inlineStr">
        <is>
          <t>Equity interests in Hagerty (in shares)</t>
        </is>
      </c>
      <c r="B20" s="5" t="n">
        <v>51800000</v>
      </c>
    </row>
    <row r="21">
      <c r="A21" s="4" t="inlineStr">
        <is>
          <t>Percentage of total outstanding</t>
        </is>
      </c>
      <c r="B21" s="10" t="n">
        <v>0.575</v>
      </c>
    </row>
    <row r="22">
      <c r="A22" s="4" t="inlineStr">
        <is>
          <t>State Farm | THG units</t>
        </is>
      </c>
      <c r="B22" s="4" t="inlineStr">
        <is>
          <t xml:space="preserve"> </t>
        </is>
      </c>
    </row>
    <row r="23">
      <c r="A23" s="3" t="inlineStr">
        <is>
          <t>Class of Stock [Line Items]</t>
        </is>
      </c>
      <c r="B23" s="4" t="inlineStr">
        <is>
          <t xml:space="preserve"> </t>
        </is>
      </c>
    </row>
    <row r="24">
      <c r="A24" s="4" t="inlineStr">
        <is>
          <t>Equity interests in Hagerty (in shares)</t>
        </is>
      </c>
      <c r="B24" s="5" t="n">
        <v>0</v>
      </c>
    </row>
    <row r="25">
      <c r="A25" s="4" t="inlineStr">
        <is>
          <t>Percentage of total outstanding</t>
        </is>
      </c>
      <c r="B25" s="9" t="n">
        <v>0</v>
      </c>
    </row>
    <row r="26">
      <c r="A26" s="4" t="inlineStr">
        <is>
          <t>Class A Common Stock | Markel</t>
        </is>
      </c>
      <c r="B26" s="4" t="inlineStr">
        <is>
          <t xml:space="preserve"> </t>
        </is>
      </c>
    </row>
    <row r="27">
      <c r="A27" s="3" t="inlineStr">
        <is>
          <t>Class of Stock [Line Items]</t>
        </is>
      </c>
      <c r="B27" s="4" t="inlineStr">
        <is>
          <t xml:space="preserve"> </t>
        </is>
      </c>
    </row>
    <row r="28">
      <c r="A28" s="4" t="inlineStr">
        <is>
          <t>Equity interests in Hagerty (in shares)</t>
        </is>
      </c>
      <c r="B28" s="5" t="n">
        <v>3108000</v>
      </c>
    </row>
    <row r="29">
      <c r="A29" s="4" t="inlineStr">
        <is>
          <t>Percentage of total outstanding</t>
        </is>
      </c>
      <c r="B29" s="10" t="n">
        <v>0.035</v>
      </c>
    </row>
    <row r="30">
      <c r="A30" s="4" t="inlineStr">
        <is>
          <t>Class A Common Stock | State Farm</t>
        </is>
      </c>
      <c r="B30" s="4" t="inlineStr">
        <is>
          <t xml:space="preserve"> </t>
        </is>
      </c>
    </row>
    <row r="31">
      <c r="A31" s="3" t="inlineStr">
        <is>
          <t>Class of Stock [Line Items]</t>
        </is>
      </c>
      <c r="B31" s="4" t="inlineStr">
        <is>
          <t xml:space="preserve"> </t>
        </is>
      </c>
    </row>
    <row r="32">
      <c r="A32" s="4" t="inlineStr">
        <is>
          <t>Equity interests in Hagerty (in shares)</t>
        </is>
      </c>
      <c r="B32" s="5" t="n">
        <v>51800000</v>
      </c>
    </row>
    <row r="33">
      <c r="A33" s="4" t="inlineStr">
        <is>
          <t>Percentage of total outstanding</t>
        </is>
      </c>
      <c r="B33" s="10" t="n">
        <v>0.575</v>
      </c>
    </row>
    <row r="34">
      <c r="A34" s="4" t="inlineStr">
        <is>
          <t>Class V Common Stock | Markel</t>
        </is>
      </c>
      <c r="B34" s="4" t="inlineStr">
        <is>
          <t xml:space="preserve"> </t>
        </is>
      </c>
    </row>
    <row r="35">
      <c r="A35" s="3" t="inlineStr">
        <is>
          <t>Class of Stock [Line Items]</t>
        </is>
      </c>
      <c r="B35" s="4" t="inlineStr">
        <is>
          <t xml:space="preserve"> </t>
        </is>
      </c>
    </row>
    <row r="36">
      <c r="A36" s="4" t="inlineStr">
        <is>
          <t>Equity interests in Hagerty (in shares)</t>
        </is>
      </c>
      <c r="B36" s="5" t="n">
        <v>75000000</v>
      </c>
    </row>
    <row r="37">
      <c r="A37" s="4" t="inlineStr">
        <is>
          <t>Percentage of total outstanding</t>
        </is>
      </c>
      <c r="B37" s="10" t="n">
        <v>0.299</v>
      </c>
    </row>
    <row r="38">
      <c r="A38" s="4" t="inlineStr">
        <is>
          <t>Class V Common Stock | State Farm</t>
        </is>
      </c>
      <c r="B38" s="4" t="inlineStr">
        <is>
          <t xml:space="preserve"> </t>
        </is>
      </c>
    </row>
    <row r="39">
      <c r="A39" s="3" t="inlineStr">
        <is>
          <t>Class of Stock [Line Items]</t>
        </is>
      </c>
      <c r="B39" s="4" t="inlineStr">
        <is>
          <t xml:space="preserve"> </t>
        </is>
      </c>
    </row>
    <row r="40">
      <c r="A40" s="4" t="inlineStr">
        <is>
          <t>Equity interests in Hagerty (in shares)</t>
        </is>
      </c>
      <c r="B40" s="5" t="n">
        <v>0</v>
      </c>
    </row>
    <row r="41">
      <c r="A41" s="4" t="inlineStr">
        <is>
          <t>Percentage of total outstanding</t>
        </is>
      </c>
      <c r="B41" s="9" t="n">
        <v>0</v>
      </c>
    </row>
    <row r="42">
      <c r="A42" s="4" t="inlineStr">
        <is>
          <t>Series A Convertible Preferred Stock | Markel</t>
        </is>
      </c>
      <c r="B42" s="4" t="inlineStr">
        <is>
          <t xml:space="preserve"> </t>
        </is>
      </c>
    </row>
    <row r="43">
      <c r="A43" s="3" t="inlineStr">
        <is>
          <t>Class of Stock [Line Items]</t>
        </is>
      </c>
      <c r="B43" s="4" t="inlineStr">
        <is>
          <t xml:space="preserve"> </t>
        </is>
      </c>
    </row>
    <row r="44">
      <c r="A44" s="4" t="inlineStr">
        <is>
          <t>Equity interests in Hagerty (in shares)</t>
        </is>
      </c>
      <c r="B44" s="5" t="n">
        <v>1590668</v>
      </c>
    </row>
    <row r="45">
      <c r="A45" s="4" t="inlineStr">
        <is>
          <t>Percentage of total outstanding</t>
        </is>
      </c>
      <c r="B45" s="10" t="n">
        <v>0.188</v>
      </c>
    </row>
    <row r="46">
      <c r="A46" s="4" t="inlineStr">
        <is>
          <t>Series A Convertible Preferred Stock | State Farm</t>
        </is>
      </c>
      <c r="B46" s="4" t="inlineStr">
        <is>
          <t xml:space="preserve"> </t>
        </is>
      </c>
    </row>
    <row r="47">
      <c r="A47" s="3" t="inlineStr">
        <is>
          <t>Class of Stock [Line Items]</t>
        </is>
      </c>
      <c r="B47" s="4" t="inlineStr">
        <is>
          <t xml:space="preserve"> </t>
        </is>
      </c>
    </row>
    <row r="48">
      <c r="A48" s="4" t="inlineStr">
        <is>
          <t>Equity interests in Hagerty (in shares)</t>
        </is>
      </c>
      <c r="B48" s="5" t="n">
        <v>5302226</v>
      </c>
    </row>
    <row r="49">
      <c r="A49" s="4" t="inlineStr">
        <is>
          <t>Percentage of total outstanding</t>
        </is>
      </c>
      <c r="B49" s="10" t="n">
        <v>0.62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Party Transactions - Alliance Agree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Commission revenue</t>
        </is>
      </c>
      <c r="B4" s="6" t="n">
        <v>148392</v>
      </c>
      <c r="C4" s="6" t="n">
        <v>118503</v>
      </c>
      <c r="D4" s="4" t="inlineStr">
        <is>
          <t xml:space="preserve"> </t>
        </is>
      </c>
    </row>
    <row r="5">
      <c r="A5" s="4" t="inlineStr">
        <is>
          <t>Markel | Alliance Agreement | Affiliated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insurer</t>
        </is>
      </c>
      <c r="B7" s="5" t="n">
        <v>103458</v>
      </c>
      <c r="C7" s="4" t="inlineStr">
        <is>
          <t xml:space="preserve"> </t>
        </is>
      </c>
      <c r="D7" s="6" t="n">
        <v>78792</v>
      </c>
    </row>
    <row r="8">
      <c r="A8" s="4" t="inlineStr">
        <is>
          <t>Commission revenue</t>
        </is>
      </c>
      <c r="B8" s="6" t="n">
        <v>93973</v>
      </c>
      <c r="C8" s="6" t="n">
        <v>83669</v>
      </c>
      <c r="D8" s="4" t="inlineStr">
        <is>
          <t xml:space="preserve"> </t>
        </is>
      </c>
    </row>
    <row r="9">
      <c r="A9" s="4" t="inlineStr">
        <is>
          <t>Markel | Alliance Agreement | Affiliated Entity | Due To Related Parties | Related Party Concentration Ris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cent of total</t>
        </is>
      </c>
      <c r="B11" s="9" t="n">
        <v>0.9399999999999999</v>
      </c>
      <c r="C11" s="4" t="inlineStr">
        <is>
          <t xml:space="preserve"> </t>
        </is>
      </c>
      <c r="D11" s="9" t="n">
        <v>0.9399999999999999</v>
      </c>
    </row>
    <row r="12">
      <c r="A12" s="4" t="inlineStr">
        <is>
          <t>Markel | Alliance Agreement | Affiliated Entity | Revenue from Contract with Customer Benchmark | Related Party Concentration Ris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 of total</t>
        </is>
      </c>
      <c r="B14" s="9" t="n">
        <v>0.95</v>
      </c>
      <c r="C14" s="9" t="n">
        <v>0.95</v>
      </c>
      <c r="D14"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4" customWidth="1" min="2" max="2"/>
    <col width="22" customWidth="1" min="3" max="3"/>
    <col width="22" customWidth="1" min="4" max="4"/>
    <col width="20" customWidth="1" min="5" max="5"/>
    <col width="22" customWidth="1" min="6" max="6"/>
    <col width="22" customWidth="1" min="7" max="7"/>
    <col width="22" customWidth="1" min="8" max="8"/>
  </cols>
  <sheetData>
    <row r="1">
      <c r="A1" s="1" t="inlineStr">
        <is>
          <t>Related-Party Transactions - Narrative (Details)</t>
        </is>
      </c>
      <c r="C1" s="2" t="inlineStr">
        <is>
          <t>3 Months Ended</t>
        </is>
      </c>
    </row>
    <row r="2">
      <c r="B2" s="2" t="inlineStr">
        <is>
          <t>Jan. 01, 2023</t>
        </is>
      </c>
      <c r="C2" s="2" t="inlineStr">
        <is>
          <t>Mar. 31, 2025 USD ($)</t>
        </is>
      </c>
      <c r="D2" s="2" t="inlineStr">
        <is>
          <t>Dec. 31, 2024 USD ($)</t>
        </is>
      </c>
      <c r="E2" s="2" t="inlineStr">
        <is>
          <t>Jun. 30, 2024 state</t>
        </is>
      </c>
      <c r="F2" s="2" t="inlineStr">
        <is>
          <t>Mar. 31, 2024 USD ($)</t>
        </is>
      </c>
      <c r="G2" s="2" t="inlineStr">
        <is>
          <t>Sep. 30, 2023 USD ($)</t>
        </is>
      </c>
      <c r="H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and cash equivalents</t>
        </is>
      </c>
      <c r="B4" s="4" t="inlineStr">
        <is>
          <t xml:space="preserve"> </t>
        </is>
      </c>
      <c r="C4" s="6" t="n">
        <v>158604000</v>
      </c>
      <c r="D4" s="6" t="n">
        <v>128061000</v>
      </c>
      <c r="E4" s="4" t="inlineStr">
        <is>
          <t xml:space="preserve"> </t>
        </is>
      </c>
      <c r="F4" s="6" t="n">
        <v>595601000</v>
      </c>
      <c r="G4" s="4" t="inlineStr">
        <is>
          <t xml:space="preserve"> </t>
        </is>
      </c>
      <c r="H4" s="4" t="inlineStr">
        <is>
          <t xml:space="preserve"> </t>
        </is>
      </c>
    </row>
    <row r="5">
      <c r="A5" s="4" t="inlineStr">
        <is>
          <t>Contract liabilities</t>
        </is>
      </c>
      <c r="B5" s="4" t="inlineStr">
        <is>
          <t xml:space="preserve"> </t>
        </is>
      </c>
      <c r="C5" s="6" t="n">
        <v>47612000</v>
      </c>
      <c r="D5" s="5" t="n">
        <v>47239000</v>
      </c>
      <c r="E5" s="4" t="inlineStr">
        <is>
          <t xml:space="preserve"> </t>
        </is>
      </c>
      <c r="F5" s="4" t="inlineStr">
        <is>
          <t xml:space="preserve"> </t>
        </is>
      </c>
      <c r="G5" s="4" t="inlineStr">
        <is>
          <t xml:space="preserve"> </t>
        </is>
      </c>
      <c r="H5" s="4" t="inlineStr">
        <is>
          <t xml:space="preserve"> </t>
        </is>
      </c>
    </row>
    <row r="6">
      <c r="A6" s="4" t="inlineStr">
        <is>
          <t>State Farm Term Loan | 2025 JPM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xed rate</t>
        </is>
      </c>
      <c r="B8" s="4" t="inlineStr">
        <is>
          <t xml:space="preserve"> </t>
        </is>
      </c>
      <c r="C8" s="4" t="inlineStr">
        <is>
          <t xml:space="preserve"> </t>
        </is>
      </c>
      <c r="D8" s="4" t="inlineStr">
        <is>
          <t xml:space="preserve"> </t>
        </is>
      </c>
      <c r="E8" s="4" t="inlineStr">
        <is>
          <t xml:space="preserve"> </t>
        </is>
      </c>
      <c r="F8" s="4" t="inlineStr">
        <is>
          <t xml:space="preserve"> </t>
        </is>
      </c>
      <c r="G8" s="9" t="n">
        <v>0.08</v>
      </c>
      <c r="H8" s="4" t="inlineStr">
        <is>
          <t xml:space="preserve"> </t>
        </is>
      </c>
    </row>
    <row r="9">
      <c r="A9" s="4" t="inlineStr">
        <is>
          <t>State Farm Term Loan | 2025 JPM Credit Facility | Hagerty Reinsuranc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25000000</v>
      </c>
      <c r="H11" s="4" t="inlineStr">
        <is>
          <t xml:space="preserve"> </t>
        </is>
      </c>
    </row>
    <row r="12">
      <c r="A12" s="4" t="inlineStr">
        <is>
          <t>Reinsurance Agreement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insured risk, percentage</t>
        </is>
      </c>
      <c r="B14" s="9" t="n">
        <v>1</v>
      </c>
      <c r="C14" s="9" t="n">
        <v>0.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insured risk, ceded, percentage</t>
        </is>
      </c>
      <c r="B15" s="4" t="inlineStr">
        <is>
          <t xml:space="preserve"> </t>
        </is>
      </c>
      <c r="C15" s="9" t="n">
        <v>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insurance Agreement | Affiliated Entity | Evanst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cash and cash equivalents</t>
        </is>
      </c>
      <c r="B18" s="4" t="inlineStr">
        <is>
          <t xml:space="preserve"> </t>
        </is>
      </c>
      <c r="C18" s="6" t="n">
        <v>576600000</v>
      </c>
      <c r="D18" s="6" t="n">
        <v>589200000</v>
      </c>
      <c r="E18" s="4" t="inlineStr">
        <is>
          <t xml:space="preserve"> </t>
        </is>
      </c>
      <c r="F18" s="4" t="inlineStr">
        <is>
          <t xml:space="preserve"> </t>
        </is>
      </c>
      <c r="G18" s="4" t="inlineStr">
        <is>
          <t xml:space="preserve"> </t>
        </is>
      </c>
      <c r="H18" s="4" t="inlineStr">
        <is>
          <t xml:space="preserve"> </t>
        </is>
      </c>
    </row>
    <row r="19">
      <c r="A19" s="4" t="inlineStr">
        <is>
          <t>Alliance Agreement | Affiliated Entity | State Fa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lated party transaction, transaction term</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tates with operations | state</t>
        </is>
      </c>
      <c r="B22" s="4" t="inlineStr">
        <is>
          <t xml:space="preserve"> </t>
        </is>
      </c>
      <c r="C22" s="4" t="inlineStr">
        <is>
          <t xml:space="preserve"> </t>
        </is>
      </c>
      <c r="D22" s="4" t="inlineStr">
        <is>
          <t xml:space="preserve"> </t>
        </is>
      </c>
      <c r="E22" s="5" t="n">
        <v>4</v>
      </c>
      <c r="F22" s="4" t="inlineStr">
        <is>
          <t xml:space="preserve"> </t>
        </is>
      </c>
      <c r="G22" s="4" t="inlineStr">
        <is>
          <t xml:space="preserve"> </t>
        </is>
      </c>
      <c r="H22" s="4" t="inlineStr">
        <is>
          <t xml:space="preserve"> </t>
        </is>
      </c>
    </row>
    <row r="23">
      <c r="A23" s="4" t="inlineStr">
        <is>
          <t>Contrac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Reinsurance Agreement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remiums receivable</t>
        </is>
      </c>
      <c r="B4" s="6" t="n">
        <v>175522</v>
      </c>
      <c r="C4" s="4" t="inlineStr">
        <is>
          <t xml:space="preserve"> </t>
        </is>
      </c>
      <c r="D4" s="6" t="n">
        <v>153748</v>
      </c>
    </row>
    <row r="5">
      <c r="A5" s="4" t="inlineStr">
        <is>
          <t>Commissions receivable</t>
        </is>
      </c>
      <c r="B5" s="5" t="n">
        <v>17135</v>
      </c>
      <c r="C5" s="4" t="inlineStr">
        <is>
          <t xml:space="preserve"> </t>
        </is>
      </c>
      <c r="D5" s="5" t="n">
        <v>20430</v>
      </c>
    </row>
    <row r="6">
      <c r="A6" s="4" t="inlineStr">
        <is>
          <t>Deferred acquisition costs, net</t>
        </is>
      </c>
      <c r="B6" s="5" t="n">
        <v>152270</v>
      </c>
      <c r="C6" s="4" t="inlineStr">
        <is>
          <t xml:space="preserve"> </t>
        </is>
      </c>
      <c r="D6" s="5" t="n">
        <v>156466</v>
      </c>
    </row>
    <row r="7">
      <c r="A7" s="4" t="inlineStr">
        <is>
          <t>Other current assets</t>
        </is>
      </c>
      <c r="B7" s="5" t="n">
        <v>102044</v>
      </c>
      <c r="C7" s="4" t="inlineStr">
        <is>
          <t xml:space="preserve"> </t>
        </is>
      </c>
      <c r="D7" s="5" t="n">
        <v>90779</v>
      </c>
    </row>
    <row r="8">
      <c r="A8" s="4" t="inlineStr">
        <is>
          <t>Total assets</t>
        </is>
      </c>
      <c r="B8" s="5" t="n">
        <v>1816191</v>
      </c>
      <c r="C8" s="4" t="inlineStr">
        <is>
          <t xml:space="preserve"> </t>
        </is>
      </c>
      <c r="D8" s="5" t="n">
        <v>1709338</v>
      </c>
    </row>
    <row r="9">
      <c r="A9" s="4" t="inlineStr">
        <is>
          <t>Losses payable and provision for unpaid losses and loss adjustment expenses</t>
        </is>
      </c>
      <c r="B9" s="5" t="n">
        <v>251920</v>
      </c>
      <c r="C9" s="4" t="inlineStr">
        <is>
          <t xml:space="preserve"> </t>
        </is>
      </c>
      <c r="D9" s="5" t="n">
        <v>266878</v>
      </c>
    </row>
    <row r="10">
      <c r="A10" s="4" t="inlineStr">
        <is>
          <t>Commissions payable</t>
        </is>
      </c>
      <c r="B10" s="5" t="n">
        <v>79315</v>
      </c>
      <c r="C10" s="4" t="inlineStr">
        <is>
          <t xml:space="preserve"> </t>
        </is>
      </c>
      <c r="D10" s="5" t="n">
        <v>77389</v>
      </c>
    </row>
    <row r="11">
      <c r="A11" s="4" t="inlineStr">
        <is>
          <t>Unearned premiums</t>
        </is>
      </c>
      <c r="B11" s="5" t="n">
        <v>352162</v>
      </c>
      <c r="C11" s="4" t="inlineStr">
        <is>
          <t xml:space="preserve"> </t>
        </is>
      </c>
      <c r="D11" s="5" t="n">
        <v>357539</v>
      </c>
    </row>
    <row r="12">
      <c r="A12" s="4" t="inlineStr">
        <is>
          <t>TOTAL LIABILITIES</t>
        </is>
      </c>
      <c r="B12" s="5" t="n">
        <v>1196996</v>
      </c>
      <c r="C12" s="4" t="inlineStr">
        <is>
          <t xml:space="preserve"> </t>
        </is>
      </c>
      <c r="D12" s="5" t="n">
        <v>1101169</v>
      </c>
    </row>
    <row r="13">
      <c r="A13" s="4" t="inlineStr">
        <is>
          <t>Earned premium</t>
        </is>
      </c>
      <c r="B13" s="5" t="n">
        <v>-169355</v>
      </c>
      <c r="C13" s="6" t="n">
        <v>-151619</v>
      </c>
      <c r="D13" s="4" t="inlineStr">
        <is>
          <t xml:space="preserve"> </t>
        </is>
      </c>
    </row>
    <row r="14">
      <c r="A14" s="4" t="inlineStr">
        <is>
          <t>Ceding commission, net</t>
        </is>
      </c>
      <c r="B14" s="5" t="n">
        <v>-77333</v>
      </c>
      <c r="C14" s="5" t="n">
        <v>-70930</v>
      </c>
      <c r="D14" s="4" t="inlineStr">
        <is>
          <t xml:space="preserve"> </t>
        </is>
      </c>
    </row>
    <row r="15">
      <c r="A15" s="4" t="inlineStr">
        <is>
          <t>Losses and loss adjustment expenses</t>
        </is>
      </c>
      <c r="B15" s="5" t="n">
        <v>-71130</v>
      </c>
      <c r="C15" s="5" t="n">
        <v>-62356</v>
      </c>
      <c r="D15" s="4" t="inlineStr">
        <is>
          <t xml:space="preserve"> </t>
        </is>
      </c>
    </row>
    <row r="16">
      <c r="A16" s="4" t="inlineStr">
        <is>
          <t>Total operating expenses</t>
        </is>
      </c>
      <c r="B16" s="5" t="n">
        <v>293865</v>
      </c>
      <c r="C16" s="5" t="n">
        <v>259484</v>
      </c>
      <c r="D16" s="4" t="inlineStr">
        <is>
          <t xml:space="preserve"> </t>
        </is>
      </c>
    </row>
    <row r="17">
      <c r="A17" s="4" t="inlineStr">
        <is>
          <t>Markel | Reinsurance Agreement | Affiliated Enti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emiums receivable</t>
        </is>
      </c>
      <c r="B19" s="5" t="n">
        <v>171650</v>
      </c>
      <c r="C19" s="4" t="inlineStr">
        <is>
          <t xml:space="preserve"> </t>
        </is>
      </c>
      <c r="D19" s="5" t="n">
        <v>150436</v>
      </c>
    </row>
    <row r="20">
      <c r="A20" s="4" t="inlineStr">
        <is>
          <t>Commissions receivable</t>
        </is>
      </c>
      <c r="B20" s="5" t="n">
        <v>1125</v>
      </c>
      <c r="C20" s="4" t="inlineStr">
        <is>
          <t xml:space="preserve"> </t>
        </is>
      </c>
      <c r="D20" s="5" t="n">
        <v>489</v>
      </c>
    </row>
    <row r="21">
      <c r="A21" s="4" t="inlineStr">
        <is>
          <t>Deferred acquisition costs, net</t>
        </is>
      </c>
      <c r="B21" s="5" t="n">
        <v>157314</v>
      </c>
      <c r="C21" s="4" t="inlineStr">
        <is>
          <t xml:space="preserve"> </t>
        </is>
      </c>
      <c r="D21" s="5" t="n">
        <v>160360</v>
      </c>
    </row>
    <row r="22">
      <c r="A22" s="4" t="inlineStr">
        <is>
          <t>Other current assets</t>
        </is>
      </c>
      <c r="B22" s="5" t="n">
        <v>4431</v>
      </c>
      <c r="C22" s="4" t="inlineStr">
        <is>
          <t xml:space="preserve"> </t>
        </is>
      </c>
      <c r="D22" s="5" t="n">
        <v>2926</v>
      </c>
    </row>
    <row r="23">
      <c r="A23" s="4" t="inlineStr">
        <is>
          <t>Total assets</t>
        </is>
      </c>
      <c r="B23" s="5" t="n">
        <v>334520</v>
      </c>
      <c r="C23" s="4" t="inlineStr">
        <is>
          <t xml:space="preserve"> </t>
        </is>
      </c>
      <c r="D23" s="5" t="n">
        <v>314211</v>
      </c>
    </row>
    <row r="24">
      <c r="A24" s="4" t="inlineStr">
        <is>
          <t>Accounts payable, accrued expenses and other current liabilities</t>
        </is>
      </c>
      <c r="B24" s="5" t="n">
        <v>1995</v>
      </c>
      <c r="C24" s="4" t="inlineStr">
        <is>
          <t xml:space="preserve"> </t>
        </is>
      </c>
      <c r="D24" s="5" t="n">
        <v>806</v>
      </c>
    </row>
    <row r="25">
      <c r="A25" s="4" t="inlineStr">
        <is>
          <t>Losses payable and provision for unpaid losses and loss adjustment expenses</t>
        </is>
      </c>
      <c r="B25" s="5" t="n">
        <v>239662</v>
      </c>
      <c r="C25" s="4" t="inlineStr">
        <is>
          <t xml:space="preserve"> </t>
        </is>
      </c>
      <c r="D25" s="5" t="n">
        <v>254422</v>
      </c>
    </row>
    <row r="26">
      <c r="A26" s="4" t="inlineStr">
        <is>
          <t>Commissions payable</t>
        </is>
      </c>
      <c r="B26" s="5" t="n">
        <v>77692</v>
      </c>
      <c r="C26" s="4" t="inlineStr">
        <is>
          <t xml:space="preserve"> </t>
        </is>
      </c>
      <c r="D26" s="5" t="n">
        <v>76001</v>
      </c>
    </row>
    <row r="27">
      <c r="A27" s="4" t="inlineStr">
        <is>
          <t>Unearned premiums</t>
        </is>
      </c>
      <c r="B27" s="5" t="n">
        <v>343183</v>
      </c>
      <c r="C27" s="4" t="inlineStr">
        <is>
          <t xml:space="preserve"> </t>
        </is>
      </c>
      <c r="D27" s="5" t="n">
        <v>347501</v>
      </c>
    </row>
    <row r="28">
      <c r="A28" s="4" t="inlineStr">
        <is>
          <t>TOTAL LIABILITIES</t>
        </is>
      </c>
      <c r="B28" s="5" t="n">
        <v>662532</v>
      </c>
      <c r="C28" s="4" t="inlineStr">
        <is>
          <t xml:space="preserve"> </t>
        </is>
      </c>
      <c r="D28" s="5" t="n">
        <v>678730</v>
      </c>
    </row>
    <row r="29">
      <c r="A29" s="4" t="inlineStr">
        <is>
          <t>Earned premium</t>
        </is>
      </c>
      <c r="B29" s="5" t="n">
        <v>-175061</v>
      </c>
      <c r="C29" s="5" t="n">
        <v>-156120</v>
      </c>
      <c r="D29" s="4" t="inlineStr">
        <is>
          <t xml:space="preserve"> </t>
        </is>
      </c>
    </row>
    <row r="30">
      <c r="A30" s="4" t="inlineStr">
        <is>
          <t>Ceding commission, net</t>
        </is>
      </c>
      <c r="B30" s="5" t="n">
        <v>-79467</v>
      </c>
      <c r="C30" s="5" t="n">
        <v>-72363</v>
      </c>
      <c r="D30" s="4" t="inlineStr">
        <is>
          <t xml:space="preserve"> </t>
        </is>
      </c>
    </row>
    <row r="31">
      <c r="A31" s="4" t="inlineStr">
        <is>
          <t>Losses and loss adjustment expenses</t>
        </is>
      </c>
      <c r="B31" s="5" t="n">
        <v>-79911</v>
      </c>
      <c r="C31" s="5" t="n">
        <v>-65155</v>
      </c>
      <c r="D31" s="4" t="inlineStr">
        <is>
          <t xml:space="preserve"> </t>
        </is>
      </c>
    </row>
    <row r="32">
      <c r="A32" s="4" t="inlineStr">
        <is>
          <t>Total operating expenses</t>
        </is>
      </c>
      <c r="B32" s="5" t="n">
        <v>159378</v>
      </c>
      <c r="C32" s="5" t="n">
        <v>137518</v>
      </c>
      <c r="D32" s="4" t="inlineStr">
        <is>
          <t xml:space="preserve"> </t>
        </is>
      </c>
    </row>
    <row r="33">
      <c r="A33" s="4" t="inlineStr">
        <is>
          <t>State Farm | Reinsurance Agreement | Affiliated Entity</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Commissions receivable</t>
        </is>
      </c>
      <c r="B35" s="5" t="n">
        <v>2724</v>
      </c>
      <c r="C35" s="4" t="inlineStr">
        <is>
          <t xml:space="preserve"> </t>
        </is>
      </c>
      <c r="D35" s="5" t="n">
        <v>2095</v>
      </c>
    </row>
    <row r="36">
      <c r="A36" s="4" t="inlineStr">
        <is>
          <t>Deferred acquisition costs, net</t>
        </is>
      </c>
      <c r="B36" s="5" t="n">
        <v>-4854</v>
      </c>
      <c r="C36" s="4" t="inlineStr">
        <is>
          <t xml:space="preserve"> </t>
        </is>
      </c>
      <c r="D36" s="5" t="n">
        <v>-4448</v>
      </c>
    </row>
    <row r="37">
      <c r="A37" s="4" t="inlineStr">
        <is>
          <t>Other current assets</t>
        </is>
      </c>
      <c r="B37" s="5" t="n">
        <v>18532</v>
      </c>
      <c r="C37" s="4" t="inlineStr">
        <is>
          <t xml:space="preserve"> </t>
        </is>
      </c>
      <c r="D37" s="5" t="n">
        <v>14758</v>
      </c>
    </row>
    <row r="38">
      <c r="A38" s="4" t="inlineStr">
        <is>
          <t>Total assets</t>
        </is>
      </c>
      <c r="B38" s="5" t="n">
        <v>16402</v>
      </c>
      <c r="C38" s="4" t="inlineStr">
        <is>
          <t xml:space="preserve"> </t>
        </is>
      </c>
      <c r="D38" s="5" t="n">
        <v>12405</v>
      </c>
    </row>
    <row r="39">
      <c r="A39" s="4" t="inlineStr">
        <is>
          <t>Accounts payable, accrued expenses and other current liabilities</t>
        </is>
      </c>
      <c r="B39" s="5" t="n">
        <v>5238</v>
      </c>
      <c r="C39" s="4" t="inlineStr">
        <is>
          <t xml:space="preserve"> </t>
        </is>
      </c>
      <c r="D39" s="5" t="n">
        <v>4028</v>
      </c>
    </row>
    <row r="40">
      <c r="A40" s="4" t="inlineStr">
        <is>
          <t>TOTAL LIABILITIES</t>
        </is>
      </c>
      <c r="B40" s="5" t="n">
        <v>5238</v>
      </c>
      <c r="C40" s="4" t="inlineStr">
        <is>
          <t xml:space="preserve"> </t>
        </is>
      </c>
      <c r="D40" s="6" t="n">
        <v>4028</v>
      </c>
    </row>
    <row r="41">
      <c r="A41" s="4" t="inlineStr">
        <is>
          <t>Earned premium</t>
        </is>
      </c>
      <c r="B41" s="5" t="n">
        <v>-4456</v>
      </c>
      <c r="C41" s="5" t="n">
        <v>-3953</v>
      </c>
      <c r="D41" s="4" t="inlineStr">
        <is>
          <t xml:space="preserve"> </t>
        </is>
      </c>
    </row>
    <row r="42">
      <c r="A42" s="4" t="inlineStr">
        <is>
          <t>Ceding commission, net</t>
        </is>
      </c>
      <c r="B42" s="5" t="n">
        <v>-2317</v>
      </c>
      <c r="C42" s="5" t="n">
        <v>-2055</v>
      </c>
      <c r="D42" s="4" t="inlineStr">
        <is>
          <t xml:space="preserve"> </t>
        </is>
      </c>
    </row>
    <row r="43">
      <c r="A43" s="4" t="inlineStr">
        <is>
          <t>Losses and loss adjustment expenses</t>
        </is>
      </c>
      <c r="B43" s="5" t="n">
        <v>-6087</v>
      </c>
      <c r="C43" s="5" t="n">
        <v>-2791</v>
      </c>
      <c r="D43" s="4" t="inlineStr">
        <is>
          <t xml:space="preserve"> </t>
        </is>
      </c>
    </row>
    <row r="44">
      <c r="A44" s="4" t="inlineStr">
        <is>
          <t>Total operating expenses</t>
        </is>
      </c>
      <c r="B44" s="6" t="n">
        <v>8404</v>
      </c>
      <c r="C44" s="6" t="n">
        <v>4846</v>
      </c>
      <c r="D44"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4:49:35Z</dcterms:created>
  <dcterms:modified xmlns:dcterms="http://purl.org/dc/terms/" xmlns:xsi="http://www.w3.org/2001/XMLSchema-instance" xsi:type="dcterms:W3CDTF">2025-05-07T14:49:38Z</dcterms:modified>
</cp:coreProperties>
</file>